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Princ" sheetId="7" state="visible" r:id="rId7"/>
    <sheet xmlns:r="http://schemas.openxmlformats.org/officeDocument/2006/relationships" name="Accounting Policies" sheetId="8" state="visible" r:id="rId8"/>
    <sheet xmlns:r="http://schemas.openxmlformats.org/officeDocument/2006/relationships" name="Earnings Per Share" sheetId="9" state="visible" r:id="rId9"/>
    <sheet xmlns:r="http://schemas.openxmlformats.org/officeDocument/2006/relationships" name="Other Comprehensive Income and " sheetId="10" state="visible" r:id="rId10"/>
    <sheet xmlns:r="http://schemas.openxmlformats.org/officeDocument/2006/relationships" name="Related Party Transactions" sheetId="11" state="visible" r:id="rId11"/>
    <sheet xmlns:r="http://schemas.openxmlformats.org/officeDocument/2006/relationships" name="Other Current Assets" sheetId="12" state="visible" r:id="rId12"/>
    <sheet xmlns:r="http://schemas.openxmlformats.org/officeDocument/2006/relationships" name="Property and Equipment" sheetId="13" state="visible" r:id="rId13"/>
    <sheet xmlns:r="http://schemas.openxmlformats.org/officeDocument/2006/relationships" name="Other Long Term Asset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Accounts Payable and Accrued Ex" sheetId="17" state="visible" r:id="rId17"/>
    <sheet xmlns:r="http://schemas.openxmlformats.org/officeDocument/2006/relationships" name="Debts" sheetId="18" state="visible" r:id="rId18"/>
    <sheet xmlns:r="http://schemas.openxmlformats.org/officeDocument/2006/relationships" name="Stockholders' Equity" sheetId="19" state="visible" r:id="rId19"/>
    <sheet xmlns:r="http://schemas.openxmlformats.org/officeDocument/2006/relationships" name="Incentive and Non-statutory Sto" sheetId="20" state="visible" r:id="rId20"/>
    <sheet xmlns:r="http://schemas.openxmlformats.org/officeDocument/2006/relationships" name="Contingencies" sheetId="21" state="visible" r:id="rId21"/>
    <sheet xmlns:r="http://schemas.openxmlformats.org/officeDocument/2006/relationships" name="Operating Segments" sheetId="22" state="visible" r:id="rId22"/>
    <sheet xmlns:r="http://schemas.openxmlformats.org/officeDocument/2006/relationships" name="Non-Controlling Interest in Sub" sheetId="23" state="visible" r:id="rId23"/>
    <sheet xmlns:r="http://schemas.openxmlformats.org/officeDocument/2006/relationships" name="Income Taxes" sheetId="24" state="visible" r:id="rId24"/>
    <sheet xmlns:r="http://schemas.openxmlformats.org/officeDocument/2006/relationships" name="Retatement of Previously Issued" sheetId="25" state="visible" r:id="rId25"/>
    <sheet xmlns:r="http://schemas.openxmlformats.org/officeDocument/2006/relationships" name="Accounting Policies (Policies)" sheetId="26" state="visible" r:id="rId26"/>
    <sheet xmlns:r="http://schemas.openxmlformats.org/officeDocument/2006/relationships" name="Earnings Per Share (Tables)" sheetId="27" state="visible" r:id="rId27"/>
    <sheet xmlns:r="http://schemas.openxmlformats.org/officeDocument/2006/relationships" name="Other Current Assets (Tables)" sheetId="28" state="visible" r:id="rId28"/>
    <sheet xmlns:r="http://schemas.openxmlformats.org/officeDocument/2006/relationships" name="Property and Equipment (Tables)" sheetId="29" state="visible" r:id="rId29"/>
    <sheet xmlns:r="http://schemas.openxmlformats.org/officeDocument/2006/relationships" name="Other Long Term Assets (Tables)" sheetId="30" state="visible" r:id="rId30"/>
    <sheet xmlns:r="http://schemas.openxmlformats.org/officeDocument/2006/relationships" name="Intangible Assets (Tables)" sheetId="31" state="visible" r:id="rId31"/>
    <sheet xmlns:r="http://schemas.openxmlformats.org/officeDocument/2006/relationships" name="Goodwill (Tables)" sheetId="32" state="visible" r:id="rId32"/>
    <sheet xmlns:r="http://schemas.openxmlformats.org/officeDocument/2006/relationships" name="Accounts Payable and Accrued 33" sheetId="33" state="visible" r:id="rId33"/>
    <sheet xmlns:r="http://schemas.openxmlformats.org/officeDocument/2006/relationships" name="Debts (Tables)" sheetId="34" state="visible" r:id="rId34"/>
    <sheet xmlns:r="http://schemas.openxmlformats.org/officeDocument/2006/relationships" name="Incentive and Non-statutory S35" sheetId="35" state="visible" r:id="rId35"/>
    <sheet xmlns:r="http://schemas.openxmlformats.org/officeDocument/2006/relationships" name="Operating Segments (Tables)" sheetId="36" state="visible" r:id="rId36"/>
    <sheet xmlns:r="http://schemas.openxmlformats.org/officeDocument/2006/relationships" name="Non-Controlling Interest in S37" sheetId="37" state="visible" r:id="rId37"/>
    <sheet xmlns:r="http://schemas.openxmlformats.org/officeDocument/2006/relationships" name="Retatement of Previously Issu38" sheetId="38" state="visible" r:id="rId38"/>
    <sheet xmlns:r="http://schemas.openxmlformats.org/officeDocument/2006/relationships" name="Accounting Policies (Details Na" sheetId="39" state="visible" r:id="rId39"/>
    <sheet xmlns:r="http://schemas.openxmlformats.org/officeDocument/2006/relationships" name="Earnings Per Share - Components" sheetId="40" state="visible" r:id="rId40"/>
    <sheet xmlns:r="http://schemas.openxmlformats.org/officeDocument/2006/relationships" name="Earnings Per Share - Schedule o" sheetId="41" state="visible" r:id="rId41"/>
    <sheet xmlns:r="http://schemas.openxmlformats.org/officeDocument/2006/relationships" name="Other Comprehensive Income an42" sheetId="42" state="visible" r:id="rId42"/>
    <sheet xmlns:r="http://schemas.openxmlformats.org/officeDocument/2006/relationships" name="Related Party Transactions (Det" sheetId="43" state="visible" r:id="rId43"/>
    <sheet xmlns:r="http://schemas.openxmlformats.org/officeDocument/2006/relationships" name="Other Current Assets - Schedule" sheetId="44" state="visible" r:id="rId44"/>
    <sheet xmlns:r="http://schemas.openxmlformats.org/officeDocument/2006/relationships" name="Property and Equipment (Details" sheetId="45" state="visible" r:id="rId45"/>
    <sheet xmlns:r="http://schemas.openxmlformats.org/officeDocument/2006/relationships" name="Property and Equipment - Schedu" sheetId="46" state="visible" r:id="rId46"/>
    <sheet xmlns:r="http://schemas.openxmlformats.org/officeDocument/2006/relationships" name="Property and Equipment - Summar" sheetId="47" state="visible" r:id="rId47"/>
    <sheet xmlns:r="http://schemas.openxmlformats.org/officeDocument/2006/relationships" name="Other Long Term Assets (Details" sheetId="48" state="visible" r:id="rId48"/>
    <sheet xmlns:r="http://schemas.openxmlformats.org/officeDocument/2006/relationships" name="Other Long Term Assets - Schedu" sheetId="49" state="visible" r:id="rId49"/>
    <sheet xmlns:r="http://schemas.openxmlformats.org/officeDocument/2006/relationships" name="Other Long Term Assets - Sche50" sheetId="50" state="visible" r:id="rId50"/>
    <sheet xmlns:r="http://schemas.openxmlformats.org/officeDocument/2006/relationships" name="Intangible Assets (Details Narr" sheetId="51" state="visible" r:id="rId51"/>
    <sheet xmlns:r="http://schemas.openxmlformats.org/officeDocument/2006/relationships" name="Intangible Assets - Schedule of" sheetId="52" state="visible" r:id="rId52"/>
    <sheet xmlns:r="http://schemas.openxmlformats.org/officeDocument/2006/relationships" name="Intangible Assets - Estimated A" sheetId="53" state="visible" r:id="rId53"/>
    <sheet xmlns:r="http://schemas.openxmlformats.org/officeDocument/2006/relationships" name="Goodwill - Summary of Goodwill " sheetId="54" state="visible" r:id="rId54"/>
    <sheet xmlns:r="http://schemas.openxmlformats.org/officeDocument/2006/relationships" name="Accounts Payable and Accrued 55" sheetId="55" state="visible" r:id="rId55"/>
    <sheet xmlns:r="http://schemas.openxmlformats.org/officeDocument/2006/relationships" name="Debts - Components of Notes Pay" sheetId="56" state="visible" r:id="rId56"/>
    <sheet xmlns:r="http://schemas.openxmlformats.org/officeDocument/2006/relationships" name="Debts - Components of Notes P57" sheetId="57" state="visible" r:id="rId57"/>
    <sheet xmlns:r="http://schemas.openxmlformats.org/officeDocument/2006/relationships" name="Debts - Schedule of Aggregate M" sheetId="58" state="visible" r:id="rId58"/>
    <sheet xmlns:r="http://schemas.openxmlformats.org/officeDocument/2006/relationships" name="Stockholders' Equity (Details N" sheetId="59" state="visible" r:id="rId59"/>
    <sheet xmlns:r="http://schemas.openxmlformats.org/officeDocument/2006/relationships" name="Incentive and Non-statutory S60" sheetId="60" state="visible" r:id="rId60"/>
    <sheet xmlns:r="http://schemas.openxmlformats.org/officeDocument/2006/relationships" name="Incentive and Non-statutory S61" sheetId="61" state="visible" r:id="rId61"/>
    <sheet xmlns:r="http://schemas.openxmlformats.org/officeDocument/2006/relationships" name="Incentive and Non-statutory S62" sheetId="62" state="visible" r:id="rId62"/>
    <sheet xmlns:r="http://schemas.openxmlformats.org/officeDocument/2006/relationships" name="Incentive and Non-statutory S63" sheetId="63" state="visible" r:id="rId63"/>
    <sheet xmlns:r="http://schemas.openxmlformats.org/officeDocument/2006/relationships" name="Incentive and Non-statutory S64" sheetId="64" state="visible" r:id="rId64"/>
    <sheet xmlns:r="http://schemas.openxmlformats.org/officeDocument/2006/relationships" name="Contingencies (Details Narrativ" sheetId="65" state="visible" r:id="rId65"/>
    <sheet xmlns:r="http://schemas.openxmlformats.org/officeDocument/2006/relationships" name="Operating Segments (Details Nar" sheetId="66" state="visible" r:id="rId66"/>
    <sheet xmlns:r="http://schemas.openxmlformats.org/officeDocument/2006/relationships" name="Operating Segments - Summary of" sheetId="67" state="visible" r:id="rId67"/>
    <sheet xmlns:r="http://schemas.openxmlformats.org/officeDocument/2006/relationships" name="Operating Segments - Summary 68" sheetId="68" state="visible" r:id="rId68"/>
    <sheet xmlns:r="http://schemas.openxmlformats.org/officeDocument/2006/relationships" name="Operating Segments - Summary 69" sheetId="69" state="visible" r:id="rId69"/>
    <sheet xmlns:r="http://schemas.openxmlformats.org/officeDocument/2006/relationships" name="Non-Controlling Interest in S70" sheetId="70" state="visible" r:id="rId70"/>
    <sheet xmlns:r="http://schemas.openxmlformats.org/officeDocument/2006/relationships" name="Non-Controlling Interest in S71" sheetId="71" state="visible" r:id="rId71"/>
    <sheet xmlns:r="http://schemas.openxmlformats.org/officeDocument/2006/relationships" name="Income Taxes (Details Narrative" sheetId="72" state="visible" r:id="rId72"/>
    <sheet xmlns:r="http://schemas.openxmlformats.org/officeDocument/2006/relationships" name="Retatement of Previously Issu73" sheetId="73" state="visible" r:id="rId73"/>
    <sheet xmlns:r="http://schemas.openxmlformats.org/officeDocument/2006/relationships" name="Retatement of Previously Issu74" sheetId="74" state="visible" r:id="rId74"/>
    <sheet xmlns:r="http://schemas.openxmlformats.org/officeDocument/2006/relationships" name="Retatement of Previously Issu75" sheetId="75" state="visible" r:id="rId75"/>
  </sheets>
  <definedNames/>
  <calcPr calcId="124519" fullCalcOnLoad="1"/>
</workbook>
</file>

<file path=xl/sharedStrings.xml><?xml version="1.0" encoding="utf-8"?>
<sst xmlns="http://schemas.openxmlformats.org/spreadsheetml/2006/main" uniqueCount="639">
  <si>
    <t>Document and Entity Information - shares</t>
  </si>
  <si>
    <t>9 Months Ended</t>
  </si>
  <si>
    <t>Mar. 31, 2017</t>
  </si>
  <si>
    <t>May 17, 2017</t>
  </si>
  <si>
    <t>Document and Entity Information [Abstract]</t>
  </si>
  <si>
    <t>Entity Registrant Name</t>
  </si>
  <si>
    <t>NETSOL TECHNOLOGIES INC</t>
  </si>
  <si>
    <t>Entity Central Index Key</t>
  </si>
  <si>
    <t>Document Type</t>
  </si>
  <si>
    <t>10-Q</t>
  </si>
  <si>
    <t>Document Period End Date</t>
  </si>
  <si>
    <t>Mar. 31,
		2017</t>
  </si>
  <si>
    <t>Amendment Flag</t>
  </si>
  <si>
    <t>false</t>
  </si>
  <si>
    <t>Current Fiscal Year End Date</t>
  </si>
  <si>
    <t>--06-30</t>
  </si>
  <si>
    <t>Entity Filer Category</t>
  </si>
  <si>
    <t>Smaller Reporting Company</t>
  </si>
  <si>
    <t>Entity Common Stock, Shares Outstanding</t>
  </si>
  <si>
    <t>Trading Symbol</t>
  </si>
  <si>
    <t>NTWK</t>
  </si>
  <si>
    <t>Document Fiscal Period Focus</t>
  </si>
  <si>
    <t>Q3</t>
  </si>
  <si>
    <t>Document Fiscal Year Focus</t>
  </si>
  <si>
    <t>Condensed Consolidated Balance Sheets (Unaudited) - USD ($)</t>
  </si>
  <si>
    <t>Dec. 31, 2016</t>
  </si>
  <si>
    <t>Sep. 30, 2016</t>
  </si>
  <si>
    <t>Jun. 30, 2016</t>
  </si>
  <si>
    <t>Mar. 31, 2016</t>
  </si>
  <si>
    <t>Dec. 31, 2015</t>
  </si>
  <si>
    <t>Sep. 30, 2015</t>
  </si>
  <si>
    <t>Jun. 30, 2015</t>
  </si>
  <si>
    <t>Current assets:</t>
  </si>
  <si>
    <t>Cash and cash equivalents</t>
  </si>
  <si>
    <t>Accounts receivable, net of allowance of $494,011 and $492,498</t>
  </si>
  <si>
    <t>Accounts receivable, net - related party</t>
  </si>
  <si>
    <t>Revenues in excess of billings</t>
  </si>
  <si>
    <t>Revenues in excess of billings - related party</t>
  </si>
  <si>
    <t>Other current assets</t>
  </si>
  <si>
    <t>Total current assets</t>
  </si>
  <si>
    <t>Restricted cash</t>
  </si>
  <si>
    <t>Property and equipment, net</t>
  </si>
  <si>
    <t>Other assets</t>
  </si>
  <si>
    <t>Intangible assets, net</t>
  </si>
  <si>
    <t>Goodwill</t>
  </si>
  <si>
    <t>Total assets</t>
  </si>
  <si>
    <t>Current liabilities:</t>
  </si>
  <si>
    <t>Accounts payable and accrued expenses</t>
  </si>
  <si>
    <t>Current portion of loans and obligations under capitalized leases</t>
  </si>
  <si>
    <t>Unearned revenues</t>
  </si>
  <si>
    <t>Common stock to be issued</t>
  </si>
  <si>
    <t>Total current liabilities</t>
  </si>
  <si>
    <t>Long term loans and obligations under capitalized leases; less current maturities</t>
  </si>
  <si>
    <t>Total liabilities</t>
  </si>
  <si>
    <t>Commitments and contingencies</t>
  </si>
  <si>
    <t xml:space="preserve"> </t>
  </si>
  <si>
    <t>Stockholders' equity:</t>
  </si>
  <si>
    <t>Preferred stock, $.01 par value; 500,000 shares authorized;</t>
  </si>
  <si>
    <t>Common stock, $.01 par value; 14,500,000 shares authorized; 11,132,349 shares issued and 11,097,570 outstanding as of March 31, 2017 and 10,713,372 shares issued and 10,686,093 outstanding as of June 30, 2016</t>
  </si>
  <si>
    <t>Additional paid-in-capital</t>
  </si>
  <si>
    <t>Treasury stock (At cost, 34,779 shares and 27,279 shares as of March 31, 2017 and June 30, 2016, respectively)</t>
  </si>
  <si>
    <t>Accumulated deficit</t>
  </si>
  <si>
    <t>Stock subscription receivable</t>
  </si>
  <si>
    <t>Other comprehensive loss</t>
  </si>
  <si>
    <t>Total NetSol stockholders' equity</t>
  </si>
  <si>
    <t>Non-controlling interest</t>
  </si>
  <si>
    <t>Total stockholders' equity</t>
  </si>
  <si>
    <t>Total liabilities and stockholders' equity</t>
  </si>
  <si>
    <t>Condensed Consolidated Balance Sheets (Unaudited) (Parenthetical) - USD ($)</t>
  </si>
  <si>
    <t>Statement of Financial Position [Abstract]</t>
  </si>
  <si>
    <t>Accounts receivable, allowance</t>
  </si>
  <si>
    <t>Preferred stock, par value</t>
  </si>
  <si>
    <t>$ .01</t>
  </si>
  <si>
    <t>Preferred stock, shares authorized</t>
  </si>
  <si>
    <t>Common stock, par value</t>
  </si>
  <si>
    <t>Common stock, shares authorized</t>
  </si>
  <si>
    <t>Common stock, shares issued</t>
  </si>
  <si>
    <t>Common stock, shares outstanding</t>
  </si>
  <si>
    <t>Treasury stock, shares</t>
  </si>
  <si>
    <t>Condensed Consolidated Statements of Operations (Unaudited) - USD ($)</t>
  </si>
  <si>
    <t>3 Months Ended</t>
  </si>
  <si>
    <t>6 Months Ended</t>
  </si>
  <si>
    <t>Net Revenues:</t>
  </si>
  <si>
    <t>License fees</t>
  </si>
  <si>
    <t>Maintenance fees</t>
  </si>
  <si>
    <t>Services</t>
  </si>
  <si>
    <t>License fees - related party</t>
  </si>
  <si>
    <t>Maintenance fees - related party</t>
  </si>
  <si>
    <t>Services - related party</t>
  </si>
  <si>
    <t>Total net revenues</t>
  </si>
  <si>
    <t>Cost of revenues:</t>
  </si>
  <si>
    <t>Salaries and consultants</t>
  </si>
  <si>
    <t>Travel</t>
  </si>
  <si>
    <t>Depreciation and amortization</t>
  </si>
  <si>
    <t>Other</t>
  </si>
  <si>
    <t>Total cost of revenues</t>
  </si>
  <si>
    <t>Gross profit</t>
  </si>
  <si>
    <t>Operating expenses:</t>
  </si>
  <si>
    <t>Selling and marketing</t>
  </si>
  <si>
    <t>General and administrative</t>
  </si>
  <si>
    <t>Research and development cost</t>
  </si>
  <si>
    <t>Total operating expenses</t>
  </si>
  <si>
    <t>Income from operations</t>
  </si>
  <si>
    <t>Other income and (expenses)</t>
  </si>
  <si>
    <t>Gain (loss) on sale of assets</t>
  </si>
  <si>
    <t>Interest expense</t>
  </si>
  <si>
    <t>Interest income</t>
  </si>
  <si>
    <t>Gain (loss) on foreign currency exchange transactions</t>
  </si>
  <si>
    <t>Other income (expense)</t>
  </si>
  <si>
    <t>Total other income (expenses)</t>
  </si>
  <si>
    <t>Net income before income taxes</t>
  </si>
  <si>
    <t>Income tax provision</t>
  </si>
  <si>
    <t>Net income</t>
  </si>
  <si>
    <t>Net income (loss) attributable to NetSol</t>
  </si>
  <si>
    <t>Net income (loss) per share:</t>
  </si>
  <si>
    <t>Net income (loss) per common share - Basic</t>
  </si>
  <si>
    <t>Net income (loss) per common share - Diluted</t>
  </si>
  <si>
    <t>Weighted average number of shares outstanding</t>
  </si>
  <si>
    <t>Basic</t>
  </si>
  <si>
    <t>Diluted</t>
  </si>
  <si>
    <t>Condensed Consolidated Statements of Comprehensive Income (Loss) (Unaudited) - USD ($)</t>
  </si>
  <si>
    <t>Statement of Comprehensive Income [Abstract]</t>
  </si>
  <si>
    <t>Net income (loss)</t>
  </si>
  <si>
    <t>Other comprehensive income (loss):</t>
  </si>
  <si>
    <t>Currency translation adjustment</t>
  </si>
  <si>
    <t>Comprehensive income (loss)</t>
  </si>
  <si>
    <t>Comprehensive income (loss) attributable to non-controlling interest</t>
  </si>
  <si>
    <t>Comprehensive income (loss) attributable to NetSol</t>
  </si>
  <si>
    <t>Condensed Consolidated Statements of Cash Flows (Unaudited) - USD ($)</t>
  </si>
  <si>
    <t>Cash flows from operating activities:</t>
  </si>
  <si>
    <t>Adjustments to reconcile net income to net cash provided by (used in) operating activities:</t>
  </si>
  <si>
    <t>Provision for bad debts</t>
  </si>
  <si>
    <t>(Gain) Loss on sale of assets</t>
  </si>
  <si>
    <t>Stock issued for services</t>
  </si>
  <si>
    <t>Fair market value of warrants and stock options granted</t>
  </si>
  <si>
    <t>Changes in operating assets and liabilities:</t>
  </si>
  <si>
    <t>Accounts receivable</t>
  </si>
  <si>
    <t>Accounts receivable - related party</t>
  </si>
  <si>
    <t>Revenues in excess of billing</t>
  </si>
  <si>
    <t>Revenues in excess of billing - related party</t>
  </si>
  <si>
    <t>Unearned revenue</t>
  </si>
  <si>
    <t>Net cash provided by (used in) operating activities</t>
  </si>
  <si>
    <t>Cash flows from investing activities:</t>
  </si>
  <si>
    <t>Purchases of property and equipment</t>
  </si>
  <si>
    <t>Sales of property and equipment</t>
  </si>
  <si>
    <t>Purchase of treasury stock</t>
  </si>
  <si>
    <t>Investment in eeGeo</t>
  </si>
  <si>
    <t>Purchase of subsidiary shares from open market</t>
  </si>
  <si>
    <t>Net cash used in investing activities</t>
  </si>
  <si>
    <t>Cash flows from financing activities:</t>
  </si>
  <si>
    <t>Proceeds from sale of common stock</t>
  </si>
  <si>
    <t>Proceeds from the exercise of stock options and warrants</t>
  </si>
  <si>
    <t>Proceeds from exercise of subsidiary options</t>
  </si>
  <si>
    <t>Dividend paid by subsidiary to non-controlling interest</t>
  </si>
  <si>
    <t>Proceeds from bank loans</t>
  </si>
  <si>
    <t>Payments on capital lease obligations and loans - net</t>
  </si>
  <si>
    <t>Net cash provided by financing activities</t>
  </si>
  <si>
    <t>Effect of exchange rate changes</t>
  </si>
  <si>
    <t>Net decrease in cash and cash equivalents</t>
  </si>
  <si>
    <t>Cash and cash equivalents, beginning of the period</t>
  </si>
  <si>
    <t>Cash and cash equivalents, end of period</t>
  </si>
  <si>
    <t>SUPPLEMENTAL DISCLOSURES:</t>
  </si>
  <si>
    <t>Interest</t>
  </si>
  <si>
    <t>Taxes</t>
  </si>
  <si>
    <t>NON-CASH INVESTING AND FINANCING ACTIVITIES:</t>
  </si>
  <si>
    <t>Provided services for investment in eeGeo, Inc.</t>
  </si>
  <si>
    <t>Assets acquired under capital lease</t>
  </si>
  <si>
    <t>Basis of Presentation and Principles of Consolidation</t>
  </si>
  <si>
    <t>Organization, Consolidation and Presentation of Financial Statements [Abstract]</t>
  </si>
  <si>
    <t>NOTE 1 - BASIS OF PRESENTATION AND PRINCIPLES OF CONSOLIDATION The Company designs, develops, markets, and
exports proprietary software products to customers in the automobile financing and leasing, banking, and financial services industries
worldwide. The Company also provides system integration, consulting, and IT products and services in exchange for fees from customers. The consolidated condensed interim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condensed consolidated financial statements be read in conjunction with the financial statements
and notes thereto included in the Company’s annual report on Form 10-K for the year ended June 30, 2016. The Company follows
the same accounting policies in preparation of interim reports. Results of operations for the interim periods are not indicative
of annual results. The accompanying condensed consolidated financial
statements include the accounts of NetSol Technologies, Inc. and subsidiaries (collectively, the “Company”) as follows: Wholly owned Subsidiaries NetSol Technologies (Beijing) Co. Ltd. (“NetSol
Beijing”) NetSol Technologies (GmbH) (“NTG”) Majority-owned Subsidiaries Virtual Lease Services Holdings Limited (“VLSH”) For comparative purposes, prior year’s
condensed consolidated financial statements have been reclassified to conform to report classifications of the current year.</t>
  </si>
  <si>
    <t>Accounting Policies</t>
  </si>
  <si>
    <t>Accounting Policies [Abstract]</t>
  </si>
  <si>
    <t>NOTE 2 – ACCOUNTING POLICIE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d States.
Balances at financial institutions within certain foreign countries are not covered by insurance. As of March 31, 2017, and June
30, 2016, the Company had uninsured deposits related to cash deposits in accounts maintained within foreign entities of approximately
$6,786,368 and $7,640,095, respectively. The Company has not experienced any losses in such accounts.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On June 23, 2016, the United Kingdom
(U.K.) held a referendum in which voters approved an exit from the European Union (E.U.), commonly referred to as “Brexit”.
As a result of the referendum, it is expected that the British government will begin negotiating the terms of the U.K.’s
future relationship with the E.U. Although it is unknown what those terms will be, it is possible that there will be greater restrictions
on imports and exports between the U.K. and E.U. countries and perhaps increased regulatory complexities. These changes may adversely
affect the Company’s operations and financial results. New Accounting Pronouncements On November 17, 2016, the FASB issued
Accounting Standards Update (“ASU”) No. 2016-18, Statement of Cash Flows (Topic 230): Restricted Cash. It is intended
to reduce diversity in the presentation of restricted cash and restricted cash equivalents in the statement of cash flows. The
new standard requires that restricted cash and restricted cash equivalents be included as components of total cash and cash equivalents
as presented on the statement of cash flows. As a result, entities will no longer present transfers between cash and cash equivalents
and restricted cash and restricted cash equivalents in the statement of cash flows. ASU 2016-18 is effective for annual periods
beginning after December 15, 2017, including interim periods within those fiscal years. Earlier adoption is permitted. The Company
maintains restricted cash balances and, upon adoption of this standard, the Company will show restricted cash as part of cash and
restricted cash equivalents. In January 2017, the FASB issued ASU
No. 2017-01, Clarifying the Definition of a Business, which clarifies and provides a more robust framework to use in determining
when a set of assets and activities is a business. The amendments in this update should be applied prospectively on or after the
effective date. This update is effective for annual periods beginning after December 15, 2017, and interim periods within those
periods. Early adoption is permitted for acquisition or deconsolidation transactions occurring before the issuance date or effective
date and only when the transactions have not been reported in issued or made available for issuance financial statements. The Company
does not expect the adoption to have any significant impact on its Consolidated Financial Statements.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update is effective for annual periods beginning after December
15, 2019, and interim periods within those periods. Early adoption is permitted for interim or annual goodwill impairment test
performed on testing dates after January 1, 2017. The Company will apply this guidance to applicable impairment tests after the
adoption date.</t>
  </si>
  <si>
    <t>Earnings Per Share</t>
  </si>
  <si>
    <t>Earnings Per Share [Abstract]</t>
  </si>
  <si>
    <t xml:space="preserve">NOTE 3 – EARNINGS PER SHARE Basic earnings per share are computed
based on the weighted average number of shares of common stock outstanding during the period. Diluted earnings per share is computed
based on the weighted average number of shares of common stock plus the effect of dilutive potential common shares outstanding
during the period using the treasury stock method. Dilutive potential common shares include outstanding stock options, warrants,
and stock awards. The components of basic and diluted
earnings per share were as follows:
For the three months ended March 31, 2017 For the nine months ended March 31, 2017
Net Income Shares Per Share Net Loss Shares Per Share
Basic income (loss) per share:
Net income (loss) available to common shareholders $ 699,968 10,987,214 $ 0.06 $ (1,854,537 ) 10,850,538 $ (0.17 )
Effect of dilutive securities
Stock options - 134,406 - - - -
Diluted income (loss) per share $ 699,968 11,121,620 $ 0.06 $ (1,854,537 ) 10,850,538 $ (0.17 )
For the three months ended March 31, 2016 For the nine months ended March 31, 2016
Net Income Shares Per Share Net Income Shares Per Share
Basic income per share:
Net income available to common shareholders $ 849,479 10,427,664 $ 0.08 $ 1,313,516 10,338,740 $ 0.13
Effect of dilutive securities
Stock options - 212,674 - - 212,674 -
Warrants - 3,141 - - 3,141 -
Diluted income per share $ 849,479 10,643,479 $ 0.08 $ 1,313,516 10,554,555 $ 0.12 The following potential dilutive shares
were excluded from the shares used to calculate diluted earnings per share as their inclusion would be anti-dilutive.
For the Nine Months
Ended March 31,
2017 2016
Stock Options 480,133 -
480,133 - </t>
  </si>
  <si>
    <t>Other Comprehensive Income and Foreign Currency</t>
  </si>
  <si>
    <t>Other Comprehensive Income And Foreign Currency</t>
  </si>
  <si>
    <t>NOTE 4 – OTHER COMPREHENSIVE INCOME AND FOREIGN CURRENCY: The accounts of NTE, VLSH and VLS use the
British Pound; VLSIL and NTG use the Euro; NetSol PK, Connect, and NetSol Innovation use the Pakistan Rupee; NTPK Thailand and
NetSol Thai use the Thai Baht; Australia uses the Australian dollar; and NetSol Beijing uses the Chinese Yuan as the functional
currencies. NetSol Technologies, Inc., and its subsidiary, NTA, use the U.S. dollar as the functional currency. Assets and liabilities
are translated at the exchange rate on the balance sheet date, and operating results are translated at the average exchange rate
throughout the period. Accumulated translation losses classified as an item of accumulated other comprehensive loss in the stockholders’
equity section of the consolidated balance sheet were $18,797,496 and $18,730,494 as of March 31, 2017 and June 30, 2016, respectively.
During the three and nine months ended March 31, 2017, comprehensive income (loss) in the consolidated statements of comprehensive
income (loss) included a translation loss attributable to NetSol of $169,101 and $67,002, respectively. During the three and nine
months ended March 31, 2016, comprehensive income (loss) in the consolidated statements of comprehensive income (loss) included
a translation loss attributable to NetSol of $352,451 and $1,731,647, respectively.</t>
  </si>
  <si>
    <t>Related Party Transactions</t>
  </si>
  <si>
    <t>Related Party Transactions [Abstract]</t>
  </si>
  <si>
    <t>NOTE 5 – RELATED PARTY TRANSACTIONS NetSol Innovation In November 2004, the Company entered
into a joint venture agreement with 1insurer (formerly “Innovation Group”) called NetSol Innovation. NetSol Innovation
provides support services to 1insurer. During the three and nine months ended March 31, 2017, NetSol Innovation provided services
of $1,446,749 and $4,403,368, respectively. During the three and nine months ended March 31, 2016, NetSol Innovation provided services
of $2,069,940 and $6,096,466, respectively. Accounts receivable at March 31, 2017 and June 30, 2016 were $3,779,982 and $4,689,322,
respectively. Investec Asset Finance In October 2011, NTE entered into an
agreement with Investec Asset Finance to acquire VLS. NTE and VLS both provide support services to Investec. During the three and
nine months ended March 31, 2017, NTE and VLS provided license, maintenance and services of $229,081 and $1,080,868, respectively.
During the three and nine months ended March 31, 2016, NTE and VLS provided license, maintenance and services of $997,474 and $1,984,017,
respectively. Accounts receivable at March 31, 2017 and June 30, 2016 were $634,653 and $1,001,856, respectively. Revenue in excess
of billing at March 31, 2017 and June 30, 2016 were $94,685 and $804,168, respectively. G-Force LLC Najeeb Ghauri, CEO and Chairman of
the Board, and Naeem Ghauri, Director, have a financial interest in G-Force LLC which purchased a 4.9% investment in eeGeo, Inc.
(“eeGeo”) for $1,111,111. See Note 8 “Other Long Term Assets”.</t>
  </si>
  <si>
    <t>Other Current Assets</t>
  </si>
  <si>
    <t>Deferred Costs, Capitalized, Prepaid, and Other Assets Disclosure [Abstract]</t>
  </si>
  <si>
    <t xml:space="preserve">NOTE 6 - OTHER CURRENT ASSETS Other current assets consisted of the
following:
As of March 31, 2017 As of June 30, 2016
Prepaid Expenses $ 630,285 $ 386,578
Advance Income Tax 1,223,242 968,334
Employee Advances 125,058 83,978
Security Deposits 279,905 72,985
Other Receivables 508,620 486,562
Other Assets 273,664 216,191
Total $ 3,040,774 $ 2,214,628 </t>
  </si>
  <si>
    <t>Property and Equipment</t>
  </si>
  <si>
    <t>Property, Plant and Equipment [Abstract]</t>
  </si>
  <si>
    <t xml:space="preserve">NOTE 7 - PROPERTY AND EQUIPMENT Property and equipment consisted of the following:
As of March 31, 2017 As of June 30, 2016
Office Furniture and Equipment $ 3,644,613 $ 3,346,156
Computer Equipment 26,298,233 25,935,620
Assets Under Capital Leases 2,393,615 2,409,074
Building 9,208,029 9,185,570
Land 2,418,461 2,410,664
Autos 1,211,460 1,073,447
Improvements 428,464 385,135
Subtotal 45,602,875 44,745,666
Accumulated Depreciation (24,396,899 ) (21,971,231 )
Property and Equipment, Net $ 21,205,976 $ 22,774,435 For the three and nine months ended
March 31, 2017, depreciation expense totaled $930,712 and $2,732,693, respectively. Of these amounts, $646,070 and $1,907,469,
respectively, are reflected in cost of revenues. For the three and nine months ended March 31, 2016, depreciation expense totaled
$1,115,544 and $3,242,057, respectively. Of these amounts, $796,722 and $2,344,039, respectively, are reflected in cost of revenues. Following is a summary of fixed assets held under capital
leases as of March 31, 2017 and June 30, 2016:
As of March 31, 2017 As of June 30, 2016
Computers and Other Equipment $ 378,765 $ 503,926
Furniture and Fixtures 227,232 408,200
Vehicles 1,787,618 1,496,948
Total 2,393,615 2,409,074
Less: Accumulated Depreciation - Net (749,736 ) (713,248 )
$ 1,643,879 $ 1,695,826 </t>
  </si>
  <si>
    <t>Other Long Term Assets</t>
  </si>
  <si>
    <t>NOTE 8 – OTHER LONG TERM ASSETS
As of March 31, 2017 As of June 30, 2016
Investment (1) $ 2,461,975 $ 720,350
Long Term Security Deposits 87,883 122,203
Total $ 2,549,858 $ 842,553
(1) Investment under cost method
● On March 2, 2016, the Company purchased a 4.9% interest in eeGeo a non-public company for $1,111,111. The Company paid $555,556 at the initial closing and $555,555 on September 1, 2016. NetSol PK, the subsidiary of the Company, purchased a 12.2% investment in eeGeo, for $2,777,778 which will be earned over future periods by providing IT and enterprise software solutions. Per the agreement, NetSol PK is to provide a minimum of $200,000 of services in each three-month period and the entire balance is required to be provided within three years of the date of the agreement. If NetSol PK fails to provide the future services, it may be required to forfeit the shares back to eeGeo. During the three and nine months ended March 31, 2017, NetSol PK provided services valued at $286,449 and $836,070, respectively. During the nine months ended March 31, 2017, NetSol PK paid $350,000 to eeGeo to buy out a portion of the services requirement. As of March 31, 2017, the accumulated balance of services provided was $1,000,864 which is recorded as investment. In connection with the investment, the Company
and NetSol PK received a warrant to purchase preferred stock of eeGeo which included the following key terms and features:
● The warrants are exercisable into shares of the “Next Round Preferred”, only if and when the Next Round Preferred is issued by eeGeo in a “Qualified Financing”.
● The warrants expire on March 2, 2020.
● “Next Round Preferred” is defined as occurring if eeGeo’s preferred stock (or securities convertible into preferred stock) are issued in a Qualified Financing that occurs after March 2, 2016.
● “Qualified Financing” is defined as financing with total proceeds of at least $2 million.
● The total number of common stock shares to be issued is equal to $1,250,000 divided by the per share price of the Next Round Preferred.
● The exercise price of the warrants is equal to the greater of
a) 70% of the per share price of the Next Round Preferred sold in a Qualified Financing, or
b) $25,000,000 divided by the total number of shares of common stock outstanding immediately prior to the Qualified Financing (on a fully-diluted basis, excluding the number of common stock shares issuable upon the exercise of any given warrant). The Company accounted for this investment using the cost
method.</t>
  </si>
  <si>
    <t>Intangible Assets</t>
  </si>
  <si>
    <t>Goodwill and Intangible Assets Disclosure [Abstract]</t>
  </si>
  <si>
    <t xml:space="preserve">NOTE 9 - INTANGIBLE ASSETS Intangible assets consisted of the following:
As of March 31, 2017 As of June 30, 2016
Product Licenses - Cost $ 47,244,997 $ 48,632,368
Deletions - (1,387,371 )
Effect of Translation Adjustment (3,363,688 ) (3,323,518 )
Accumulated Amortization (26,218,536 ) (24,247,446 )
Net Balance $ 17,662,773 $ 19,674,033 (A) Product Licenses Product licenses include internally
developed original license issues, renewals, enhancements, copyrights, trademarks, and trade names. Product licenses are amortized
on a straight-line basis over their respective lives, and the unamortized amount of $17,662,773 will be amortized over the next
7 years. Amortization expense for the three and nine months ended March 31, 2017 was $694,118 and $2,082,355, respectively. Amortization
expense for the three and nine months ended March 31, 2016 was $686,973 and $2,075,357, respectively. (B) Future Amortization Estimated amortization expense of intangible assets over
the next five years is as follows:
Year ended:
March 31, 2018 $ 2,766,955
March 31, 2019 2,766,955
March 31, 2020 2,766,955
March 31, 2021 2,766,955
March 31, 2022 2,766,955
Thereafter 3,827,998
$ 17,662,773 </t>
  </si>
  <si>
    <t xml:space="preserve">NOTE 10 – GOODWILL Goodwill represents the excess of the
aggregate purchase price over the fair value of the net assets acquired in businesses combinations. Goodwill was comprised of the
following amounts:
As of March 31, 2017 As of June 30, 2016
NetSol PK $ 1,166,610 $ 1,166,610
NTE 3,471,814 3,471,814
VLS 214,044 214,044
NTA 4,664,100 4,664,100
Total $ 9,516,568 $ 9,516,568 </t>
  </si>
  <si>
    <t>Accounts Payable and Accrued Expenses</t>
  </si>
  <si>
    <t>Payables and Accruals [Abstract]</t>
  </si>
  <si>
    <t xml:space="preserve">NOTE 11 - ACCOUNTS PAYABLE AND ACCRUED EXPENSES Accounts payable and accrued expenses consisted of the following:
As of March 31, 2017 As of June 30, 2016
Accounts Payable $ 1,336,370 $ 1,346,532
Accrued Liabilities 5,464,682 4,171,058
Accrued Payroll &amp; Taxes 307,083 231,881
Taxes Payable 183,046 66,437
Other Payable 113,000 146,862
Total $ 7,404,181 $ 5,962,770 </t>
  </si>
  <si>
    <t>Debts</t>
  </si>
  <si>
    <t>Debt Disclosure [Abstract]</t>
  </si>
  <si>
    <t xml:space="preserve">NOTE 12 – DEBTS Notes payable and capital leases consisted of the following:
As of March 31, 2017
Current Long-Term
Name Total Maturities Maturities
D&amp;O Insurance (1) $ 153,033 $ 153,033 $ -
Bank Overdraft Facility (2) 284,965 284,965 -
HSBC Loan (3) - - -
Loan Payable Bank (4) 4,756,469 4,756,469 -
5,194,467 5,194,467 -
Subsidiary Capital Leases (5) 955,523 456,008 499,515
$ 6,149,990 $ 5,650,475 $ 499,515
As of June 30, 2016
Current Long-Term
Name Total Maturities Maturities
D&amp;O Insurance (1) $ 65,114 $ 65,114 $ -
HSBC Loan (3) 93,704 93,704 -
Loan Payable Bank (4) 3,792,907 3,792,907 -
3,951,725 3,951,725 -
Subsidiary Capital Leases (5) 966,051 488,359 477,692
$ 4,917,776 $ 4,440,084 $ 477,692 (1) The Company finances Directors’
and Officers’ (“D&amp;O”) liability insurance, Errors and Omissions (“E&amp;O”) liability insurance
and some account payables, for which the D&amp;O and E&amp;O balances are renewed on an annual basis and, as such, are recorded
in current maturities. The interest rate on these financings were ranging from 4.8% to 7.69% as of March 31, 2017 and 4.25% to
5.89% as of June 30, 2016, respectively. (2) The Company’s subsidiary,
NTE, has an overdraft facility with HSBC Bank plc whereby the bank would cover any overdrafts up to £300,000, or approximately
$375,000. The annual interest rate was 4.75% as of March 31, 2017. Total outstanding balance as of March 31, 2017 was £227,972
or approximately $284,965. Interest expense for three and nine months ended March 31, 2017 was $4,501, respectively. This overdraft facility requires that
the aggregate amount of invoiced trade debtors (net of provisions for bad and doubtful debts and excluding intra-group debtors)
of NTE, not exceeding 90 days old, will not be less than an amount equal to 200% of the facility. As of March 31, 2017, NTE was
in compliance with this covenant. (3) In October 2011, the Company’s
subsidiary, NTE, entered into a loan agreement with HSBC Bank to finance the acquisition of a 51% controlling interest in Virtual
Leasing Services Limited. HSBC Bank guaranteed the loan up to a limit of £1,000,000, or approximately $1,250,000 for a period
of 5 years with monthly payments of £18,420, or approximately $23,025. The interest rate was 4% which is 3.5% above the bank
sterling base rate. The loan is securitized against a debenture comprising of fixed and floating charges over all the assets and
undertakings of NTE including all present and future freehold and leasehold property, book and other debts, chattels, goodwill
and uncalled capital, both present and future. Interest expense for the three and nine months ended March 31, 2017 was $nil and
$1,576, respectively. Interest expense for the three and nine months ended March 31, 2016 was $2,243 and $11,254, respectively.
NTE paid this loan in full during nine months ended March 31, 2017. (4) The Company’s subsidiary,
NetSol PK, has an export refinance facility with Askari Bank Limited, secured by NetSol PK’s assets. This is a revolving
loan that matures every six months. Total facility amount is Rs. 500,000,000 or approximately $4,756,469. The interest rate for
the loans was 3% and 4.5% at March 31, 2017 and June 30, 2016, respectively. Interest expense for the three and nine months ended
March 31, 2017 was $28,012 and $85,604, respectively. Interest expense for the three and nine months ended March 31, 2016 was $31,669
and $109,655, respectively. This facility requires NetSol PK to
maintain a long-term debt equity ratio of 60:40 and the current ratio of 1:1. As of March 31, 2017, NetSol PK was in compliance
with this covenant. (5) The Company leases various fixed
assets under capital lease arrangements expiring in various years through 2021.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three and nine
months ended March 31, 2017 and 2016. Following is the aggregate minimum future lease payments
under capital leases as of March 31, 2017:
Amount
Minimum Lease Payments
Due FYE 3/31/18 $ 511,387
Due FYE 3/31/19 340,734
Due FYE 3/31/20 188,220
Total Minimum Lease Payments 1,040,341
Interest Expense relating to future periods (84,818 )
Present Value of minimum lease payments 955,523
Less: Current portion (456,008 )
Non-Current portion $ 499,515 </t>
  </si>
  <si>
    <t>Stockholders' Equity</t>
  </si>
  <si>
    <t>Equity [Abstract]</t>
  </si>
  <si>
    <t>NOTE 13 - STOCKHOLDERS’ EQUITY During the nine months ended March 31,
2017, the Company issued 95,526 shares of common stock for services rendered by officers of the Company. These shares were valued
at the fair market value of $570,323. During the nine months ended March 31,
2017, the Company issued 48,501 shares of common stock for services rendered by the independent members of the Board of Directors
as part of their board compensation. These shares were valued at the fair market value of $275,442. During the nine months ended March 31,
2017, the Company issued 195,112 shares of its common stock to employees pursuant to the terms of their employment agreements valued
at $1,153,203. During the nine months ended March 31,
2017, the Company collected subscription receivable of $424,102 related to the exercise of stock options in previous years. During the nine months ended March 31,
2017, the Company received $361,377 pursuant to a stock option agreement for the exercise of 79,838 shares of common stock at price
ranging from $4.45 to $4.75 per share. During the nine months ended March
31, 2017, the Company purchased 7,500 of shares of its common stock from open market at an average price of $5.18 per share.</t>
  </si>
  <si>
    <t>Incentive and Non-statutory Stock Option Plan</t>
  </si>
  <si>
    <t>Incentive And Non-statutory Stock Option Plan</t>
  </si>
  <si>
    <t>NOTE 14 - INCENTIVE AND NON-STATUTORY STOCK OPTION PLAN Common stock purchase options and warrants consisted of the
following: OPTIONS:
# of shares Weighted Ave Exercise Price Weighted Average Remaining Contractual Life (in years) Aggregated Intrinsic Value
Outstanding and exercisable, June 30, 2016 610,133 $ 4.90 0.99 $ 799,030
Granted 79,838 $ 4.53
Exercised (79,838 ) $ 4.53
Expired / Cancelled (130,000 ) $ 7.50
Outstanding and exercisable, March 31, 2017 480,133 $ 4.20 0.42 $ 519,319
WARRANTS:
Outstanding and exercisable, June 30, 2016 163,124 $ 7.29 0.23 $ 9,303
Granted / adjusted - -
Exercised - -
Expired (163,124 ) $ 7.29
Outstanding and exercisable, March 31, 2017 - - - $ - The following table summarizes information about stock options
and warrants outstanding and exercisable at March 31, 2017.
Exercise Price Number Outstanding and Exercisable Weighted Average Remaining Contractual Life Weighted Ave Exercise Price
OPTIONS:
$0.10 - $9.90 479,133 0.42 $ 4.17
$10.00 - $19.90 1,000 0.31 $ 16.00
Totals 480,133 0.42 $ 4.20 The following table summarizes stock grants awarded as compensation:
# of shares Weighted Average Grant Date Fair Value ($)
Unvested, June 30, 2015 6,667 $ 6.00
Granted 864,500 $ 5.91
Vested (240,939 ) $ 5.51
Unvested, June 30, 2016 630,228 $ 6.07
Granted 225,896 $ 5.92
Cancelled (5,000 ) $ 5.55
Vested (308,763 ) $ 5.88
Unvested, March 31, 2017 542,361 $ 6.12 For the three and nine months ended
March 31, 2017, the Company recorded compensation expense of $499,743 and $2,047,839, respectively. For the three and nine months
ended March 31, 2016, the Company recorded compensation expense of $368,674 and $694,693, respectively. The compensation expense
related to the unvested stock grants as of March 31, 2017 was $3,085,100 which will be recognized during the fiscal years 2017
through 2022. OPTIONS During the nine months ended March 31,
2017, the Company granted 79,838 options to employees with exercise prices of ranging from $4.45 to $4.75 per share and expiration
dates of 1 to 3 months, vesting immediately. Using the Black-Scholes method to value the options, the Company recorded $26,956
in compensation expense for these options in the accompanying condensed consolidated financial statements. The fair market value
was calculated using the Black-Scholes option pricing model with the following assumptions:
● Risk-free interest rate - 0.01% -0.51%
● Expected life –1- 3 months
● Expected volatility – 16.71% - 19.27%
● Expected dividend - 0%</t>
  </si>
  <si>
    <t>Contingencies</t>
  </si>
  <si>
    <t>Commitments and Contingencies Disclosure [Abstract]</t>
  </si>
  <si>
    <t>NOTE 15 – CONTINGENCIES As previously disclosed, on July 25,
2014, purported class action lawsuits were filed in the U.S. District Court for the Central District of California against the
Company and certain of its current or former officers and/or directors, which have been consolidated under the caption Rand-Heart
of New York, Inc. v. NetSol Technologies, Inc., et al. On October 27, 2015, a shareholder derivative
lawsuit was filed in the California state court entitled McArthur v Ghauri, et al. On December 30, 2015, a virtually identical
shareholder derivative lawsuit was filed in Nevada state court, Paulovits v. Ghauri, et al. On June 15, 2016, the parties in the
California and the Nevada cases jointly executed a Stipulation and Agreement of Settlement of Derivative Claims, which is intended
to fully resolve both cases. Pursuant to the stipulation and subject to the court’s approval, the Company has agreed to
adopt or maintain certain corporate governance measures, and has agreed to cause its insurers to pay plaintiff counsel’s
fees and expenses in an aggregate amount not to exceed $175,000. On June 16, 2016, the California plaintiff filed a motion for
preliminary approval of the derivative settlement. The motion for approval of the settlement was continued by the California court
until December 14, 2016. Effective January 9, 2017, the California Court issued a preliminary order approving the settlement.
A final approval hearing was scheduled for April 6, 2017. At the April 6, 2017 hearing, the Court continued the hearing for at
least 60 days. A hearing date has not yet been set.</t>
  </si>
  <si>
    <t>Operating Segments</t>
  </si>
  <si>
    <t>Segment Reporting [Abstract]</t>
  </si>
  <si>
    <t xml:space="preserve">NOTE 16 – OPERATING SEGMENTS The Company has identified three segments
for its products and services; North America, Europe and Asia-Pacific. Our reportable segments are business units located in different
global regions. Each business unit provides similar products and services; license fees for leasing and asset-based software, related
maintenance fees, and implementation and IT consulting services. Separate management of each segment is required because each business
unit is subject to different operational issues and strategies due to their particular regional location. The Company accounts
for intra-company sales and expenses as if the sales or expenses were to third parties and eliminates them in the consolidation. The following table presents a summary
of identifiable assets as of March 31, 2017 and June 30, 2016:
As of March 31, 2017 As of June 30, 2016
Identifiable assets:
Corporate headquarters $ 3,170,329 $ 3,646,160
North America 6,581,063 6,845,444
Europe 6,415,485 7,857,427
Asia - Pacific 82,054,411 75,000,384
Consolidated $ 98,221,288 $ 93,349,415 The following table presents a summary of operating information
for the three and nine months ended March 31:
For the Three Months For the Nine Months
Ended March 31, Ended March 31,
2017 2016 2017 2016
Revenues from unaffiliated customers:
North America $ 1,111,897 $ 1,739,115 $ 4,467,325 $ 4,194,321
Europe 1,579,486 1,514,370 4,083,572 4,692,125
Asia - Pacific 13,582,107 9,653,000 36,849,442 28,503,771
16,273,490 12,906,485 45,400,339 37,390,217
Revenue from affiliated customers
Europe 229,081 997,474 1,080,868 1,984,017
Asia - Pacific 1,446,749 2,069,940 4,403,368 6,096,466
1,675,830 3,067,414 5,484,236 8,080,483
Consolidated $ 17,949,320 $ 15,973,899 $ 50,884,575 $ 45,470,700
Intercompany revenue
Europe $ 112,419 $ 132,978 $ 343,599 $ 375,471
Asia - Pacific 292,839 1,330,946 2,215,393 4,390,555
Eliminated $ 405,258 $ 1,463,924 $ 2,558,992 $ 4,766,026
Net income (loss) after taxes and before non-controlling interest:
Corporate headquarters $ (1,147,068 ) $ (1,160,828 ) $ (3,967,144 ) $ (2,350,656 )
North America (302,353 ) 516,849 (105,595 ) 97,089
Europe (199,215 ) 696,437 (997,867 ) 42,267
Asia - Pacific 3,786,853 1,104,156 6,215,196 4,906,849
Consolidated $ 2,138,217 $ 1,156,614 $ 1,144,590 $ 2,695,549 The following table presents a summary of capital expenditures
for the nine months ended March 31:
For the Nine Months
Ended March 31,
2017 2016
Capital expenditures:
Corporate headquarters $ - $ -
North America 41,340 57,114
Europe 422,024 333,683
Asia - Pacific 852,558 2,133,068
Consolidated $ 1,315,922 $ 2,523,865 </t>
  </si>
  <si>
    <t>Non-Controlling Interest in Subsidiary</t>
  </si>
  <si>
    <t>Noncontrolling Interest [Abstract]</t>
  </si>
  <si>
    <t>NOTE 17 – NON-CONTROLLING INTEREST IN SUBSIDIARY The Company had non-controlling interests
in several of its subsidiaries. The balance of non-controlling interest was as follows:
SUBSIDIARY Non-Controlling Interest % Non-Controlling Interest at March 31, 2017
NetSol PK 33.70 % $ 12,657,960
NetSol-Innovation 49.90 % 2,583,427
VLS, VLSH &amp; VLSIL Combined 49.00 % 295,702
NetSol Thai 0.006 % (58 )
Total $ 15,537,031
SUBSIDIARY Non-Controlling Interest % Non-Controlling Interest at June 30, 2016
NetSol PK 33.40 % $ 10,292,495
NetSol-Innovation 49.90 % 2,735,998
VLS, VLHS &amp; VLSIL Combined 49.00 % 309,213
NetSol Thai 0.006 % (4 )
Total $ 13,337,702 NETSOL TECHNOLOGIES, LIMITED During the nine months ended March 31,
2017, employees of NetSol PK exercised 347,500 options of common stock pursuant to employees exercising stock options and NetSol
PK received cash of $54,377, resulting in an increase in non-controlling interest from 33.40% to 33.70%. During the nine months ended
March 31, 2017, NetSol PK declared a cash dividend of $425,988 . NETSOL INNOVATION During
the nine months ended March 31, 2017, NetSol-Innovation declared a cash dividend of $1,669,199 .</t>
  </si>
  <si>
    <t>Income Taxes</t>
  </si>
  <si>
    <t>Income Tax Disclosure [Abstract]</t>
  </si>
  <si>
    <t>NOTE 18 – INCOME TAXES The current tax provision is based on
taxable income for the year determined in accordance with the prevailing law for taxation of income. The charge for tax on income
is calculated at the current rates of taxation as applicable after considering tax credit and tax rebates available, if any. We
are subject to income taxes in the U.S. and numerous foreign jurisdictions. Our effective tax rate is lower than the U.S. statutory
rate primarily because of more earnings realized in countries that have lower statutory tax rates. Our effective tax rate in the
future will depend on the portion of our profits earned within and outside the United States. Income from the export of computer
software and its related services developed in Pakistan is exempt from tax up to 2019; however, tax at the applicable rates is
charged to the income from revenue generated from other than core business activities. During the three and nine months ended
March 31, 2017, the Company recorded an income tax provision of $61,604 and $440,363, respectively resulting in an effective tax
rate of 2.8% and 27.8%, respectively. For the three and nine months ended March 31, 2016, the Company recorded income tax provision
of $106,209 and $454,707, respectively resulting in an effective tax rate of 8.4% and 14.4% respectively.</t>
  </si>
  <si>
    <t>Retatement of Previously Issued Financial Statements</t>
  </si>
  <si>
    <t xml:space="preserve">NOTE 19 – RESTATEMENT OF PREVIOUSLY ISSUED FINANCIAL STATEMENTS During the preparation of the Company's Form
10-Q for the nine months ended March 31, 2017, misstatements were identified in the previous financial statements relating to the
recording of revenue in the proper period. The Company determined that the Company's quarterly financial statements for the quarters
ended September 30, 2015, December 31, 2015, September 31, 2016 and December 31, 2016 should no longer be relied upon. On August 31, 2015, the Company signed a consulting
services agreement by which the Company would provide a model office at the customer’s data center which would include a
base installation of the Company’s NFS Ascent product, along with certain agreed upon services. The Company received €1,800,000,
approximately $2,024,000, as a non-refundable fee, which was received in two equal payments. The Company then entered into a 10-year contract with the same customer on December 21, 2015. The Company recorded the revenue for the model office in the periods
that the cash was received. However, since the two contracts were with the same customer and signed within a short period of time,
and both contracts stipulate an offset of payments made for services provided for the model office, the two contracts should have
been combined and accounted for as a single contract. Revenue was recognized on the percentage-of-completion method in accordance
with Accounting Standards Codification (“ASC”) 605-35 for this arrangement. As a result, for the quarter ended September
30, 2015, license revenue was overstated by $591,119 and for the quarter ended December 31, 2015 license revenue was understated
by $406,146. On December 21, 2015, the Company signed a
10 year contract for a 12 country installation of its NFS Ascent product which included a perpetual license, continued maintenance
on the existing product and then maintenance on NFS Ascent upon installation. The Company did not appropriately apply the percentage-of-completion
method for this arrangement in accordance with ASC 605-35. As a result, for quarter ended September 30, 2016, license revenue was
understated by $1,953,935 and for the quarter ended December 31, 2016, license revenue was overstated by $1,580,529. The Company charges maintenance revenue on
the license value plus any additional customization that the customer may require. For one customer, the Company did not increase
the maintenance fee for the additional customization that was performed during the year. This resulted in an understatement of
maintenance revenue of $88,888, $96,085, and $120,976 for the quarters ended September 30, 2015, December 31, 2015, and September
30, 2016, respectively. Maintenance revenue was overstated by $198,797 for the quarter ended December 31, 2016.
Balance Sheet
As of September 30, 2015
As Originally Amount of
Presented Restatement As Restated
ASSETS
Current assets:
Cash and cash equivalents $ 10,075,324 $ 10,075,324
Restricted cash 90,000 90,000
Accounts receivable, net of allowance of $518,657 and $524,565 7,485,807 7,485,807
Accounts receivable, net - related party 4,409,186 4,409,186
Revenues in excess of billings 6,560,754 (591,119 ) 5,969,635
Other current assets 2,279,083 2,279,083
Total current assets 30,900,154 (591,119 ) 30,309,035
Property and equipment, net 24,053,908 24,053,908
Intangible assets, net 21,837,105 21,837,105
Goodwill 9,516,568 9,516,568
Total assets $ 86,307,735 $ (591,119 ) $ 85,716,616
LIABILITIES AND STOCKHOLDERS’ EQUITY
Current liabilities:
Accounts payable and accrued expenses $ 5,030,352 $ 5,030,352
Current portion of loans and obligations under capitalized leases 4,241,836 4,241,836
Unearned revenues 4,302,524 (88,888 ) 4,213,636
Common stock to be issued 88,324 88,324
Total current liabilities 13,663,036 (88,888 ) 13,574,148
Long term loans and obligations under capitalized leases; 329,834 329,834
Total liabilities 13,992,870 (88,888 ) 13,903,982
Commitments and contingencies
Stockholders’ equity:
Preferred stock, $.01 par value; 500,000 shares authorized; - - -
Common stock, $.01 par value; 14,500,000 shares authorized; 10,322,826 shares issued and 10,295,547 outstanding as of September 30, 2015 and 10,307,826 shares issued and 10,280,547 outstanding as of June 30, 2015 103,228 103,228
Additional paid-in-capital 119,287,407 119,287,407
Treasury stock (27,279 shares) (415,425 ) (415,425 )
Accumulated deficit (41,137,149 ) (326,952 ) (41,464,101 )
Stock subscription receivable (1,139,672 ) (1,139,672 )
Other comprehensive loss (18,130,300 ) (18,130,300 )
Total NetSol stockholders’ equity 58,568,089 (326,952 ) 58,241,137
Non-controlling interest 13,746,776 (175,279 ) 13,571,497
Total stockholders’ equity 72,314,865 (502,231 ) 71,812,634
Total liabilities and stockholders’ equity $ 86,307,735 $ (591,119 ) $ 85,716,616
For the Three Months
Ended September 30, 2015
As Originally Amount of
Presented Restatement As Restated
Net Revenues:
License fees $ 1,193,354 $ (591,119 ) $ 602,235
Maintenance fees 3,012,238 88,888 3,101,126
Services 6,753,873 6,753,873
Maintenance fees - related party 158,231 158,231
Services - related party 2,187,408 2,187,408
Total net revenues 13,305,104 (502,231 ) 12,802,873
Cost of revenues:
Salaries and consultants 4,999,890 4,999,890
Travel 481,453 481,453
Depreciation and amortization 1,474,235 1,474,235
Other 938,797 938,797
Total cost of revenues 7,894,375 - 7,894,375
Gross profit 5,410,729 (502,231 ) 4,908,498
Operating expenses:
Selling and marketing 1,698,404 1,698,404
Depreciation and amortization 291,172 291,172
General and administrative 3,366,047 3,366,047
Research and development cost 112,070 112,070
Total operating expenses 5,467,693 - 5,467,693
Loss from operations (56,964 ) (502,231 ) (559,195 )
Other income and (expenses)
Loss on sale of assets (11,873 ) (11,873 )
Interest expense (68,173 ) (68,173 )
Interest income 52,112 52,112
Loss on foreign currency exchange transactions (113,719 ) (113,719 )
Other income 54,314 54,314
Total other income (expenses) (87,339 ) - (87,339 )
Net loss before income taxes (144,303 ) (502,231 ) (646,534 )
Income tax provision (75,223 ) (75,223 )
Net loss (219,526 ) (502,231 ) (721,757 )
Non-controlling interest (191,502 ) 175,279 (16,223 )
Net loss attributable to NetSol $ (411,028 ) $ (326,952 ) $ (737,980 )
Net loss per share:
Net loss per common share
Basic $ (0.04 ) $ (0.03 ) $ (0.07 )
Diluted $ (0.04 ) $ (0.03 ) $ (0.07 )
Weighted average number of shares outstanding
Basic 10,281,335 10,281,335 10,281,335
Diluted 10,281,335 10,281,335 10,281,335
For the Three Months
Ended September 30, 2015
As Originally Amount of
Presented Restatement As Restated
Net loss $ (411,028 ) $ (326,952 ) $ (737,980 )
Other comprehensive income (loss):
Translation adjustment (1,248,567 ) - (1,248,567 )
Comprehensive income (loss) (1,659,595 ) (326,952 ) (1,986,547 )
Comprehensive income (loss) attributable to non-controlling interest (285,367 ) - (285,367 )
Comprehensive income (loss) attributable to NetSol $ (1,374,228 ) $ (326,952 ) $ (1,701,180 )
For the Three Months
Ended September 30, 2015
As Originally Amount of
Presented Restatement As Restated
Cash flows from operating activities:
Net loss $ (219,526 ) $ (502,231 ) $ (721,757 )
Adjustments to reconcile net loss to net cash used in operating activities:
Depreciation and amortization 1,765,407 1,765,407
Provision for bad debts 36,780 36,780
Loss on sale of assets 11,873 11,873
Stock issued for services 77,750 77,750
Changes in operating assets and liabilities:
Accounts receivable (1,268,570 ) (1,268,570 )
Accounts receivable - related party (975,266 ) (975,266 )
Revenues in excess of billing (773,583 ) 591,119 (182,464 )
Revenues in excess of billing - related party (138,926 ) (138,926 )
Other current assets (322,533 ) (322,533 )
Accounts payable and accrued expenses (833,638 ) (833,638 )
Unearned revenue (538,259 ) (88,888 ) (627,147 )
Net cash used in operating activities (3,178,491 ) - (3,178,491 )
Cash flows from investing activities:
Purchases of property and equipment (625,794 ) (625,794 )
Sales of property and equipment 180,258 180,258
Net cash used in investing activities (445,536 ) - (445,536 )
Cash flows from financing activities:
Proceeds from sale of common stock 64,931 64,931
Proceeds from bank loans 437,070 437,070
Payments on capital lease obligations and loans - net (174,385 ) (174,385 )
Net cash provided by financing activities 327,616 - 327,616
Effect of exchange rate changes (797,222 ) (797,222 )
Net decrease in cash and cash equivalents (4,093,633 ) - (4,093,633 )
Cash and cash equivalents, beginning of the period 14,168,957 14,168,957
Cash and cash equivalents, end of period $ 10,075,324 $ - $ 10,075,324
Balance Sheet As of December 31, 2015
As Originally Amount of
Presented Restatement As Restated
ASSETS
Current assets:
Cash and cash equivalents $ 13,986,773 $ 13,986,773
Restricted cash 90,000 90,000
Accounts receivable, net of allowance of $487,937 and $524,565 6,025,334 6,025,334
Accounts receivable, net - related party 5,749,523 5,749,523
Revenues in excess of billings 5,061,568 (184,973 ) 4,876,595
Other current assets 2,671,613 2,671,613
Total current assets 33,584,811 (184,973 ) 33,399,838
Property and equipment, net 23,251,920 23,251,920
Intangible assets, net 20,877,711 20,877,711
Goodwill 9,516,568 9,516,568
Total assets $ 87,231,010 $ (184,973 ) $ 87,046,037
LIABILITIES AND STOCKHOLDERS’ EQUITY
Current liabilities:
Accounts payable and accrued expenses $ 5,907,103 $ 5,907,103
Current portion of loans and obligations under capitalized leases 3,767,193 3,767,193
Unearned revenues 3,546,819 (184,973 ) 3,361,846
Common stock to be issued 88,324 88,324
Total current liabilities 13,309,439 (184,973 ) 13,124,466
Long term loans and obligations under capitalized leases; 273,109 273,109
Total liabilities 13,582,548 (184,973 ) 13,397,575
Commitments and contingencies
Stockholders’ equity:
Preferred stock, $.01 par value; 500,000 shares authorized; - - -
Common stock, $.01 par value; 14,500,000 shares authorized; 10,418,350 shares issued and 10,391,071 outstanding as of December 31, 2015 and 10,307,826 shares issued and 10,280,547 outstanding as of June 30, 2015 104,184 104,184
Additional paid-in-capital 119,890,798 119,890,798
Treasury stock (27,279 shares) (415,425 ) (415,425 )
Accumulated deficit (40,262,084 ) (40,262,084 )
Stock subscription receivable (1,139,672 ) (1,139,672 )
Other comprehensive loss (18,546,296 ) (18,546,296 )
Total NetSol stockholders’ equity 59,631,505 - 59,631,505
Non-controlling interest 14,016,957 14,016,957
Total stockholders’ equity 73,648,462 - 73,648,462
Total liabilities and stockholders’ equity $ 87,231,010 $ (184,973 ) $ 87,046,037
For the Three Months For the Six Months
Ended December 31, 2015 Ended December 31, 2015
As Originally Amount of As As Originally Amount of As
Presented Restatement Restated Presented Restatement Restated
Net Revenues:
License fees $ 709,691 $ 406,146 $ 1,115,837 $ 1,903,045 $ (184,973 ) $ 1,718,072
Maintenance fees 3,240,472 96,085 3,336,557 6,252,710 184,973 6,437,683
Services 9,574,104 9,574,104 16,327,977 16,327,977
Maintenance fees - related party 31,755 31,755 189,986 189,986
Services - related party 2,635,675 2,635,675 4,823,083 4,823,083
Total net revenues 16,191,697 502,231 16,693,928 29,496,801 - 29,496,801
Cost of revenues:
Salaries and consultants 4,925,565 4,925,565 9,925,455 9,925,455
Travel 754,009 754,009 1,235,462 1,235,462
Depreciation and amortization 1,461,466 1,461,466 2,935,701 2,935,701
Other 1,022,682 1,022,682 1,961,479 1,961,479
Total cost of revenues 8,163,722 - 8,163,722 16,058,097 - 16,058,097
Gross profit 8,027,975 502,231 8,530,206 13,438,704 - 13,438,704
Operating expenses:
Selling and marketing 2,002,990 2,002,990 3,701,394 3,701,394
Depreciation and amortization 285,616 285,616 576,788 576,788
General and administrative 3,536,676 3,536,676 6,902,723 6,902,723
Research and development cost 117,924 117,924 229,994 229,994
Total operating expenses 5,943,206 - 5,943,206 11,410,899 - 11,410,899
Income from operations 2,084,769 502,231 2,587,000 2,027,805 - 2,027,805
Other income and (expenses)
Loss on sale of assets (2,333 ) (2,333 ) (14,206 ) (14,206 )
Interest expense (72,156 ) (72,156 ) (140,329 ) (140,329 )
Interest income 35,299 35,299 87,411 87,411
Loss on foreign currency exchange transactions (134,527 ) (134,527 ) (248,246 ) (248,246 )
Other income 120,684 120,684 174,998 174,998
Total other income (expenses) (53,033 ) - (53,033 ) (140,372 ) - (140,372 )
Net Income (loss) before income taxes 2,031,736 502,231 2,533,967 1,887,433 - 1,887,433
Income tax provision (273,275 ) (273,275 ) (348,498 ) (348,498 )
Net income (loss) from continuing operations 1,758,461 502,231 2,260,692 1,538,935 - 1,538,935
Non-controlling interest (883,396 ) (175,279 ) (1,058,675 ) (1,074,898 ) - (1,074,898 )
Net Income (loss) attributable to NetSol $ 875,065 $ 326,952 $ 1,202,017 $ 464,037 $ - $ 464,037
Net income per share:
Net income per common share
Basic $ 0.08 $ 0.04 $ 0.12 $ 0.05 $ - $ 0.05
Diluted $ 0.08 $ 0.03 $ 0.11 $ 0.04 $ - $ 0.04
Weighted average number of shares outstanding
Basic 10,308,186 10,308,186 10,308,186 10,294,760 10,294,760 10,294,760
Diluted 10,548,922 10,548,922 10,548,922 10,535,496 10,535,496 10,535,496
For the Three Months
Ended December 31, 2015
As Originally Amount of
Presented Restatement As Restated
Net income $ 875,065 $ 326,952 $ 1,202,017
Other comprehensive income (loss):
Translation adjustment (665,906 ) - (665,906 )
Comprehensive income (loss) 209,159 326,952 536,111
Comprehensive income (loss) attributable to non-controlling interest (249,910 ) - (249,910 )
Comprehensive income attributable to NetSol $ 459,069 $ 326,952 $ 786,021
For the Six Months
Ended December 31, 2015
As Originally Amount of
Presented Restatement As Restated
Net income (loss) $ 464,037 $ - $ 464,037
Other comprehensive income (loss):
Translation adjustment (1,914,473 ) - (1,914,473 )
Comprehensive income (loss) (1,450,436 ) - (1,450,436 )
Comprehensive income (loss) attributable to non-controlling interest (535,277 ) - (535,277 )
Comprehensive income (loss) attributable to NetSol $ (915,159 ) $ - $ (915,159 )
For the Six Months
Ended December 31, 2015
As Originally Amount of
Presented Restatement As Restated
Cash flows from operating activities:
Net income (loss) $ 1,538,935 $ 1,538,935
Adjustments to reconcile net income (loss) to net cash used in operating activities:
Depreciation and amortization 3,512,489 3,512,489
Provision for bad debts 37,043 37,043
Loss on sale of assets 14,206 14,206
Stock issued for services 326,019 326,019
Fair market value of warrants and stock options granted 145,716 145,716
Changes in operating assets and liabilities:
Accounts receivable 111,967 111,967
Accounts receivable - related party (2,383,828 ) (2,383,828 )
Revenues in excess of billing 535,937 184,973 720,910
Other current assets (758,802 ) (758,802 )
Accounts payable and accrued expenses 142,008 142,008
Unearned revenue (1,190,072 ) (184,973 ) (1,375,045 )
Net cash provided by operating activities 2,031,618 - 2,031,618
Cash flows from investing activities:
Purchases of property and equipment (1,177,443 ) (1,177,443 )
Sales of property and equipment 357,933 357,933
Purchase of subsidiary shares from open market (347,623 ) - (347,623 )
Net cash used in investing activities (1,167,133 ) - (1,167,133 )
Cash flows from financing activities:
Proceeds from sale of common stock 64,931 64,931
Proceeds from the exercise of stock options and warrants 194,680 194,680
Proceeds from bank loans 306,750 306,750
Payments on capital lease obligations and loans - net (530,733 ) (530,733 )
Net cash provided by financing activities 35,628 - 35,628
Effect of exchange rate changes (1,082,297 ) (1,082,297 )
Net decrease in cash and cash equivalents (182,184 ) - (182,184 )
Cash and cash equivalents, beginning of the period 14,168,957 14,168,957
Cash and cash equivalents, end of period $ 13,986,773 $ - $ 13,986,773
Balance Sheet
As of September 30, 2016
As Originally Amount of
Presented Restatement As Restated
ASSETS
Current assets:
Cash and cash equivalents $ 11,156,437 $ 11,156,437
Accounts receivable, net of allowance of $500,853 and $492,498 7,142,255 7,142,255
Accounts receivable, net - related party 5,384,573 5,384,573
Revenues in excess of billings 13,358,858 2,074,911 15,433,769
Revenues in excess of billings - related party 682,049 682,049
Other current assets 3,192,425 3,192,425
Total current assets 40,916,597 2,074,911 42,991,508
Restricted cash 90,000 90,000
Property and equipment, net 22,612,752 22,612,752
Other assets 1,604,731 1,604,731
Intangible assets, net 19,326,259 19,326,259
Goodwill 9,516,568 9,516,568
Total assets $ 94,066,907 $ 2,074,911 $ 96,141,818
LIABILITIES AND STOCKHOLDERS’ EQUITY
Current liabilities:
Accounts payable and accrued expenses $ 6,389,128 $ 6,389,128
Current portion of loans and obligations under capitalized leases 4,408,173 4,408,173
Unearned revenues 4,419,692 4,419,692
Common stock to be issued 88,324 88,324
Total current liabilities 15,305,317 - 15,305,317
Long term loans and obligations under capitalized leases; 539,859 539,859
Total liabilities 15,845,176 - 15,845,176
Commitments and contingencies
Stockholders’ equity:
Preferred stock, $.01 par value; 500,000 shares authorized; - - -
Common stock, $.01 par value; 14,500,000 shares authorized; 10,882,281 shares issued and 10,855,002 outstanding as of September 30, 2016 and 10,713,372 shares issued and 10,686,093 outstanding as of June 30, 2016 108,823 108,823
Additional paid-in-capital 122,367,231 122,367,231
Treasury stock (27,279 shares) (415,425 ) (415,425 )
Accumulated deficit (39,089,079 ) 1,379,608 (37,709,471 )
Stock subscription receivable (602,811 ) (602,811 )
Other comprehensive loss (17,960,133 ) (17,960,133 )
Total NetSol stockholders’ equity 64,408,606 1,379,608 65,788,214
Non-controlling interest 13,813,125 695,303 14,508,428
Total stockholders’ equity 78,221,731 2,074,911 80,296,642
Total liabilities and stockholders’ equity $ 94,066,907 $ 2,074,911 $ 96,141,818
For the Three Months
Ended September 30, 2016
As Originally Amount of
Presented Restatement As Restated
Net Revenues:
License fees $ 3,499,860 $ 1,953,935 $ 5,453,795
Maintenance fees 3,402,821 120,976 3,523,797
Services 5,806,717 5,806,717
License fees - related party 246,957 246,957
Maintenance fees - related party 130,631 130,631
Services - related party 1,914,572 1,914,572
Total net revenues 15,001,558 2,074,911 17,076,469
Cost of revenues:
Salaries and consultants 5,893,349 5,893,349
Travel 711,895 711,895
Depreciation and amortization 1,330,872 1,330,872
Other 972,338 972,338
Total cost of revenues 8,908,454 - 8,908,454
Gross profit 6,093,104 2,074,911 8,168,015
Operating expenses:
Selling and marketing 2,411,136 2,411,136
Depreciation and amortization 269,097 269,097
General and administrative 4,552,098 4,552,098
Research and development cost 92,932 92,932
Total operating expenses 7,325,263 - 7,325,263
Income (loss) from operations (1,232,159 ) 2,074,911 842,752
Other income and (expenses)
Loss on sale of assets (2,403 ) (2,403 )
Interest expense (54,475 ) (54,475 )
Interest income 30,440 30,440
Loss on foreign currency exchange transactions (414,896 ) (414,896 )
Other income 21,560 21,560
Total other income (expenses) (419,774 ) - (419,774 )
Net income (loss) before income taxes (1,651,933 ) 2,074,911 422,978
Income tax provision (39,875 ) (39,875 )
Net income (loss) (1,691,808 ) 2,074,911 383,103
Non-controlling interest (73,911 ) (695,303 ) (769,214 )
Net income (loss) attributable to NetSol $ (1,765,719 ) $ 1,379,608 $ (386,111 )
Net Income (loss) per share:
Net income (loss) per common share
Basic $ (0.17 ) $ 0.14 $ (0.04 )
Diluted $ (0.17 ) $ 0.14 $ (0.04 )
Weighted average number of shares outstanding
Basic 10,697,425 10,697,425 10,697,425
Diluted 10,697,425 10,697,425 10,697,425
For the Three Months
Ended September 30, 2016
As Originally Amount of
Presented Restatement As Restated
Net income (loss) $ (1,765,719 ) $ 1,379,608 $ (386,111 )
Other comprehensive income (loss):
Translation adjustment 1,094,074 - 1,094,074
Comprehensive income (loss) (671,645 ) 1,379,608 707,963
Comprehensive income (loss) attributable to non-controlling interest 323,713 - 323,713
Comprehensive income (loss) attributable to NetSol $ (995,358 ) $ 1,379,608 $ 384,250
For the Three Months
Ended September 30, 2016
As Originally Amount of
Presented Restatement As Restated
Cash flows from operating activities:
Net income (loss) $ (1,691,808 ) $ 2,074,911 $ 383,103
Adjustments to reconcile net income (loss) to net cash used in operating activities:
Depreciation and amortization 1,599,969 1,599,969
Loss on sale of assets 2,403 2,403
Stock issued for services 865,456 865,456
Fair market value of warrants and stock options granted 21,804 21,804
Changes in operating assets and liabilities:
Accounts receivable 2,336,894 2,336,894
Accounts receivable - related party 121,800 121,800
Revenues in excess of billing (2,746,917 ) (2,074,911 ) (4,821,828 )
Revenues in excess of billing - related party 93,208 93,208
Other current assets 306,339 306,339
Accounts payable and accrued expenses (780,569 ) (780,569 )
Unearned revenue (346,108 ) (346,108 )
Net cash used in operating activities (217,529 ) - (217,529 )
Cash flows from investing activities:
Purchases of property and equipment (554,873 ) (554,873 )
Sales of property and equipment 151,818 151,818
Investment (555,555 ) (555,555 )
Net cash used in investing activities (958,610 ) - (958,610 )
Cash flows from financing activities:
Proceeds from the exercise of stock options and warrants 276,861 276,861
Proceeds from exercise of subsidiary options 14,013 14,013
Payments on capital lease obligations and loans - net (49,117 ) (49,117 )
Net cash provided by financing activities 241,757 - 241,757
Effect of exchange rate changes 533,292 533,292
Net decrease in cash and cash equivalents (401,090 ) - (401,090 )
Cash and cash equivalents, beginning of the period 11,557,527 11,557,527
Cash and cash equivalents, end of period $ 11,156,437 $ - $ 11,156,437 The following tables present the restated financial statements
for the quarter ended December 31, 2016.
Balance Sheet
As of December 31, 2016
As Originally Amount of
Presented Restatement As Restated
ASSETS
Current assets:
Cash and cash equivalents $ 9,505,383 $ 9,505,383
Accounts receivable, net of allowance of $495,760 and $492,498 5,840,490 5,840,490
Accounts receivable, net - related party 4,303,380 4,303,380
Revenues in excess of billings 17,646,488 373,406 18,019,894
Revenues in excess of billings - related party 469,030 469,030
Other current assets 2,904,650 2,904,650
Total current assets 40,669,421 373,406 41,042,827
Restricted cash 90,000 90,000
Property and equipment, net 21,873,277 21,873,277
Other assets 2,054,938 2,054,938
Intangible assets, net 18,423,439 18,423,439
Goodwill 9,516,568 9,516,568
Total assets $ 92,627,643 $ 373,406 $ 93,001,049
LIABILITIES AND STOCKHOLDERS’ EQUITY
Current liabilities:
Accounts payable and accrued expenses $ 7,373,097 $ 7,373,097
Current portion of loans and obligations under capitalized leases 4,368,930 4,368,930
Unearned revenues 2,806,804 77,821 2,884,625
Common stock to be issued 88,324 88,324
Total current liabilities 14,637,155 77,821 14,714,976
Long term loans and obligations under capitalized leases; 501,554 501,554
Total liabilities 15,138,709 77,821 15,216,530
Commitments and contingencies
Stockholders’ equity:
Preferred stock, $.01 par value; 500,000 shares authorized; - - -
Common stock, $.01 par value; 14,500,000 shares authorized; 10,993,054 shares issued and 10,958,275 outstanding as of December 31, 2016 and 10,713,372 shares issued and 10,686,093 outstanding as of June 30, 2016 109,931 109,931
Additional paid-in-capital 123,019,215 123,019,215
Treasury stock (34,779 shares and 27,279 shares) (454,310 ) (454,310 )
Accumulated deficit (40,074,755 ) 196,890 (39,877,865 )
Stock subscription receivable (450,220 ) (450,220 )
Other comprehensive loss (18,628,395 ) (18,628,395 )
Total NetSol stockholders’ equity 63,521,466 196,890 63,718,356
Non-controlling interest 13,967,468 98,695 14,066,163
Total stockholders’ equity 77,488,934 295,585 77,784,519
Total liabilities and stockholders’ equity $ 92,627,643 $ 373,406 $ 93,001,049
For the Three Months For the Six Months
Ended December 31, 2016 Ended December 31, 2016
As Originally Amount of As As Originally Amount of As
Presented Restatement Restated Presented Restatement Restated
Net Revenues:
License fees $ 5,350,086 $ (1,580,529 ) $ 3,769,557 $ 8,849,946 $ 373,406 $ 9,223,352
Maintenance fees 3,787,696 (198,797 ) 3,588,899 7,190,517 (77,821 ) 7,112,696
Services 6,984,084 6,984,084 12,790,801 12,790,801
License fees - related party - - 246,957 246,957
Maintenance fees - related party 51,345 51,345 181,976 181,976
Services - related party 1,464,901 1,464,901 3,379,473 3,379,473
Total net revenues 17,638,112 (1,779,326 ) 15,858,786 32,639,670 295,585 32,935,255
Cost of revenues:
Salaries and consultants 5,979,804 5,979,804 11,873,153 11,873,153
Travel 836,240 836,240 1,548,135 1,548,135
Depreciation and amortization 1,318,764 1,318,764 2,649,636 2,649,636
Other 1,065,727 1,065,727 2,038,065 2,038,065
Total cost of revenues 9,200,535 - 9,200,535 18,108,989 - 18,108,989
Gross profit 8,437,577 (1,779,326 ) 6,658,251 14,530,681 295,585 14,826,266
Operating expenses:
Selling and marketing 2,713,478 2,713,478 5,057,516 5,057,516
Depreciation and amortization 271,485 271,485 540,582 540,582
General and administrative 3,933,413 3,933,413 8,552,609 8,552,609
Research and development cost 91,607 91,607 184,539 184,539
Total operating expenses 7,009,983 - 7,009,983 14,335,246 - 14,335,246
Income (loss) from operations 1,427,594 (1,779,326 ) (351,732 ) 195,435 295,585 491,020
Other income and (expenses)
Loss on sale of assets (32,339 ) (32,339 ) (34,742 ) (34,742 )
Interest expense (62,127 ) (62,127 ) (116,602 ) (116,602 )
Interest income 23,416 23,416 53,856 53,856
Loss on foreign currency exchange transactions (621,887 ) (621,887 ) (1,036,783 ) (1,036,783 )
Other income 6,823 6,823 28,383 28,383
Total other income (expenses) (686,114 ) - (686,114 ) (1,105,888 ) - (1,105,888 )
Net income (loss) before income taxes 741,480 (1,779,326 ) (1,037,846 ) (910,453 ) 295,585 (614,868 )
Income tax provision (338,884 ) (338,884 ) (378,759 ) (378,759 )
Net income (loss) from continuing operations 402,596 (1,779,326 ) (1,376,730 ) (1,289,212 ) 295,585 (993,627 )
Non-controlling interest (1,388,272 ) 596,608 (791,664 ) (1,462,183 ) (98,695 ) (1,560,878 )
Net income (loss) attributable to NetSol $ (985,676 ) $ (1,182,718 ) $ (2,168,394 ) $ (2,751,395 ) $ 196,890 $ (2,554,505 )
Net income (loss) per share:
Net income (loss) per common share
Basic $ (0.09 ) $ (0.11 ) $ (0.20 ) $ (0.26 ) $ 0.03 $ (0.24 )
Diluted $ (0.09 ) $ (0.11 ) $ (0.20 ) $ (0.26 ) $ 0.03 $ (0.24 )
Weighted average number of shares outstanding
Basic 10,877,446 10,877,446 10,877,446 10,783,685 10,783,685 10,783,685
Diluted 10,877,446 10,877,446 10,877,446 10,783,685 10,783,685 10,783,685
For the Three Months
Ended December 31, 2016
As Originally Amount of
Presented Restatement As Restated
Net income (loss) $ (985,676 ) $ (1,182,718 ) $ (2,168,394 )
Other comprehensive income (loss):
Translation adjustment (944,837 ) - (944,837 )
Comprehensive income (loss) (1,930,513 ) (1,182,718 ) (3,113,231 )
Comprehensive income (loss) attributable to non-controlling interest (276,575 ) - (276,575 )
Comprehensive income (loss) attributable to NetSol $ (1,653,938 ) $ (1,182,718 ) $ (2,836,656 )
For the Six Months
Ended December 31, 2016
As Originally Amount of
Presented Restatement As Restated
Net income (loss) $ (2,751,395 ) $ 262,469 $ (2,488,926 )
Other comprehensive income (loss):
Translation adjustment 149,237 - 149,237
Comprehensive income (loss) (2,602,158 ) 262,469 (2,339,689 )
Comprehensive income (loss) attributable to non-controlling interest 47,138 - 47,138
Comprehensive income (loss) attributable to NetSol $ (2,649,296 ) $ 262,469 $ (2,386,827 )
For the Six Months
Ended December 31, 2016
As Originally Amount of
Presented Restatement As Restated
Cash flows from operating activities:
Net income (loss) $ (1,289,212 ) $ 295,585 $ (993,627 )
Adjustments to reconcile net income (loss) to net cash used in operating activities:
Depreciation and amortization 3,190,218 3,190,218
Provision for bad debts 1,026 1,026
Loss on sale of assets 34,742 34,742
Stock issued for services 1,525,775 1,525,775
Fair market value of warrants and stock options granted 21,804 21,804
Changes in operating assets and liabilities:
Accounts receivable 3,678,110 3,678,110
Accounts receivable - related party 829,285 829,285
Revenues in excess of billing (7,219,089 ) (373,406 ) (7,592,495 )
Revenues in excess of billing - related party 285,791 285,791
Other current assets 585,147 585,147
Accounts payable and accrued expenses 334,241 334,241
Unearned revenue (1,908,440 ) 77,821 (1,830,619 )
Net cash used in operating activities 69,398 - 69,398
Cash flows from investing activities:
Purchases of property and equipment (1,074,316 ) (1,074,316 )
Sales of property and equipment 181,087 181,087
Purchase of treasury stock (38,885 ) (38,885 )
Investment (705,555 ) (705,555 )
Net cash used in investing activities (1,637,669 ) - (1,637,669 )
Cash flows from financing activities:
Proceeds from the exercise of stock options and warrants 429,452 429,452
Proceeds from exercise of subsidiary options 18,089 18,089
Dividend paid by subsidiary to Non controlling interest (968,657 ) (968,657 )
Payments on capital lease obligations and loans - net (69,998 ) (69,998 )
Net cash provided by financing activities (591,114 ) - (591,114 )
Effect of exchange rate changes 107,241 107,241
Net decrease in cash and cash equivalents (2,052,144 ) - (2,052,144 )
Cash and cash equivalents, beginning of the period 11,557,527 11,557,527
Cash and cash equivalents, end of period $ 9,505,383 $ - $ 9,505,383 </t>
  </si>
  <si>
    <t>Accounting Policies (Policie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 of Credit Risk</t>
  </si>
  <si>
    <t>Concentration of Credit Risk Cash includes cash on hand and demand deposits
in accounts maintained within the United States as well as in foreign countries. Certain financial instruments, which subject the
Company to concentration of credit risk, consist of cash and restricted cash. The Company maintains balances at financial institutions
which, from time to time, may exceed Federal Deposit Insurance Corporation insured limits for the banks located in the United States.
Balances at financial institutions within certain foreign countries are not covered by insurance. As of March 31, 2017, and June
30, 2016, the Company had uninsured deposits related to cash deposits in accounts maintained within foreign entities of approximately
$6,786,368 and $7,640,095, respectively. The Company has not experienced any losses in such accounts. The Company’s operations are carried
out globally. Accordingly, the Company’s business, financial condition and results of operations may be influenced by the
political, economic and legal environments of each country and by the general state of the country’s economy. The Company’s
operations in each foreign country are subject to specific considerations and significant risks not typically associated with companies
in economically developed nations.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 On June 23, 2016, the United Kingdom
(U.K.) held a referendum in which voters approved an exit from the European Union (E.U.), commonly referred to as “Brexit”.
As a result of the referendum, it is expected that the British government will begin negotiating the terms of the U.K.’s
future relationship with the E.U. Although it is unknown what those terms will be, it is possible that there will be greater restrictions
on imports and exports between the U.K. and E.U. countries and perhaps increased regulatory complexities. These changes may adversely
affect the Company’s operations and financial results.</t>
  </si>
  <si>
    <t>New Accounting Pronouncements</t>
  </si>
  <si>
    <t>New Accounting Pronouncements On November 17, 2016, the FASB issued
Accounting Standards Update (“ASU”) No. 2016-18, Statement of Cash Flows (Topic 230): Restricted Cash. It is intended
to reduce diversity in the presentation of restricted cash and restricted cash equivalents in the statement of cash flows. The
new standard requires that restricted cash and restricted cash equivalents be included as components of total cash and cash equivalents
as presented on the statement of cash flows. As a result, entities will no longer present transfers between cash and cash equivalents
and restricted cash and restricted cash equivalents in the statement of cash flows. ASU 2016-18 is effective for annual periods
beginning after December 15, 2017, including interim periods within those fiscal years. Earlier adoption is permitted. The Company
maintains restricted cash balances and, upon adoption of this standard, the Company will show restricted cash as part of cash and
restricted cash equivalents. In January 2017, the FASB issued ASU
No. 2017-01, Clarifying the Definition of a Business, which clarifies and provides a more robust framework to use in determining
when a set of assets and activities is a business. The amendments in this update should be applied prospectively on or after the
effective date. This update is effective for annual periods beginning after December 15, 2017, and interim periods within those
periods. Early adoption is permitted for acquisition or deconsolidation transactions occurring before the issuance date or effective
date and only when the transactions have not been reported in issued or made available for issuance financial statements. The Company
does not expect the adoption to have any significant impact on its Consolidated Financial Statements. In January 2017, the FASB issued ASU
No. 2017-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update is effective for annual periods beginning after December
15, 2019, and interim periods within those periods. Early adoption is permitted for interim or annual goodwill impairment test
performed on testing dates after January 1, 2017. The Company will apply this guidance to applicable impairment tests after the
adoption date.</t>
  </si>
  <si>
    <t>Earnings Per Share (Tables)</t>
  </si>
  <si>
    <t>Components of Basic and Diluted Earnings Per Share</t>
  </si>
  <si>
    <t xml:space="preserve">The components of basic and diluted
earnings per share were as follows:
For the three months ended March 31, 2017 For the nine months ended March 31, 2017
Net Income Shares Per Share Net Loss Shares Per Share
Basic income (loss) per share:
Net income (loss) available to common shareholders $ 699,968 10,987,214 $ 0.06 $ (1,854,537 ) 10,850,538 $ (0.17 )
Effect of dilutive securities
Stock options - 134,406 - - - -
Diluted income (loss) per share $ 699,968 11,121,620 $ 0.06 $ (1,854,537 ) 10,850,538 $ (0.17 )
For the three months ended March 31, 2016 For the nine months ended March 31, 2016
Net Income Shares Per Share Net Income Shares Per Share
Basic income per share:
Net income available to common shareholders $ 849,479 10,427,664 $ 0.08 $ 1,313,516 10,338,740 $ 0.13
Effect of dilutive securities
Stock options - 212,674 - - 212,674 -
Warrants - 3,141 - - 3,141 -
Diluted income per share $ 849,479 10,643,479 $ 0.08 $ 1,313,516 10,554,555 $ 0.12 </t>
  </si>
  <si>
    <t>Schedule of Antidilutive Securities Excluded from Computation of Earnings Per Share</t>
  </si>
  <si>
    <t xml:space="preserve">The following potential dilutive shares
were excluded from the shares used to calculate diluted earnings per share as their inclusion would be anti-dilutive.
For the Nine Months
Ended March 31,
2017 2016
Stock Options 480,133 -
480,133 - </t>
  </si>
  <si>
    <t>Other Current Assets (Tables)</t>
  </si>
  <si>
    <t>Schedule of Other Current Assets</t>
  </si>
  <si>
    <t xml:space="preserve">Other current assets consisted of the
following:
As of March 31, 2017 As of June 30, 2016
Prepaid Expenses $ 630,285 $ 386,578
Advance Income Tax 1,223,242 968,334
Employee Advances 125,058 83,978
Security Deposits 279,905 72,985
Other Receivables 508,620 486,562
Other Assets 273,664 216,191
Total $ 3,040,774 $ 2,214,628 </t>
  </si>
  <si>
    <t>Property and Equipment (Tables)</t>
  </si>
  <si>
    <t>Schedule of Property and Equipment</t>
  </si>
  <si>
    <t xml:space="preserve">Property and equipment consisted of the following:
As of March 31, 2017 As of June 30, 2016
Office Furniture and Equipment $ 3,644,613 $ 3,346,156
Computer Equipment 26,298,233 25,935,620
Assets Under Capital Leases 2,393,615 2,409,074
Building 9,208,029 9,185,570
Land 2,418,461 2,410,664
Autos 1,211,460 1,073,447
Improvements 428,464 385,135
Subtotal 45,602,875 44,745,666
Accumulated Depreciation (24,396,899 ) (21,971,231 )
Property and Equipment, Net $ 21,205,976 $ 22,774,435 </t>
  </si>
  <si>
    <t>Summary of Fixed Assets Held Under Capital Leases</t>
  </si>
  <si>
    <t xml:space="preserve">Following is a summary of fixed assets held under capital
leases as of March 31, 2017 and June 30, 2016:
As of March 31, 2017 As of June 30, 2016
Computers and Other Equipment $ 378,765 $ 503,926
Furniture and Fixtures 227,232 408,200
Vehicles 1,787,618 1,496,948
Total 2,393,615 2,409,074
Less: Accumulated Depreciation - Net (749,736 ) (713,248 )
$ 1,643,879 $ 1,695,826 </t>
  </si>
  <si>
    <t>Other Long Term Assets (Tables)</t>
  </si>
  <si>
    <t>Schedule of Other Long Term Assets</t>
  </si>
  <si>
    <t>As of March 31, 2017 As of June 30, 2016
Investment (1) $ 2,461,975 $ 720,350
Long Term Security Deposits 87,883 122,203
Total $ 2,549,858 $ 842,553
(1) Investment under cost method
● On March 2, 2016, the Company purchased a 4.9% interest in eeGeo a non-public company for $1,111,111. The Company paid $555,556 at the initial closing and $555,555 on September 1, 2016. NetSol PK, the subsidiary of the Company, purchased a 12.2% investment in eeGeo, for $2,777,778 which will be earned over future periods by providing IT and enterprise software solutions. Per the agreement, NetSol PK is to provide a minimum of $200,000 of services in each three-month period and the entire balance is required to be provided within three years of the date of the agreement. If NetSol PK fails to provide the future services, it may be required to forfeit the shares back to eeGeo. During the three and nine months ended March 31, 2017, NetSol PK provided services valued at $286,449 and $836,070, respectively. During the nine months ended March 31, 2017, NetSol PK paid $350,000 to eeGeo to buy out a portion of the services requirement. As of March 31, 2017, the accumulated balance of services provided was $1,000,864 which is recorded as investment.</t>
  </si>
  <si>
    <t>Intangible Assets (Tables)</t>
  </si>
  <si>
    <t>Schedule of Intangible Assets</t>
  </si>
  <si>
    <t xml:space="preserve">Intangible assets consisted of the following:
As of March 31, 2017 As of June 30, 2016
Product Licenses - Cost $ 47,244,997 $ 48,632,368
Deletions - (1,387,371 )
Effect of Translation Adjustment (3,363,688 ) (3,323,518 )
Accumulated Amortization (26,218,536 ) (24,247,446 )
Net Balance $ 17,662,773 $ 19,674,033 </t>
  </si>
  <si>
    <t>Estimated Amortization Expense of Intangible Assets Over Next Five Years</t>
  </si>
  <si>
    <t xml:space="preserve">Estimated amortization expense of intangible assets over
the next five years is as follows:
Year ended:
March 31, 2018 $ 2,766,955
March 31, 2019 2,766,955
March 31, 2020 2,766,955
March 31, 2021 2,766,955
March 31, 2022 2,766,955
Thereafter 3,827,998
$ 17,662,773 </t>
  </si>
  <si>
    <t>Goodwill (Tables)</t>
  </si>
  <si>
    <t>Summary of Goodwill Acquired</t>
  </si>
  <si>
    <t xml:space="preserve">Goodwill was comprised of the following
amounts:
As of March 31, 2017 As of June 30, 2016
NetSol PK $ 1,166,610 $ 1,166,610
NTE 3,471,814 3,471,814
VLS 214,044 214,044
NTA 4,664,100 4,664,100
Total $ 9,516,568 $ 9,516,568 </t>
  </si>
  <si>
    <t>Accounts Payable and Accrued Expenses (Tables)</t>
  </si>
  <si>
    <t>Schedule of Accounts Payable and Accrued Expenses</t>
  </si>
  <si>
    <t xml:space="preserve">Accounts payable and accrued expenses consisted of the following:
As of March 31, 2017 As of June 30, 2016
Accounts Payable $ 1,336,370 $ 1,346,532
Accrued Liabilities 5,464,682 4,171,058
Accrued Payroll &amp; Taxes 307,083 231,881
Taxes Payable 183,046 66,437
Other Payable 113,000 146,862
Total $ 7,404,181 $ 5,962,770 </t>
  </si>
  <si>
    <t>Debts (Tables)</t>
  </si>
  <si>
    <t>Components of Notes Payable and Capital Leases</t>
  </si>
  <si>
    <t>Notes payable and capital leases consisted of the following:
As of March 31, 2017
Current Long-Term
Name Total Maturities Maturities
D&amp;O Insurance (1) $ 153,033 $ 153,033 $ -
Bank Overdraft Facility (2) 284,965 284,965 -
HSBC Loan (3) - - -
Loan Payable Bank (4) 4,756,469 4,756,469 -
5,194,467 5,194,467 -
Subsidiary Capital Leases (5) 955,523 456,008 499,515
$ 6,149,990 $ 5,650,475 $ 499,515
As of June 30, 2016
Current Long-Term
Name Total Maturities Maturities
D&amp;O Insurance (1) $ 65,114 $ 65,114 $ -
HSBC Loan (3) 93,704 93,704 -
Loan Payable Bank (4) 3,792,907 3,792,907 -
3,951,725 3,951,725 -
Subsidiary Capital Leases (5) 966,051 488,359 477,692
$ 4,917,776 $ 4,440,084 $ 477,692 (1) The Company finances Directors’
and Officers’ (“D&amp;O”) liability insurance, Errors and Omissions (“E&amp;O”) liability insurance
and some account payables, for which the D&amp;O and E&amp;O balances are renewed on an annual basis and, as such, are recorded
in current maturities. The interest rate on these financings were ranging from 4.8% to 7.69% as of March 31, 2017 and 4.25% to
5.89% as of June 30, 2016, respectively. (2) The Company’s subsidiary,
NTE, has an overdraft facility with HSBC Bank plc whereby the bank would cover any overdrafts up to £300,000, or approximately
$375,000. The annual interest rate was 4.75% as of March 31, 2017. Total outstanding balance as of March 31, 2017 was £227,972
or approximately $284,965. Interest expense for three and nine months ended March 31, 2017 was $4,501, respectively. This overdraft facility requires that
the aggregate amount of invoiced trade debtors (net of provisions for bad and doubtful debts and excluding intra-group debtors)
of NTE, not exceeding 90 days old, will not be less than an amount equal to 200% of the facility. As of March 31, 2017, NTE was
in compliance with this covenant. (3) In October 2011, the Company’s
subsidiary, NTE, entered into a loan agreement with HSBC Bank to finance the acquisition of a 51% controlling interest in Virtual
Leasing Services Limited. HSBC Bank guaranteed the loan up to a limit of £1,000,000, or approximately $1,250,000 for a period
of 5 years with monthly payments of £18,420, or approximately $23,025. The interest rate was 4% which is 3.5% above the bank
sterling base rate. The loan is securitized against a debenture comprising of fixed and floating charges over all the assets and
undertakings of NTE including all present and future freehold and leasehold property, book and other debts, chattels, goodwill
and uncalled capital, both present and future. Interest expense for the three and nine months ended March 31, 2017 was $nil and
$1,576, respectively. Interest expense for the three and nine months ended March 31, 2016 was $2,243 and $11,254, respectively.
NTE paid this loan in full during nine months ended March 31, 2017. (4) The Company’s subsidiary,
NetSol PK, has an export refinance facility with Askari Bank Limited, secured by NetSol PK’s assets. This is a revolving
loan that matures every six months. Total facility amount is Rs. 500,000,000 or approximately $4,756,469. The interest rate for
the loans was 3% and 4.5% at March 31, 2017 and June 30, 2016, respectively. Interest expense for the three and nine months ended
March 31, 2017 was $28,012 and $85,604, respectively. Interest expense for the three and nine months ended March 31, 2016 was $31,669
and $109,655, respectively. This facility requires NetSol PK to
maintain a long-term debt equity ratio of 60:40 and the current ratio of 1:1. As of March 31, 2017, NetSol PK was in compliance
with this covenant. (5) The Company leases various fixed
assets under capital lease arrangements expiring in various years through 2021.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three and nine
months ended March 31, 2017 and 2016.</t>
  </si>
  <si>
    <t>Schedule of Aggregate Minimum Future Lease Payments Under Capital Leases</t>
  </si>
  <si>
    <t xml:space="preserve">Following is the aggregate minimum future lease payments
under capital leases as of March 31, 2017:
Amount
Minimum Lease Payments
Due FYE 3/31/18 $ 511,387
Due FYE 3/31/19 340,734
Due FYE 3/31/20 188,220
Total Minimum Lease Payments 1,040,341
Interest Expense relating to future periods (84,818 )
Present Value of minimum lease payments 955,523
Less: Current portion (456,008 )
Non-Current portion $ 499,515 </t>
  </si>
  <si>
    <t>Incentive and Non-statutory Stock Option Plan (Tables)</t>
  </si>
  <si>
    <t>Schedule of Common Stock Purchase Options and Warrants</t>
  </si>
  <si>
    <t xml:space="preserve">OPTIONS:
# of shares Weighted Ave Exercise Price Weighted Average Remaining Contractual Life (in years) Aggregated Intrinsic Value
Outstanding and exercisable, June 30, 2016 610,133 $ 4.90 0.99 $ 799,030
Granted 79,838 $ 4.53
Exercised (79,838 ) $ 4.53
Expired / Cancelled (130,000 ) $ 7.50
Outstanding and exercisable, March 31, 2017 480,133 $ 4.20 0.42 $ 519,319
WARRANTS:
Outstanding and exercisable, June 30, 2016 163,124 $ 7.29 0.23 $ 9,303
Granted / adjusted - -
Exercised - -
Expired (163,124 ) $ 7.29
Outstanding and exercisable, March 31, 2017 - - - $ - </t>
  </si>
  <si>
    <t>Summary of Stock Options and Warrants Outstanding and Exercisable</t>
  </si>
  <si>
    <t xml:space="preserve">The following table summarizes information about stock options
and warrants outstanding and exercisable at March 31, 2017.
Exercise Price Number Outstanding and Exercisable Weighted Average Remaining Contractual Life Weighted Ave Exercise Price
OPTIONS:
$0.10 - $9.90 479,133 0.42 $ 4.17
$10.00 - $19.90 1,000 0.31 $ 16.00
Totals 480,133 0.42 $ 4.20 </t>
  </si>
  <si>
    <t>Summary of Unvested Stock Grants Awarded as Compensation</t>
  </si>
  <si>
    <t xml:space="preserve">The following table summarizes stock grants awarded as compensation:
# of shares Weighted Average Grant Date Fair Value ($)
Unvested, June 30, 2015 6,667 $ 6.00
Granted 864,500 $ 5.91
Vested (240,939 ) $ 5.51
Unvested, June 30, 2016 630,228 $ 6.07
Granted 225,896 $ 5.92
Cancelled (5,000 ) $ 5.55
Vested (308,763 ) $ 5.88
Unvested, March 31, 2017 542,361 $ 6.12 </t>
  </si>
  <si>
    <t>Schedule of Fair Value Used Assumptions</t>
  </si>
  <si>
    <t>The fair market value was calculated
using the Black-Scholes option pricing model with the following assumptions:
● Risk-free interest rate - 0.01% -0.51%
● Expected life –1- 3 months
● Expected volatility – 16.71% - 19.27%
● Expected dividend - 0%</t>
  </si>
  <si>
    <t>Operating Segments (Tables)</t>
  </si>
  <si>
    <t>Summary of Identifiable Assets</t>
  </si>
  <si>
    <t xml:space="preserve">The following table presents a summary
of identifiable assets as of March 31, 2017 and June 30, 2016:
As of March 31, 2017 As of June 30, 2016
Identifiable assets:
Corporate headquarters $ 3,170,329 $ 3,646,160
North America 6,581,063 6,845,444
Europe 6,415,485 7,857,427
Asia - Pacific 82,054,411 75,000,384
Consolidated $ 98,221,288 $ 93,349,415 </t>
  </si>
  <si>
    <t>Summary of Operating Information</t>
  </si>
  <si>
    <t xml:space="preserve">The following table presents a summary of operating information
for the three and nine months ended March 31:
For the Three Months For the Nine Months
Ended March 31, Ended March 31,
2017 2016 2017 2016
Revenues from unaffiliated customers:
North America $ 1,111,897 $ 1,739,115 $ 4,467,325 $ 4,194,321
Europe 1,579,486 1,514,370 4,083,572 4,692,125
Asia - Pacific 13,582,107 9,653,000 36,849,442 28,503,771
16,273,490 12,906,485 45,400,339 37,390,217
Revenue from affiliated customers
Europe 229,081 997,474 1,080,868 1,984,017
Asia - Pacific 1,446,749 2,069,940 4,403,368 6,096,466
1,675,830 3,067,414 5,484,236 8,080,483
Consolidated $ 17,949,320 $ 15,973,899 $ 50,884,575 $ 45,470,700
Intercompany revenue
Europe $ 112,419 $ 132,978 $ 343,599 $ 375,471
Asia - Pacific 292,839 1,330,946 2,215,393 4,390,555
Eliminated $ 405,258 $ 1,463,924 $ 2,558,992 $ 4,766,026
Net income (loss) after taxes and before non-controlling interest:
Corporate headquarters $ (1,147,068 ) $ (1,160,828 ) $ (3,967,144 ) $ (2,350,656 )
North America (302,353 ) 516,849 (105,595 ) 97,089
Europe (199,215 ) 696,437 (997,867 ) 42,267
Asia - Pacific 3,786,853 1,104,156 6,215,196 4,906,849
Consolidated $ 2,138,217 $ 1,156,614 $ 1,144,590 $ 2,695,549 </t>
  </si>
  <si>
    <t>Summary of Capital Expenditures</t>
  </si>
  <si>
    <t xml:space="preserve">The following table presents a summary of capital expenditures
for the nine months ended March 31:
For the Nine Months
Ended March 31,
2017 2016
Capital expenditures:
Corporate headquarters $ - $ -
North America 41,340 57,114
Europe 422,024 333,683
Asia - Pacific 852,558 2,133,068
Consolidated $ 1,315,922 $ 2,523,865 </t>
  </si>
  <si>
    <t>Non-Controlling Interest in Subsidiary (Tables)</t>
  </si>
  <si>
    <t>Balance of Non-Controlling Interest</t>
  </si>
  <si>
    <t xml:space="preserve">The balance of non-controlling interest
was as follows:
SUBSIDIARY Non-Controlling Interest % Non-Controlling Interest at March 31, 2017
NetSol PK 33.70 % $ 12,657,960
NetSol-Innovation 49.90 % 2,583,427
VLS, VLSH &amp; VLSIL Combined 49.00 % 295,702
NetSol Thai 0.006 % (58 )
Total $ 15,537,031
SUBSIDIARY Non-Controlling Interest % Non-Controlling Interest at June 30, 2016
NetSol PK 33.40 % $ 10,292,495
NetSol-Innovation 49.90 % 2,735,998
VLS, VLHS &amp; VLSIL Combined 49.00 % 309,213
NetSol Thai 0.006 % (4 )
Total $ 13,337,702 </t>
  </si>
  <si>
    <t>Retatement of Previously Issued Financial Statements (Tables)</t>
  </si>
  <si>
    <t>Schedule of Condensed Consolidated Financial Statements</t>
  </si>
  <si>
    <t xml:space="preserve">Balance Sheet
As of September 30, 2015
As Originally Amount of
Presented Restatement As Restated
ASSETS
Current assets:
Cash and cash equivalents $ 10,075,324 $ 10,075,324
Restricted cash 90,000 90,000
Accounts receivable, net of allowance of $518,657 and $524,565 7,485,807 7,485,807
Accounts receivable, net - related party 4,409,186 4,409,186
Revenues in excess of billings 6,560,754 (591,119 ) 5,969,635
Other current assets 2,279,083 2,279,083
Total current assets 30,900,154 (591,119 ) 30,309,035
Property and equipment, net 24,053,908 24,053,908
Intangible assets, net 21,837,105 21,837,105
Goodwill 9,516,568 9,516,568
Total assets $ 86,307,735 $ (591,119 ) $ 85,716,616
LIABILITIES AND STOCKHOLDERS’ EQUITY
Current liabilities:
Accounts payable and accrued expenses $ 5,030,352 $ 5,030,352
Current portion of loans and obligations under capitalized leases 4,241,836 4,241,836
Unearned revenues 4,302,524 (88,888 ) 4,213,636
Common stock to be issued 88,324 88,324
Total current liabilities 13,663,036 (88,888 ) 13,574,148
Long term loans and obligations under capitalized leases; 329,834 329,834
Total liabilities 13,992,870 (88,888 ) 13,903,982
Commitments and contingencies
Stockholders’ equity:
Preferred stock, $.01 par value; 500,000 shares authorized; - - -
Common stock, $.01 par value; 14,500,000 shares authorized; 10,322,826 shares issued and 10,295,547 outstanding as of September 30, 2015 and 10,307,826 shares issued and 10,280,547 outstanding as of June 30, 2015 103,228 103,228
Additional paid-in-capital 119,287,407 119,287,407
Treasury stock (27,279 shares) (415,425 ) (415,425 )
Accumulated deficit (41,137,149 ) (326,952 ) (41,464,101 )
Stock subscription receivable (1,139,672 ) (1,139,672 )
Other comprehensive loss (18,130,300 ) (18,130,300 )
Total NetSol stockholders’ equity 58,568,089 (326,952 ) 58,241,137
Non-controlling interest 13,746,776 (175,279 ) 13,571,497
Total stockholders’ equity 72,314,865 (502,231 ) 71,812,634
Total liabilities and stockholders’ equity $ 86,307,735 $ (591,119 ) $ 85,716,616
For the Three Months
Ended September 30, 2015
As Originally Amount of
Presented Restatement As Restated
Net Revenues:
License fees $ 1,193,354 $ (591,119 ) $ 602,235
Maintenance fees 3,012,238 88,888 3,101,126
Services 6,753,873 6,753,873
Maintenance fees - related party 158,231 158,231
Services - related party 2,187,408 2,187,408
Total net revenues 13,305,104 (502,231 ) 12,802,873
Cost of revenues:
Salaries and consultants 4,999,890 4,999,890
Travel 481,453 481,453
Depreciation and amortization 1,474,235 1,474,235
Other 938,797 938,797
Total cost of revenues 7,894,375 - 7,894,375
Gross profit 5,410,729 (502,231 ) 4,908,498
Operating expenses:
Selling and marketing 1,698,404 1,698,404
Depreciation and amortization 291,172 291,172
General and administrative 3,366,047 3,366,047
Research and development cost 112,070 112,070
Total operating expenses 5,467,693 - 5,467,693
Loss from operations (56,964 ) (502,231 ) (559,195 )
Other income and (expenses)
Loss on sale of assets (11,873 ) (11,873 )
Interest expense (68,173 ) (68,173 )
Interest income 52,112 52,112
Loss on foreign currency exchange transactions (113,719 ) (113,719 )
Other income 54,314 54,314
Total other income (expenses) (87,339 ) - (87,339 )
Net loss before income taxes (144,303 ) (502,231 ) (646,534 )
Income tax provision (75,223 ) (75,223 )
Net loss (219,526 ) (502,231 ) (721,757 )
Non-controlling interest (191,502 ) 175,279 (16,223 )
Net loss attributable to NetSol $ (411,028 ) $ (326,952 ) $ (737,980 )
Net loss per share:
Net loss per common share
Basic $ (0.04 ) $ (0.03 ) $ (0.07 )
Diluted $ (0.04 ) $ (0.03 ) $ (0.07 )
Weighted average number of shares outstanding
Basic 10,281,335 10,281,335 10,281,335
Diluted 10,281,335 10,281,335 10,281,335
For the Three Months
Ended September 30, 2015
As Originally Amount of
Presented Restatement As Restated
Net loss $ (411,028 ) $ (326,952 ) $ (737,980 )
Other comprehensive income (loss):
Translation adjustment (1,248,567 ) - (1,248,567 )
Comprehensive income (loss) (1,659,595 ) (326,952 ) (1,986,547 )
Comprehensive income (loss) attributable to non-controlling interest (285,367 ) - (285,367 )
Comprehensive income (loss) attributable to NetSol $ (1,374,228 ) $ (326,952 ) $ (1,701,180 )
For the Three Months
Ended September 30, 2015
As Originally Amount of
Presented Restatement As Restated
Cash flows from operating activities:
Net loss $ (219,526 ) $ (502,231 ) $ (721,757 )
Adjustments to reconcile net loss to net cash used in operating activities:
Depreciation and amortization 1,765,407 1,765,407
Provision for bad debts 36,780 36,780
Loss on sale of assets 11,873 11,873
Stock issued for services 77,750 77,750
Changes in operating assets and liabilities:
Accounts receivable (1,268,570 ) (1,268,570 )
Accounts receivable - related party (975,266 ) (975,266 )
Revenues in excess of billing (773,583 ) 591,119 (182,464 )
Revenues in excess of billing - related party (138,926 ) (138,926 )
Other current assets (322,533 ) (322,533 )
Accounts payable and accrued expenses (833,638 ) (833,638 )
Unearned revenue (538,259 ) (88,888 ) (627,147 )
Net cash used in operating activities (3,178,491 ) - (3,178,491 )
Cash flows from investing activities:
Purchases of property and equipment (625,794 ) (625,794 )
Sales of property and equipment 180,258 180,258
Net cash used in investing activities (445,536 ) - (445,536 )
Cash flows from financing activities:
Proceeds from sale of common stock 64,931 64,931
Proceeds from bank loans 437,070 437,070
Payments on capital lease obligations and loans - net (174,385 ) (174,385 )
Net cash provided by financing activities 327,616 - 327,616
Effect of exchange rate changes (797,222 ) (797,222 )
Net decrease in cash and cash equivalents (4,093,633 ) - (4,093,633 )
Cash and cash equivalents, beginning of the period 14,168,957 14,168,957
Cash and cash equivalents, end of period $ 10,075,324 $ - $ 10,075,324
Balance Sheet As of December 31, 2015
As Originally Amount of
Presented Restatement As Restated
ASSETS
Current assets:
Cash and cash equivalents $ 13,986,773 $ 13,986,773
Restricted cash 90,000 90,000
Accounts receivable, net of allowance of $487,937 and $524,565 6,025,334 6,025,334
Accounts receivable, net - related party 5,749,523 5,749,523
Revenues in excess of billings 5,061,568 (184,973 ) 4,876,595
Other current assets 2,671,613 2,671,613
Total current assets 33,584,811 (184,973 ) 33,399,838
Property and equipment, net 23,251,920 23,251,920
Intangible assets, net 20,877,711 20,877,711
Goodwill 9,516,568 9,516,568
Total assets $ 87,231,010 $ (184,973 ) $ 87,046,037
LIABILITIES AND STOCKHOLDERS’ EQUITY
Current liabilities:
Accounts payable and accrued expenses $ 5,907,103 $ 5,907,103
Current portion of loans and obligations under capitalized leases 3,767,193 3,767,193
Unearned revenues 3,546,819 (184,973 ) 3,361,846
Common stock to be issued 88,324 88,324
Total current liabilities 13,309,439 (184,973 ) 13,124,466
Long term loans and obligations under capitalized leases; 273,109 273,109
Total liabilities 13,582,548 (184,973 ) 13,397,575
Commitments and contingencies
Stockholders’ equity:
Preferred stock, $.01 par value; 500,000 shares authorized; - - -
Common stock, $.01 par value; 14,500,000 shares authorized; 10,418,350 shares issued and 10,391,071 outstanding as of December 31, 2015 and 10,307,826 shares issued and 10,280,547 outstanding as of June 30, 2015 104,184 104,184
Additional paid-in-capital 119,890,798 119,890,798
Treasury stock (27,279 shares) (415,425 ) (415,425 )
Accumulated deficit (40,262,084 ) (40,262,084 )
Stock subscription receivable (1,139,672 ) (1,139,672 )
Other comprehensive loss (18,546,296 ) (18,546,296 )
Total NetSol stockholders’ equity 59,631,505 - 59,631,505
Non-controlling interest 14,016,957 14,016,957
Total stockholders’ equity 73,648,462 - 73,648,462
Total liabilities and stockholders’ equity $ 87,231,010 $ (184,973 ) $ 87,046,037
For the Three Months For the Six Months
Ended December 31, 2015 Ended December 31, 2015
As Originally Amount of As As Originally Amount of As
Presented Restatement Restated Presented Restatement Restated
Net Revenues:
License fees $ 709,691 $ 406,146 $ 1,115,837 $ 1,903,045 $ (184,973 ) $ 1,718,072
Maintenance fees 3,240,472 96,085 3,336,557 6,252,710 184,973 6,437,683
Services 9,574,104 9,574,104 16,327,977 16,327,977
Maintenance fees - related party 31,755 31,755 189,986 189,986
Services - related party 2,635,675 2,635,675 4,823,083 4,823,083
Total net revenues 16,191,697 502,231 16,693,928 29,496,801 - 29,496,801
Cost of revenues:
Salaries and consultants 4,925,565 4,925,565 9,925,455 9,925,455
Travel 754,009 754,009 1,235,462 1,235,462
Depreciation and amortization 1,461,466 1,461,466 2,935,701 2,935,701
Other 1,022,682 1,022,682 1,961,479 1,961,479
Total cost of revenues 8,163,722 - 8,163,722 16,058,097 - 16,058,097
Gross profit 8,027,975 502,231 8,530,206 13,438,704 - 13,438,704
Operating expenses:
Selling and marketing 2,002,990 2,002,990 3,701,394 3,701,394
Depreciation and amortization 285,616 285,616 576,788 576,788
General and administrative 3,536,676 3,536,676 6,902,723 6,902,723
Research and development cost 117,924 117,924 229,994 229,994
Total operating expenses 5,943,206 - 5,943,206 11,410,899 - 11,410,899
Income from operations 2,084,769 502,231 2,587,000 2,027,805 - 2,027,805
Other income and (expenses)
Loss on sale of assets (2,333 ) (2,333 ) (14,206 ) (14,206 )
Interest expense (72,156 ) (72,156 ) (140,329 ) (140,329 )
Interest income 35,299 35,299 87,411 87,411
Loss on foreign currency exchange transactions (134,527 ) (134,527 ) (248,246 ) (248,246 )
Other income 120,684 120,684 174,998 174,998
Total other income (expenses) (53,033 ) - (53,033 ) (140,372 ) - (140,372 )
Net Income (loss) before income taxes 2,031,736 502,231 2,533,967 1,887,433 - 1,887,433
Income tax provision (273,275 ) (273,275 ) (348,498 ) (348,498 )
Net income (loss) from continuing operations 1,758,461 502,231 2,260,692 1,538,935 - 1,538,935
Non-controlling interest (883,396 ) (175,279 ) (1,058,675 ) (1,074,898 ) - (1,074,898 )
Net Income (loss) attributable to NetSol $ 875,065 $ 326,952 $ 1,202,017 $ 464,037 $ - $ 464,037
Net income per share:
Net income per common share
Basic $ 0.08 $ 0.04 $ 0.12 $ 0.05 $ - $ 0.05
Diluted $ 0.08 $ 0.03 $ 0.11 $ 0.04 $ - $ 0.04
Weighted average number of shares outstanding
Basic 10,308,186 10,308,186 10,308,186 10,294,760 10,294,760 10,294,760
Diluted 10,548,922 10,548,922 10,548,922 10,535,496 10,535,496 10,535,496
For the Three Months
Ended December 31, 2015
As Originally Amount of
Presented Restatement As Restated
Net income $ 875,065 $ 326,952 $ 1,202,017
Other comprehensive income (loss):
Translation adjustment (665,906 ) - (665,906 )
Comprehensive income (loss) 209,159 326,952 536,111
Comprehensive income (loss) attributable to non-controlling interest (249,910 ) - (249,910 )
Comprehensive income attributable to NetSol $ 459,069 $ 326,952 $ 786,021
For the Six Months
Ended December 31, 2015
As Originally Amount of
Presented Restatement As Restated
Net income (loss) $ 464,037 $ - $ 464,037
Other comprehensive income (loss):
Translation adjustment (1,914,473 ) - (1,914,473 )
Comprehensive income (loss) (1,450,436 ) - (1,450,436 )
Comprehensive income (loss) attributable to non-controlling interest (535,277 ) - (535,277 )
Comprehensive income (loss) attributable to NetSol $ (915,159 ) $ - $ (915,159 )
For the Six Months
Ended December 31, 2015
As Originally Amount of
Presented Restatement As Restated
Cash flows from operating activities:
Net income (loss) $ 1,538,935 $ 1,538,935
Adjustments to reconcile net income (loss) to net cash used in operating activities:
Depreciation and amortization 3,512,489 3,512,489
Provision for bad debts 37,043 37,043
Loss on sale of assets 14,206 14,206
Stock issued for services 326,019 326,019
Fair market value of warrants and stock options granted 145,716 145,716
Changes in operating assets and liabilities:
Accounts receivable 111,967 111,967
Accounts receivable - related party (2,383,828 ) (2,383,828 )
Revenues in excess of billing 535,937 184,973 720,910
Other current assets (758,802 ) (758,802 )
Accounts payable and accrued expenses 142,008 142,008
Unearned revenue (1,190,072 ) (184,973 ) (1,375,045 )
Net cash provided by operating activities 2,031,618 - 2,031,618
Cash flows from investing activities:
Purchases of property and equipment (1,177,443 ) (1,177,443 )
Sales of property and equipment 357,933 357,933
Purchase of subsidiary shares from open market (347,623 ) - (347,623 )
Net cash used in investing activities (1,167,133 ) - (1,167,133 )
Cash flows from financing activities:
Proceeds from sale of common stock 64,931 64,931
Proceeds from the exercise of stock options and warrants 194,680 194,680
Proceeds from bank loans 306,750 306,750
Payments on capital lease obligations and loans - net (530,733 ) (530,733 )
Net cash provided by financing activities 35,628 - 35,628
Effect of exchange rate changes (1,082,297 ) (1,082,297 )
Net decrease in cash and cash equivalents (182,184 ) - (182,184 )
Cash and cash equivalents, beginning of the period 14,168,957 14,168,957
Cash and cash equivalents, end of period $ 13,986,773 $ - $ 13,986,773
Balance Sheet
As of September 30, 2016
As Originally Amount of
Presented Restatement As Restated
ASSETS
Current assets:
Cash and cash equivalents $ 11,156,437 $ 11,156,437
Accounts receivable, net of allowance of $500,853 and $492,498 7,142,255 7,142,255
Accounts receivable, net - related party 5,384,573 5,384,573
Revenues in excess of billings 13,358,858 2,074,911 15,433,769
Revenues in excess of billings - related party 682,049 682,049
Other current assets 3,192,425 3,192,425
Total current assets 40,916,597 2,074,911 42,991,508
Restricted cash 90,000 90,000
Property and equipment, net 22,612,752 22,612,752
Other assets 1,604,731 1,604,731
Intangible assets, net 19,326,259 19,326,259
Goodwill 9,516,568 9,516,568
Total assets $ 94,066,907 $ 2,074,911 $ 96,141,818
LIABILITIES AND STOCKHOLDERS’ EQUITY
Current liabilities:
Accounts payable and accrued expenses $ 6,389,128 $ 6,389,128
Current portion of loans and obligations under capitalized leases 4,408,173 4,408,173
Unearned revenues 4,419,692 4,419,692
Common stock to be issued 88,324 88,324
Total current liabilities 15,305,317 - 15,305,317
Long term loans and obligations under capitalized leases; 539,859 539,859
Total liabilities 15,845,176 - 15,845,176
Commitments and contingencies
Stockholders’ equity:
Preferred stock, $.01 par value; 500,000 shares authorized; - - -
Common stock, $.01 par value; 14,500,000 shares authorized; 10,882,281 shares issued and 10,855,002 outstanding as of September 30, 2016 and 10,713,372 shares issued and 10,686,093 outstanding as of June 30, 2016 108,823 108,823
Additional paid-in-capital 122,367,231 122,367,231
Treasury stock (27,279 shares) (415,425 ) (415,425 )
Accumulated deficit (39,089,079 ) 1,379,608 (37,709,471 )
Stock subscription receivable (602,811 ) (602,811 )
Other comprehensive loss (17,960,133 ) (17,960,133 )
Total NetSol stockholders’ equity 64,408,606 1,379,608 65,788,214
Non-controlling interest 13,813,125 695,303 14,508,428
Total stockholders’ equity 78,221,731 2,074,911 80,296,642
Total liabilities and stockholders’ equity $ 94,066,907 $ 2,074,911 $ 96,141,818
For the Three Months
Ended September 30, 2016
As Originally Amount of
Presented Restatement As Restated
Net Revenues:
License fees $ 3,499,860 $ 1,953,935 $ 5,453,795
Maintenance fees 3,402,821 120,976 3,523,797
Services 5,806,717 5,806,717
License fees - related party 246,957 246,957
Maintenance fees - related party 130,631 130,631
Services - related party 1,914,572 1,914,572
Total net revenues 15,001,558 2,074,911 17,076,469
Cost of revenues:
Salaries and consultants 5,893,349 5,893,349
Travel 711,895 711,895
Depreciation and amortization 1,330,872 1,330,872
Other 972,338 972,338
Total cost of revenues 8,908,454 - 8,908,454
Gross profit 6,093,104 2,074,911 8,168,015
Operating expenses:
Selling and marketing 2,411,136 2,411,136
Depreciation and amortization 269,097 269,097
General and administrative 4,552,098 4,552,098
Research and development cost 92,932 92,932
Total operating expenses 7,325,263 - 7,325,263
Income (loss) from operations (1,232,159 ) 2,074,911 842,752
Other income and (expenses)
Loss on sale of assets (2,403 ) (2,403 )
Interest expense (54,475 ) (54,475 )
Interest income 30,440 30,440
Loss on foreign currency exchange transactions (414,896 ) (414,896 )
Other income 21,560 21,560
Total other income (expenses) (419,774 ) - (419,774 )
Net income (loss) before income taxes (1,651,933 ) 2,074,911 422,978
Income tax provision (39,875 ) (39,875 )
Net income (loss) (1,691,808 ) 2,074,911 383,103
Non-controlling interest (73,911 ) (695,303 ) (769,214 )
Net income (loss) attributable to NetSol $ (1,765,719 ) $ 1,379,608 $ (386,111 )
Net Income (loss) per share:
Net income (loss) per common share
Basic $ (0.17 ) $ 0.14 $ (0.04 )
Diluted $ (0.17 ) $ 0.14 $ (0.04 )
Weighted average number of shares outstanding
Basic 10,697,425 10,697,425 10,697,425
Diluted 10,697,425 10,697,425 10,697,425
For the Three Months
Ended September 30, 2016
As Originally Amount of
Presented Restatement As Restated
Net income (loss) $ (1,765,719 ) $ 1,379,608 $ (386,111 )
Other comprehensive income (loss):
Translation adjustment 1,094,074 - 1,094,074
Comprehensive income (loss) (671,645 ) 1,379,608 707,963
Comprehensive income (loss) attributable to non-controlling interest 323,713 - 323,713
Comprehensive income (loss) attributable to NetSol $ (995,358 ) $ 1,379,608 $ 384,250
For the Three Months
Ended September 30, 2016
As Originally Amount of
Presented Restatement As Restated
Cash flows from operating activities:
Net income (loss) $ (1,691,808 ) $ 2,074,911 $ 383,103
Adjustments to reconcile net income (loss) to net cash used in operating activities:
Depreciation and amortization 1,599,969 1,599,969
Loss on sale of assets 2,403 2,403
Stock issued for services 865,456 865,456
Fair market value of warrants and stock options granted 21,804 21,804
Changes in operating assets and liabilities:
Accounts receivable 2,336,894 2,336,894
Accounts receivable - related party 121,800 121,800
Revenues in excess of billing (2,746,917 ) (2,074,911 ) (4,821,828 )
Revenues in excess of billing - related party 93,208 93,208
Other current assets 306,339 306,339
Accounts payable and accrued expenses (780,569 ) (780,569 )
Unearned revenue (346,108 ) (346,108 )
Net cash used in operating activities (217,529 ) - (217,529 )
Cash flows from investing activities:
Purchases of property and equipment (554,873 ) (554,873 )
Sales of property and equipment 151,818 151,818
Investment (555,555 ) (555,555 )
Net cash used in investing activities (958,610 ) - (958,610 )
Cash flows from financing activities:
Proceeds from the exercise of stock options and warrants 276,861 276,861
Proceeds from exercise of subsidiary options 14,013 14,013
Payments on capital lease obligations and loans - net (49,117 ) (49,117 )
Net cash provided by financing activities 241,757 - 241,757
Effect of exchange rate changes 533,292 533,292
Net decrease in cash and cash equivalents (401,090 ) - (401,090 )
Cash and cash equivalents, beginning of the period 11,557,527 11,557,527
Cash and cash equivalents, end of period $ 11,156,437 $ - $ 11,156,437 The following tables present the restated financial statements
for the quarter ended December 31, 2016.
Balance Sheet
As of December 31, 2016
As Originally Amount of
Presented Restatement As Restated
ASSETS
Current assets:
Cash and cash equivalents $ 9,505,383 $ 9,505,383
Accounts receivable, net of allowance of $495,760 and $492,498 5,840,490 5,840,490
Accounts receivable, net - related party 4,303,380 4,303,380
Revenues in excess of billings 17,646,488 373,406 18,019,894
Revenues in excess of billings - related party 469,030 469,030
Other current assets 2,904,650 2,904,650
Total current assets 40,669,421 373,406 41,042,827
Restricted cash 90,000 90,000
Property and equipment, net 21,873,277 21,873,277
Other assets 2,054,938 2,054,938
Intangible assets, net 18,423,439 18,423,439
Goodwill 9,516,568 9,516,568
Total assets $ 92,627,643 $ 373,406 $ 93,001,049
LIABILITIES AND STOCKHOLDERS’ EQUITY
Current liabilities:
Accounts payable and accrued expenses $ 7,373,097 $ 7,373,097
Current portion of loans and obligations under capitalized leases 4,368,930 4,368,930
Unearned revenues 2,806,804 77,821 2,884,625
Common stock to be issued 88,324 88,324
Total current liabilities 14,637,155 77,821 14,714,976
Long term loans and obligations under capitalized leases; 501,554 501,554
Total liabilities 15,138,709 77,821 15,216,530
Commitments and contingencies
Stockholders’ equity:
Preferred stock, $.01 par value; 500,000 shares authorized; - - -
Common stock, $.01 par value; 14,500,000 shares authorized; 10,993,054 shares issued and 10,958,275 outstanding as of December 31, 2016 and 10,713,372 shares issued and 10,686,093 outstanding as of June 30, 2016 109,931 109,931
Additional paid-in-capital 123,019,215 123,019,215
Treasury stock (34,779 shares and 27,279 shares) (454,310 ) (454,310 )
Accumulated deficit (40,074,755 ) 196,890 (39,877,865 )
Stock subscription receivable (450,220 ) (450,220 )
Other comprehensive loss (18,628,395 ) (18,628,395 )
Total NetSol stockholders’ equity 63,521,466 196,890 63,718,356
Non-controlling interest 13,967,468 98,695 14,066,163
Total stockholders’ equity 77,488,934 295,585 77,784,519
Total liabilities and stockholders’ equity $ 92,627,643 $ 373,406 $ 93,001,049
For the Three Months For the Six Months
Ended December 31, 2016 Ended December 31, 2016
As Originally Amount of As As Originally Amount of As
Presented Restatement Restated Presented Restatement Restated
Net Revenues:
License fees $ 5,350,086 $ (1,580,529 ) $ 3,769,557 $ 8,849,946 $ 373,406 $ 9,223,352
Maintenance fees 3,787,696 (198,797 ) 3,588,899 7,190,517 (77,821 ) 7,112,696
Services 6,984,084 6,984,084 12,790,801 12,790,801
License fees - related party - - 246,957 246,957
Maintenance fees - related party 51,345 51,345 181,976 181,976
Services - related party 1,464,901 1,464,901 3,379,473 3,379,473
Total net revenues 17,638,112 (1,779,326 ) 15,858,786 32,639,670 295,585 32,935,255
Cost of revenues:
Salaries and consultants 5,979,804 5,979,804 11,873,153 11,873,153
Travel 836,240 836,240 1,548,135 1,548,135
Depreciation and amortization 1,318,764 1,318,764 2,649,636 2,649,636
Other 1,065,727 1,065,727 2,038,065 2,038,065
Total cost of revenues 9,200,535 - 9,200,535 18,108,989 - 18,108,989
Gross profit 8,437,577 (1,779,326 ) 6,658,251 14,530,681 295,585 14,826,266
Operating expenses:
Selling and marketing 2,713,478 2,713,478 5,057,516 5,057,516
Depreciation and amortization 271,485 271,485 540,582 540,582
General and administrative 3,933,413 3,933,413 8,552,609 8,552,609
Research and development cost 91,607 91,607 184,539 184,539
Total operating expenses 7,009,983 - 7,009,983 14,335,246 - 14,335,246
Income (loss) from operations 1,427,594 (1,779,326 ) (351,732 ) 195,435 295,585 491,020
Other income and (expenses)
Loss on sale of assets (32,339 ) (32,339 ) (34,742 ) (34,742 )
Interest expense (62,127 ) (62,127 ) (116,602 ) (116,602 )
Interest income 23,416 23,416 53,856 53,856
Loss on foreign currency exchange transactions (621,887 ) (621,887 ) (1,036,783 ) (1,036,783 )
Other income 6,823 6,823 28,383 28,383
Total other income (expenses) (686,114 ) - (686,114 ) (1,105,888 ) - (1,105,888 )
Net income (loss) before income taxes 741,480 (1,779,326 ) (1,037,846 ) (910,453 ) 295,585 (614,868 )
Income tax provision (338,884 ) (338,884 ) (378,759 ) (378,759 )
Net income (loss) from continuing operations 402,596 (1,779,326 ) (1,376,730 ) (1,289,212 ) 295,585 (993,627 )
Non-controlling interest (1,388,272 ) 596,608 (791,664 ) (1,462,183 ) (98,695 ) (1,560,878 )
Net income (loss) attributable to NetSol $ (985,676 ) $ (1,182,718 ) $ (2,168,394 ) $ (2,751,395 ) $ 196,890 $ (2,554,505 )
Net income (loss) per share:
Net income (loss) per common share
Basic $ (0.09 ) $ (0.11 ) $ (0.20 ) $ (0.26 ) $ 0.03 $ (0.24 )
Diluted $ (0.09 ) $ (0.11 ) $ (0.20 ) $ (0.26 ) $ 0.03 $ (0.24 )
Weighted average number of shares outstanding
Basic 10,877,446 10,877,446 10,877,446 10,783,685 10,783,685 10,783,685
Diluted 10,877,446 10,877,446 10,877,446 10,783,685 10,783,685 10,783,685
For the Three Months
Ended December 31, 2016
As Originally Amount of
Presented Restatement As Restated
Net income (loss) $ (985,676 ) $ (1,182,718 ) $ (2,168,394 )
Other comprehensive income (loss):
Translation adjustment (944,837 ) - (944,837 )
Comprehensive income (loss) (1,930,513 ) (1,182,718 ) (3,113,231 )
Comprehensive income (loss) attributable to non-controlling interest (276,575 ) - (276,575 )
Comprehensive income (loss) attributable to NetSol $ (1,653,938 ) $ (1,182,718 ) $ (2,836,656 )
For the Six Months
Ended December 31, 2016
As Originally Amount of
Presented Restatement As Restated
Net income (loss) $ (2,751,395 ) $ 262,469 $ (2,488,926 )
Other comprehensive income (loss):
Translation adjustment 149,237 - 149,237
Comprehensive income (loss) (2,602,158 ) 262,469 (2,339,689 )
Comprehensive income (loss) attributable to non-controlling interest 47,138 - 47,138
Comprehensive income (loss) attributable to NetSol $ (2,649,296 ) $ 262,469 $ (2,386,827 )
For the Six Months
Ended December 31, 2016
As Originally Amount of
Presented Restatement As Restated
Cash flows from operating activities:
Net income (loss) $ (1,289,212 ) $ 295,585 $ (993,627 )
Adjustments to reconcile net income (loss) to net cash used in operating activities:
Depreciation and amortization 3,190,218 3,190,218
Provision for bad debts 1,026 1,026
Loss on sale of assets 34,742 34,742
Stock issued for services 1,525,775 1,525,775
Fair market value of warrants and stock options granted 21,804 21,804
Changes in operating assets and liabilities:
Accounts receivable 3,678,110 3,678,110
Accounts receivable - related party 829,285 829,285
Revenues in excess of billing (7,219,089 ) (373,406 ) (7,592,495 )
Revenues in excess of billing - related party 285,791 285,791
Other current assets 585,147 585,147
Accounts payable and accrued expenses 334,241 334,241
Unearned revenue (1,908,440 ) 77,821 (1,830,619 )
Net cash used in operating activities 69,398 - 69,398
Cash flows from investing activities:
Purchases of property and equipment (1,074,316 ) (1,074,316 )
Sales of property and equipment 181,087 181,087
Purchase of treasury stock (38,885 ) (38,885 )
Investment (705,555 ) (705,555 )
Net cash used in investing activities (1,637,669 ) - (1,637,669 )
Cash flows from financing activities:
Proceeds from the exercise of stock options and warrants 429,452 429,452
Proceeds from exercise of subsidiary options 18,089 18,089
Dividend paid by subsidiary to Non controlling interest (968,657 ) (968,657 )
Payments on capital lease obligations and loans - net (69,998 ) (69,998 )
Net cash provided by financing activities (591,114 ) - (591,114 )
Effect of exchange rate changes 107,241 107,241
Net decrease in cash and cash equivalents (2,052,144 ) - (2,052,144 )
Cash and cash equivalents, beginning of the period 11,557,527 11,557,527
Cash and cash equivalents, end of period $ 9,505,383 $ - $ 9,505,383 </t>
  </si>
  <si>
    <t>Accounting Policies (Details Narrative) - USD ($)</t>
  </si>
  <si>
    <t>Uninsured deposits related to cash deposits</t>
  </si>
  <si>
    <t>Earnings Per Share - Components of Basic and Diluted Earnings Per Share (Details) - USD ($)</t>
  </si>
  <si>
    <t>Net income (loss) available to common shareholders, Net Income</t>
  </si>
  <si>
    <t>Net income (loss) available to common shareholders, Shares</t>
  </si>
  <si>
    <t>Net income (loss) available to common shareholders, Per Share</t>
  </si>
  <si>
    <t>Effect of dilutive securities Stock options</t>
  </si>
  <si>
    <t>Effect of dilutive securities Warrants</t>
  </si>
  <si>
    <t>Diluted income (loss) per share, Net Income</t>
  </si>
  <si>
    <t>Diluted income (loss) per share, Shares</t>
  </si>
  <si>
    <t>Diluted income (loss) per share, Per share</t>
  </si>
  <si>
    <t>Earnings Per Share - Schedule of Antidilutive Securities Excluded from Computation of Earnings Per Share (Details) - shares</t>
  </si>
  <si>
    <t>Potential dilutive shares</t>
  </si>
  <si>
    <t>Stock Options [Member]</t>
  </si>
  <si>
    <t>Other Comprehensive Income and Foreign Currency (Details Narrative) - USD ($)</t>
  </si>
  <si>
    <t>Accumulated other comprehensive loss</t>
  </si>
  <si>
    <t>Related Party Transactions (Details Narrative) - USD ($)</t>
  </si>
  <si>
    <t>Services of related parties</t>
  </si>
  <si>
    <t>Accounts receivable, related parties</t>
  </si>
  <si>
    <t>Payment to acquire investment</t>
  </si>
  <si>
    <t>G-Force LLC [Member] | Chief Executive Officer and Director [Member]</t>
  </si>
  <si>
    <t>Percentage of investment in subsidiary</t>
  </si>
  <si>
    <t>4.90%</t>
  </si>
  <si>
    <t>Payments for financial interest</t>
  </si>
  <si>
    <t>NetSol-Innovation [Member]</t>
  </si>
  <si>
    <t>Investec Asset Finance [Member]</t>
  </si>
  <si>
    <t>Other Current Assets - Schedule of Other Current Assets (Details) - USD ($)</t>
  </si>
  <si>
    <t>Prepaid Expenses</t>
  </si>
  <si>
    <t>Advance Income Tax</t>
  </si>
  <si>
    <t>Employee Advances</t>
  </si>
  <si>
    <t>Security Deposits</t>
  </si>
  <si>
    <t>Other Receivables</t>
  </si>
  <si>
    <t>Other Assets</t>
  </si>
  <si>
    <t>Total</t>
  </si>
  <si>
    <t>Property and Equipment (Details Narrative) - USD ($)</t>
  </si>
  <si>
    <t>Depreciation expense</t>
  </si>
  <si>
    <t>Depreciation reflected in cost of revenues</t>
  </si>
  <si>
    <t>Property and Equipment - Schedule of Property and Equipment (Details) - USD ($)</t>
  </si>
  <si>
    <t>Property, Plant and Equipment [Line Items]</t>
  </si>
  <si>
    <t>Property and Equipment, Subtotal</t>
  </si>
  <si>
    <t>Accumulated Depreciation</t>
  </si>
  <si>
    <t>Property and Equipment, Net</t>
  </si>
  <si>
    <t>Office Furniture and Equipment [Member]</t>
  </si>
  <si>
    <t>Computer Equipment [Member]</t>
  </si>
  <si>
    <t>Assets Under Capital Leases [Member]</t>
  </si>
  <si>
    <t>Building [Member]</t>
  </si>
  <si>
    <t>Land [Member]</t>
  </si>
  <si>
    <t>Autos [Member]</t>
  </si>
  <si>
    <t>Improvements [Member]</t>
  </si>
  <si>
    <t>Property and Equipment - Summary of Fixed Assets Held Under Capital Leases (Details) - USD ($)</t>
  </si>
  <si>
    <t>Capital Leased Assets [Line Items]</t>
  </si>
  <si>
    <t>Fixed assets held under capital leases, Total</t>
  </si>
  <si>
    <t>Less: Accumulated Depreciation - Net</t>
  </si>
  <si>
    <t>Fixed assets held under capital leases, Net</t>
  </si>
  <si>
    <t>Computers And Other Equipment [Member]</t>
  </si>
  <si>
    <t>Furniture and Fixtures [Member]</t>
  </si>
  <si>
    <t>Vehicles [Member]</t>
  </si>
  <si>
    <t>Other Long Term Assets (Details Narrative)</t>
  </si>
  <si>
    <t>Mar. 31, 2017USD ($)</t>
  </si>
  <si>
    <t>Qualified financing, description</t>
  </si>
  <si>
    <t>In connection with the investment, the Company and NetSol PK received a warrant to purchase preferred stock of eeGeo which included the following key terms and features:</t>
  </si>
  <si>
    <t>Expiration date of warrant</t>
  </si>
  <si>
    <t>Mar. 2,
		2020</t>
  </si>
  <si>
    <t>Value of qualified financing</t>
  </si>
  <si>
    <t>Number of common stock shares issuable upon the exercise of warrant</t>
  </si>
  <si>
    <t>Percentage of per share price of next round preferred stock sold in qualified financing</t>
  </si>
  <si>
    <t>70.00%</t>
  </si>
  <si>
    <t>Number of shares of common stock outstanding immediately prior to the Qualified Financing</t>
  </si>
  <si>
    <t>Other Long Term Assets - Schedule of Other Long Term Assets (Details) - USD ($)</t>
  </si>
  <si>
    <t>Investment1</t>
  </si>
  <si>
    <t>[1]</t>
  </si>
  <si>
    <t>Long Term Security Deposits</t>
  </si>
  <si>
    <t>(1)	Investment under cost method       On March 2, 2016, the Company purchased a 4.9% interest in eeGeo a non-public company for $1,111,111. The Company paid $555,556 at the initial closing and $555,555 on September 1, 2016. NetSol PK, the subsidiary of the Company, purchased a 12.2% investment in eeGeo, for $2,777,778 which will be earned over future periods by providing IT and enterprise software solutions. Per the agreement, NetSol PK is to provide a minimum of $200,000 of services in each three-month period and the entire balance is required to be provided within three years of the date of the agreement. If NetSol PK fails to provide the future services, it may be required to forfeit the shares back to eeGeo. During the three and nine months ended March 31, 2017, NetSol PK provided services valued at $286,449 and $836,070, respectively. During the nine months ended March 31, 2017, NetSol PK paid $350,000 to eeGeo to buy out a portion of the services requirement. As of March 31, 2017, the accumulated balance of services provided was $1,000,864 which is recorded as investment.</t>
  </si>
  <si>
    <t>Other Long Term Assets - Schedule of Other Long Term Assets (Details) (Parenthetical) - USD ($)</t>
  </si>
  <si>
    <t>Sep. 01, 2016</t>
  </si>
  <si>
    <t>Mar. 02, 2016</t>
  </si>
  <si>
    <t>Payments to acquire investment</t>
  </si>
  <si>
    <t>Revenue from services</t>
  </si>
  <si>
    <t>NetSol PK [Member]</t>
  </si>
  <si>
    <t>Purchase of investment, percentage</t>
  </si>
  <si>
    <t>12.20%</t>
  </si>
  <si>
    <t>Cost of services</t>
  </si>
  <si>
    <t>Provided services for investment</t>
  </si>
  <si>
    <t>NetSol PK [Member] | Minimum [Member]</t>
  </si>
  <si>
    <t>EeGeo, Inc [Member]</t>
  </si>
  <si>
    <t>Percentage of interest in subsidiary</t>
  </si>
  <si>
    <t>EeGeo, Inc [Member] | NetSol PK [Member]</t>
  </si>
  <si>
    <t>Intangible Assets (Details Narrative) - USD ($)</t>
  </si>
  <si>
    <t>12 Months Ended</t>
  </si>
  <si>
    <t>Finite-lived unamortized amount</t>
  </si>
  <si>
    <t>Amortization expenses of intangible assets</t>
  </si>
  <si>
    <t>Product Licenses [Member]</t>
  </si>
  <si>
    <t>Finite-lived intangible assets, amortization over period</t>
  </si>
  <si>
    <t>7 years</t>
  </si>
  <si>
    <t>Intangible Assets - Schedule of Intangible Assets (Details) - USD ($)</t>
  </si>
  <si>
    <t>Product Licenses - Cost</t>
  </si>
  <si>
    <t>Deletions</t>
  </si>
  <si>
    <t>Effect of Translation Adjustment</t>
  </si>
  <si>
    <t>Accumulated Amortization</t>
  </si>
  <si>
    <t>Net Balance</t>
  </si>
  <si>
    <t>Intangible Assets - Estimated Amortization Expense of Intangible Assets Over Next Five Years (Details) - USD ($)</t>
  </si>
  <si>
    <t>December 31, 2018</t>
  </si>
  <si>
    <t>December 31, 2019</t>
  </si>
  <si>
    <t>December 31, 2020</t>
  </si>
  <si>
    <t>December 31, 2021</t>
  </si>
  <si>
    <t>December 31, 2022</t>
  </si>
  <si>
    <t>Thereafter</t>
  </si>
  <si>
    <t>Goodwill - Summary of Goodwill Acquired (Details) - USD ($)</t>
  </si>
  <si>
    <t>NTE [Member]</t>
  </si>
  <si>
    <t>VLS [Member]</t>
  </si>
  <si>
    <t>NTA [Member]</t>
  </si>
  <si>
    <t>Accounts Payable and Accrued Expenses - Schedule of Accounts Payable and Accrued Expenses (Details) - USD ($)</t>
  </si>
  <si>
    <t>Accounts Payable</t>
  </si>
  <si>
    <t>Accrued Liabilities</t>
  </si>
  <si>
    <t>Accrued Payroll &amp; Taxes</t>
  </si>
  <si>
    <t>Taxes Payable</t>
  </si>
  <si>
    <t>Other Payable</t>
  </si>
  <si>
    <t>Debts - Components of Notes Payable and Capital Leases (Details) - USD ($)</t>
  </si>
  <si>
    <t>Current Maturities</t>
  </si>
  <si>
    <t>Long-Term Maturities</t>
  </si>
  <si>
    <t>Subsidiary Capital Leases, Current Maturities</t>
  </si>
  <si>
    <t>Subsidiary Capital Leases, Long-Term Maturities</t>
  </si>
  <si>
    <t>D &amp; O Insurance [Member]</t>
  </si>
  <si>
    <t>Bank Overdraft Facility [Member]</t>
  </si>
  <si>
    <t>[2]</t>
  </si>
  <si>
    <t>HSBC Loan [Member]</t>
  </si>
  <si>
    <t>[3]</t>
  </si>
  <si>
    <t>Loan Payable Bank [Member]</t>
  </si>
  <si>
    <t>[4]</t>
  </si>
  <si>
    <t>Subsidiary Capital Leases [Member]</t>
  </si>
  <si>
    <t>Subsidiary Capital Leases, Total</t>
  </si>
  <si>
    <t>[5]</t>
  </si>
  <si>
    <t>(1) The Company finances Directors’ and Officers’ (“D&amp;amp;O”) liability insurance, Errors and Omissions (“E&amp;amp;O”) liability insurance and some account payables, for which the D&amp;amp;O and E&amp;amp;O balances are renewed on an annual basis and, as such, are recorded in current maturities. The interest rate on these financings were ranging from 4.8% to 7.69% as of March 31, 2017 and 4.25% to 5.89% as of June 30, 2016, respectively.</t>
  </si>
  <si>
    <t>(2) The Company’s subsidiary, NTE, has an overdraft facility with HSBC Bank plc whereby the bank would cover any overdrafts up to £300,000, or approximately $375,000. The annual interest rate was 4.75% as of March 31, 2017. Total outstanding balance as of March 31, 2017 was £227,972 or approximately $284,965. Interest expense for three and nine months ended March 31, 2017 was $4,501, respectively.   This overdraft facility requires that the aggregate amount of invoiced trade debtors (net of provisions for bad and doubtful debts and excluding intra-group debtors) of NTE, not exceeding 90 days old, will not be less than an amount equal to 200% of the facility. As of March 31, 2017, NTE was in compliance with this covenant.</t>
  </si>
  <si>
    <t>(3) In October 2011, the Company’s subsidiary, NTE, entered into a loan agreement with HSBC Bank to finance the acquisition of a 51% controlling interest in Virtual Leasing Services Limited. HSBC Bank guaranteed the loan up to a limit of £1,000,000, or approximately $1,250,000 for a period of 5 years with monthly payments of £18,420, or approximately $23,025. The interest rate was 4% which is 3.5% above the bank sterling base rate. The loan is securitized against a debenture comprising of fixed and floating charges over all the assets and undertakings of NTE including all present and future freehold and leasehold property, book and other debts, chattels, goodwill and uncalled capital, both present and future. Interest expense for the three and nine months ended March 31, 2017 was $nil and $1,576, respectively. Interest expense for the three and nine months ended March 31, 2016 was $2,243 and $11,254, respectively. NTE paid this loan in full during nine months ended March 31, 2017.</t>
  </si>
  <si>
    <t>(4) The Company’s subsidiary, NetSol PK, has an export refinance facility with Askari Bank Limited, secured by NetSol PK’s assets. This is a revolving loan that matures every six months. Total facility amount is Rs. 500,000,000 or approximately $4,756,469. The interest rate for the loans was 3% and 4.5% at March 31, 2017 and June 30, 2016, respectively. Interest expense for the three and nine months ended March 31, 2017 was $28,012 and $85,604, respectively. Interest expense for the three and nine months ended March 31, 2016 was $31,669 and $109,655, respectively.    This facility requires NetSol PK to maintain a long-term debt equity ratio of 60:40 and the current ratio of 1:1. As of March 31, 2017, NetSol PK was in compliance with this covenant.</t>
  </si>
  <si>
    <t>(5) The Company leases various fixed assets under capital lease arrangements expiring in various years through 2021. The assets and liabilities under capital leases are recorded at the lower of the present value of the minimum lease payments or the fair value of the asset. The assets are secured by the assets themselves. Depreciation of assets under capital leases is included in depreciation expense for the three and nine months ended March 31, 2017 and 2016.</t>
  </si>
  <si>
    <t>Debts - Components of Notes Payable and Capital Leases (Details) (Parenthetical)</t>
  </si>
  <si>
    <t>1 Months Ended</t>
  </si>
  <si>
    <t>Oct. 31, 2011USD ($)</t>
  </si>
  <si>
    <t>Oct. 31, 2011GBP (£)</t>
  </si>
  <si>
    <t>Mar. 31, 2016USD ($)</t>
  </si>
  <si>
    <t>Mar. 31, 2017GBP (£)</t>
  </si>
  <si>
    <t>Mar. 31, 2017INR (₨)</t>
  </si>
  <si>
    <t>Capital Lease Arrangements [Member]</t>
  </si>
  <si>
    <t>Lease arrangement expiration</t>
  </si>
  <si>
    <t>years through 2021</t>
  </si>
  <si>
    <t>HSBC Bank [Member] | NTE [Member]</t>
  </si>
  <si>
    <t>Business acquisition, percentage of voting interests acquired</t>
  </si>
  <si>
    <t>4.75%</t>
  </si>
  <si>
    <t>Line of credit facility, maximum borrowing capacity</t>
  </si>
  <si>
    <t>Total outstanding balance</t>
  </si>
  <si>
    <t>Debt instrument, term</t>
  </si>
  <si>
    <t>5 years</t>
  </si>
  <si>
    <t>Line of credit facility, periodic payment</t>
  </si>
  <si>
    <t>Line of credit variable interest rate</t>
  </si>
  <si>
    <t>4.00%</t>
  </si>
  <si>
    <t>200.00%</t>
  </si>
  <si>
    <t>HSBC Bank [Member] | NTE [Member] | Loan Agreement [Member]</t>
  </si>
  <si>
    <t>51.00%</t>
  </si>
  <si>
    <t>HSBC Bank [Member] | NTE [Member] | GBP [Member]</t>
  </si>
  <si>
    <t>Line of credit facility, maximum borrowing capacity | £</t>
  </si>
  <si>
    <t>Total outstanding balance | £</t>
  </si>
  <si>
    <t>Line of credit facility, periodic payment | £</t>
  </si>
  <si>
    <t>Debt instrument, base rate</t>
  </si>
  <si>
    <t>3.50%</t>
  </si>
  <si>
    <t>HSBC Bank [Member] | NTE [Member] | GBP [Member] | Loan Agreement [Member]</t>
  </si>
  <si>
    <t>Askari Bank Limited [Member] | NetSol PK [Member]</t>
  </si>
  <si>
    <t>Line of credit</t>
  </si>
  <si>
    <t>Debt instrument, interest rate</t>
  </si>
  <si>
    <t>3.00%</t>
  </si>
  <si>
    <t>4.50%</t>
  </si>
  <si>
    <t>Long term debt covenant description</t>
  </si>
  <si>
    <t>long term debt equity ratio of 60:40 and the current ratio of 1:1.</t>
  </si>
  <si>
    <t>Askari Bank Limited [Member] | NetSol PK [Member] | INR [Member]</t>
  </si>
  <si>
    <t>Line of credit | ₨</t>
  </si>
  <si>
    <t>Directors' and Officers And Errors and Omissions Liability Insurance [Member] | Minimum [Member]</t>
  </si>
  <si>
    <t>Line of credit facility interest rate</t>
  </si>
  <si>
    <t>4.80%</t>
  </si>
  <si>
    <t>4.25%</t>
  </si>
  <si>
    <t>Directors' and Officers And Errors and Omissions Liability Insurance [Member] | Maximum [Member]</t>
  </si>
  <si>
    <t>7.69%</t>
  </si>
  <si>
    <t>5.89%</t>
  </si>
  <si>
    <t>Debts - Schedule of Aggregate Minimum Future Lease Payments Under Capital Leases (Details)</t>
  </si>
  <si>
    <t>Due FYE 3/31/18</t>
  </si>
  <si>
    <t>Due FYE 3/31/19</t>
  </si>
  <si>
    <t>Due FYE 3/31/20</t>
  </si>
  <si>
    <t>Total Minimum Lease Payments</t>
  </si>
  <si>
    <t>Interest Expense relating to future periods</t>
  </si>
  <si>
    <t>Present Value of minimum lease payments</t>
  </si>
  <si>
    <t>Less: Current portion</t>
  </si>
  <si>
    <t>Non-Current portion</t>
  </si>
  <si>
    <t>Stockholders' Equity (Details Narrative) - USD ($)</t>
  </si>
  <si>
    <t>Subscription receivable</t>
  </si>
  <si>
    <t>Purchase of common stock</t>
  </si>
  <si>
    <t>Common stock share price</t>
  </si>
  <si>
    <t>Stock Option Agreement [Member]</t>
  </si>
  <si>
    <t>Issuance of restricted common stock, value</t>
  </si>
  <si>
    <t>Issuance of restricted common stock, shares</t>
  </si>
  <si>
    <t>Stock Option Agreement [Member] | Minimum [Member]</t>
  </si>
  <si>
    <t>Common stock price per share</t>
  </si>
  <si>
    <t>Stock Option Agreement [Member] | Maximum [Member]</t>
  </si>
  <si>
    <t>Officers [Member]</t>
  </si>
  <si>
    <t>Issuance of common stock shares for services rendered</t>
  </si>
  <si>
    <t>Issuance of common stock value for services rendered</t>
  </si>
  <si>
    <t>Board of Directors [Member]</t>
  </si>
  <si>
    <t>Employees [Member] | Employment Agreements [Member]</t>
  </si>
  <si>
    <t>Issuance of common stock shares under employment agreement</t>
  </si>
  <si>
    <t>Issuance of common stock value under employment agreement</t>
  </si>
  <si>
    <t>Incentive and Non-statutory Stock Option Plan (Details Narrative) - USD ($)</t>
  </si>
  <si>
    <t>Compensation expense</t>
  </si>
  <si>
    <t>Compensation expense related to unvested stock grants</t>
  </si>
  <si>
    <t>Employee Stock Option [Member]</t>
  </si>
  <si>
    <t>Stock option grant</t>
  </si>
  <si>
    <t>Employee Stock Option [Member] | Minimum [Member]</t>
  </si>
  <si>
    <t>Stock option, exercise prices</t>
  </si>
  <si>
    <t>Stock option, expiration date</t>
  </si>
  <si>
    <t>1 month</t>
  </si>
  <si>
    <t>Employee Stock Option [Member] | Maximum [Member]</t>
  </si>
  <si>
    <t>3 months</t>
  </si>
  <si>
    <t>Incentive and Non-statutory Stock Option Plan - Schedule of Common Stock Purchase Options and Warrants (Details)</t>
  </si>
  <si>
    <t>Mar. 31, 2017USD ($)$ / sharesshares</t>
  </si>
  <si>
    <t>Warrants [Member]</t>
  </si>
  <si>
    <t>Number of shares, outstanding and exercisable beginning | shares</t>
  </si>
  <si>
    <t>Number of shares, granted | shares</t>
  </si>
  <si>
    <t>Number of shares, exercised | shares</t>
  </si>
  <si>
    <t>Number of shares, expired / cancelled | shares</t>
  </si>
  <si>
    <t>Number of shares, outstanding and exercisable ending | shares</t>
  </si>
  <si>
    <t>Weighted average exercise price, outstanding and exercisable beginning | $ / shares</t>
  </si>
  <si>
    <t>Weighted average exercise price, granted | $ / shares</t>
  </si>
  <si>
    <t>Weighted average exercise price, exercised | $ / shares</t>
  </si>
  <si>
    <t>Weighted average exercise price, expired / cancelled | $ / shares</t>
  </si>
  <si>
    <t>Weighted average exercise price, outstanding and exercisable ending | $ / shares</t>
  </si>
  <si>
    <t>Weighted average remaining contractual life, outstanding and exercisable</t>
  </si>
  <si>
    <t>2 months 23 days</t>
  </si>
  <si>
    <t>0 years</t>
  </si>
  <si>
    <t>Aggregated intrinsic value, outstanding and exercisable | $</t>
  </si>
  <si>
    <t>Options [Member]</t>
  </si>
  <si>
    <t>11 months 27 days</t>
  </si>
  <si>
    <t>5 months 1 day</t>
  </si>
  <si>
    <t>Incentive and Non-statutory Stock Option Plan - Summary of Stock Options and Warrants Outstanding and Exercisable (Details) - Options [Member] - $ / shares</t>
  </si>
  <si>
    <t>Number Outstanding and Exercisable, shares</t>
  </si>
  <si>
    <t>Weighted Average Remaining Contractual Life</t>
  </si>
  <si>
    <t>Weighted Ave Exercise Price</t>
  </si>
  <si>
    <t>Price Range One [Member]</t>
  </si>
  <si>
    <t>Exercise Price, Lower</t>
  </si>
  <si>
    <t>Exercise Price, Upper</t>
  </si>
  <si>
    <t>Price Range Two [Member]</t>
  </si>
  <si>
    <t>3 months 22 days</t>
  </si>
  <si>
    <t>Incentive and Non-statutory Stock Option Plan - Summary of Unvested Stock Grants Awarded as Compensation (Details) - $ / shares</t>
  </si>
  <si>
    <t>Number of shares, Unvested beginning balance</t>
  </si>
  <si>
    <t>Number of shares, Granted</t>
  </si>
  <si>
    <t>Number of shares, Canceled</t>
  </si>
  <si>
    <t>Number of shares, Vested</t>
  </si>
  <si>
    <t>Number of shares, Unvested ending balance</t>
  </si>
  <si>
    <t>Weighted Average Grant Date Fair Value, Unvested beginning balance</t>
  </si>
  <si>
    <t>Weighted Average Grant Date Fair Value, Granted</t>
  </si>
  <si>
    <t>Weighted Average Grant Date Fair Value, Canceled</t>
  </si>
  <si>
    <t>Weighted Average Grant Date Fair Value, Vested</t>
  </si>
  <si>
    <t>Weighted Average Grant Date Fair Value, Unvested ending balance</t>
  </si>
  <si>
    <t>Incentive and Non-statutory Stock Option Plan - Schedule of Fair Value Used Assumptions (Details)</t>
  </si>
  <si>
    <t>Expected dividend</t>
  </si>
  <si>
    <t>0.00%</t>
  </si>
  <si>
    <t>Minimum [Member]</t>
  </si>
  <si>
    <t>Risk-free interest rate</t>
  </si>
  <si>
    <t>0.01%</t>
  </si>
  <si>
    <t>Expected life</t>
  </si>
  <si>
    <t>Expected volatility</t>
  </si>
  <si>
    <t>16.71%</t>
  </si>
  <si>
    <t>Maximum [Member]</t>
  </si>
  <si>
    <t>0.51%</t>
  </si>
  <si>
    <t>19.27%</t>
  </si>
  <si>
    <t>Contingencies (Details Narrative)</t>
  </si>
  <si>
    <t>Jun. 15, 2016USD ($)</t>
  </si>
  <si>
    <t>Stipulation and Agreement of Settlement of Derivative Claims [Member]</t>
  </si>
  <si>
    <t>Counsel fee and expense</t>
  </si>
  <si>
    <t>Operating Segments (Details Narrative)</t>
  </si>
  <si>
    <t>Mar. 31, 2017Segment</t>
  </si>
  <si>
    <t>Number of Operating Segments</t>
  </si>
  <si>
    <t>Operating Segments - Summary of Identifiable Assets (Details) - USD ($)</t>
  </si>
  <si>
    <t>Identifiable Assets</t>
  </si>
  <si>
    <t>Corporate Headquaters [Member]</t>
  </si>
  <si>
    <t>North America [Member]</t>
  </si>
  <si>
    <t>Europe [Member]</t>
  </si>
  <si>
    <t>Asia - Pacific [Member]</t>
  </si>
  <si>
    <t>Operating Segments - Summary of Operating Information (Details) - USD ($)</t>
  </si>
  <si>
    <t>Revenues</t>
  </si>
  <si>
    <t>Net income (loss) after taxes and before non-controlling interest</t>
  </si>
  <si>
    <t>Intercompany Revenue [Member]</t>
  </si>
  <si>
    <t>Europe [Member] | Intercompany Revenue [Member]</t>
  </si>
  <si>
    <t>Asia - Pacific [Member] | Intercompany Revenue [Member]</t>
  </si>
  <si>
    <t>Unaffiliated Customers [Member]</t>
  </si>
  <si>
    <t>Unaffiliated Customers [Member] | North America [Member]</t>
  </si>
  <si>
    <t>Unaffiliated Customers [Member] | Europe [Member]</t>
  </si>
  <si>
    <t>Unaffiliated Customers [Member] | Asia - Pacific [Member]</t>
  </si>
  <si>
    <t>Affiliated Customers [Member]</t>
  </si>
  <si>
    <t>Affiliated Customers [Member] | Europe [Member]</t>
  </si>
  <si>
    <t>Affiliated Customers [Member] | Asia - Pacific [Member]</t>
  </si>
  <si>
    <t>Operating Segments - Summary of Capital Expenditures (Details) - USD ($)</t>
  </si>
  <si>
    <t>Capital expenditures</t>
  </si>
  <si>
    <t>Non-Controlling Interest in Subsidiary (Details Narrative) - USD ($)</t>
  </si>
  <si>
    <t>Cash dividend paid</t>
  </si>
  <si>
    <t>Stock option exercising stock</t>
  </si>
  <si>
    <t>Stock option exercising stock cash</t>
  </si>
  <si>
    <t>Non-controlling interest, percentage</t>
  </si>
  <si>
    <t>33.70%</t>
  </si>
  <si>
    <t>33.40%</t>
  </si>
  <si>
    <t>NetSol PK [Member] | Maximum [Member]</t>
  </si>
  <si>
    <t>Non-Controlling Interest in Subsidiary - Balance of Non-Controlling Interest (Details) - USD ($)</t>
  </si>
  <si>
    <t>Non-Controlling Interest</t>
  </si>
  <si>
    <t>Non-Controlling Interest, Percentage</t>
  </si>
  <si>
    <t>49.90%</t>
  </si>
  <si>
    <t>VLS, VLHS And VLSIL Combined [Member]</t>
  </si>
  <si>
    <t>49.00%</t>
  </si>
  <si>
    <t>NetSol Thai [Member]</t>
  </si>
  <si>
    <t>0.006%</t>
  </si>
  <si>
    <t>Income Taxes (Details Narrative) - USD ($)</t>
  </si>
  <si>
    <t>Effective Income Tax Rate</t>
  </si>
  <si>
    <t>2.80%</t>
  </si>
  <si>
    <t>8.40%</t>
  </si>
  <si>
    <t>27.80%</t>
  </si>
  <si>
    <t>14.40%</t>
  </si>
  <si>
    <t>Retatement of Previously Issued Financial Statements (Details Narrative)</t>
  </si>
  <si>
    <t>Dec. 31, 2016USD ($)</t>
  </si>
  <si>
    <t>Sep. 30, 2016USD ($)</t>
  </si>
  <si>
    <t>Dec. 31, 2015USD ($)</t>
  </si>
  <si>
    <t>Sep. 30, 2015USD ($)</t>
  </si>
  <si>
    <t>Mar. 31, 2017EUR (€)</t>
  </si>
  <si>
    <t>Overstated revenues</t>
  </si>
  <si>
    <t>Understated revenue</t>
  </si>
  <si>
    <t>One Customer [Member]</t>
  </si>
  <si>
    <t>Consulting Services Agreement [Member]</t>
  </si>
  <si>
    <t>Non-refundable fee</t>
  </si>
  <si>
    <t>Consulting Services Agreement [Member] | EURO [Member]</t>
  </si>
  <si>
    <t>Non-refundable fee | €</t>
  </si>
  <si>
    <t>Retatement of Previously Issued Financial Statements - Schedule of Condensed Consolidated Financial Statements (Details) - USD ($)</t>
  </si>
  <si>
    <t>Accounts receivable, net of allowance</t>
  </si>
  <si>
    <t>Preferred stock</t>
  </si>
  <si>
    <t>Common stock</t>
  </si>
  <si>
    <t>Treasury stock</t>
  </si>
  <si>
    <t>Loss from operations</t>
  </si>
  <si>
    <t>Loss on sale of assets</t>
  </si>
  <si>
    <t>Loss on foreign currency exchange transactions</t>
  </si>
  <si>
    <t>Other income</t>
  </si>
  <si>
    <t>Net loss before income taxes</t>
  </si>
  <si>
    <t>Net loss</t>
  </si>
  <si>
    <t>Net loss attributable to NetSol</t>
  </si>
  <si>
    <t>Net loss per share:</t>
  </si>
  <si>
    <t>Net loss per common share - Basic</t>
  </si>
  <si>
    <t>Net loss per common share - Diluted</t>
  </si>
  <si>
    <t>Translation adjustment</t>
  </si>
  <si>
    <t>Adjustments to reconcile net loss to net cash used in operating activities:</t>
  </si>
  <si>
    <t>Net cash used in operating activities</t>
  </si>
  <si>
    <t>Investment</t>
  </si>
  <si>
    <t>Dividend paid by subsidiary to Non controlling interest</t>
  </si>
  <si>
    <t>As Originally Presented [Member]</t>
  </si>
  <si>
    <t>Amount of Restatement [Member]</t>
  </si>
  <si>
    <t>Retatement of Previously Issued Financial Statements - Schedule of Condensed Consolidated Financial Statements (Details) (Parenthetical) - USD ($)</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 &quot;#,##0_);_(&quot;₨ &quot;(#,##0)" numFmtId="167"/>
    <numFmt formatCode="_(&quot;$ &quot;#,##0.0_);_(&quot;$ &quot;(#,##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392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11132349</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83</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v>
      </c>
    </row>
    <row r="3" spans="1:2">
      <c r="A3" s="3" t="s">
        <v>191</v>
      </c>
    </row>
    <row r="4" spans="1:2">
      <c r="A4" s="4" t="s">
        <v>44</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4</v>
      </c>
      <c r="B1" s="2" t="s">
        <v>2</v>
      </c>
      <c r="C1" s="2" t="s">
        <v>25</v>
      </c>
      <c r="D1" s="2" t="s">
        <v>26</v>
      </c>
      <c r="E1" s="2" t="s">
        <v>27</v>
      </c>
      <c r="F1" s="2" t="s">
        <v>28</v>
      </c>
      <c r="G1" s="2" t="s">
        <v>29</v>
      </c>
      <c r="H1" s="2" t="s">
        <v>30</v>
      </c>
      <c r="I1" s="2" t="s">
        <v>31</v>
      </c>
    </row>
    <row r="2" spans="1:9">
      <c r="A2" s="3" t="s">
        <v>32</v>
      </c>
    </row>
    <row r="3" spans="1:9">
      <c r="A3" s="4" t="s">
        <v>33</v>
      </c>
      <c r="B3" s="7" t="n">
        <v>8450115</v>
      </c>
      <c r="C3" s="7" t="n">
        <v>9505383</v>
      </c>
      <c r="D3" s="7" t="n">
        <v>11156437</v>
      </c>
      <c r="E3" s="7" t="n">
        <v>11557527</v>
      </c>
      <c r="F3" s="7" t="n">
        <v>11881159</v>
      </c>
      <c r="G3" s="7" t="n">
        <v>13986773</v>
      </c>
      <c r="H3" s="7" t="n">
        <v>10075324</v>
      </c>
      <c r="I3" s="7" t="n">
        <v>14168957</v>
      </c>
    </row>
    <row r="4" spans="1:9">
      <c r="A4" s="4" t="s">
        <v>34</v>
      </c>
      <c r="B4" s="5" t="n">
        <v>10301949</v>
      </c>
      <c r="C4" s="5" t="n">
        <v>5840490</v>
      </c>
      <c r="D4" s="5" t="n">
        <v>7142255</v>
      </c>
      <c r="E4" s="5" t="n">
        <v>9691229</v>
      </c>
      <c r="G4" s="5" t="n">
        <v>6025334</v>
      </c>
      <c r="H4" s="5" t="n">
        <v>7485807</v>
      </c>
    </row>
    <row r="5" spans="1:9">
      <c r="A5" s="4" t="s">
        <v>35</v>
      </c>
      <c r="B5" s="5" t="n">
        <v>4414635</v>
      </c>
      <c r="C5" s="5" t="n">
        <v>4303380</v>
      </c>
      <c r="D5" s="5" t="n">
        <v>5384573</v>
      </c>
      <c r="E5" s="5" t="n">
        <v>5691178</v>
      </c>
      <c r="G5" s="5" t="n">
        <v>5749523</v>
      </c>
      <c r="H5" s="5" t="n">
        <v>4409186</v>
      </c>
    </row>
    <row r="6" spans="1:9">
      <c r="A6" s="4" t="s">
        <v>36</v>
      </c>
      <c r="B6" s="5" t="n">
        <v>20893955</v>
      </c>
      <c r="C6" s="5" t="n">
        <v>18019894</v>
      </c>
      <c r="D6" s="5" t="n">
        <v>15433769</v>
      </c>
      <c r="E6" s="5" t="n">
        <v>10493096</v>
      </c>
      <c r="G6" s="5" t="n">
        <v>4876595</v>
      </c>
      <c r="H6" s="5" t="n">
        <v>5969635</v>
      </c>
    </row>
    <row r="7" spans="1:9">
      <c r="A7" s="4" t="s">
        <v>37</v>
      </c>
      <c r="B7" s="5" t="n">
        <v>94685</v>
      </c>
      <c r="C7" s="5" t="n">
        <v>469030</v>
      </c>
      <c r="D7" s="5" t="n">
        <v>682049</v>
      </c>
      <c r="E7" s="5" t="n">
        <v>804168</v>
      </c>
    </row>
    <row r="8" spans="1:9">
      <c r="A8" s="4" t="s">
        <v>38</v>
      </c>
      <c r="B8" s="5" t="n">
        <v>3040774</v>
      </c>
      <c r="C8" s="5" t="n">
        <v>2904650</v>
      </c>
      <c r="D8" s="5" t="n">
        <v>3192425</v>
      </c>
      <c r="E8" s="5" t="n">
        <v>2214628</v>
      </c>
      <c r="G8" s="5" t="n">
        <v>2671613</v>
      </c>
      <c r="H8" s="5" t="n">
        <v>2279083</v>
      </c>
    </row>
    <row r="9" spans="1:9">
      <c r="A9" s="4" t="s">
        <v>39</v>
      </c>
      <c r="B9" s="5" t="n">
        <v>47196113</v>
      </c>
      <c r="C9" s="5" t="n">
        <v>93001049</v>
      </c>
      <c r="D9" s="5" t="n">
        <v>42991508</v>
      </c>
      <c r="E9" s="5" t="n">
        <v>40451826</v>
      </c>
      <c r="G9" s="5" t="n">
        <v>33399838</v>
      </c>
      <c r="H9" s="5" t="n">
        <v>30309035</v>
      </c>
    </row>
    <row r="10" spans="1:9">
      <c r="A10" s="4" t="s">
        <v>40</v>
      </c>
      <c r="B10" s="5" t="n">
        <v>90000</v>
      </c>
      <c r="C10" s="5" t="n">
        <v>90000</v>
      </c>
      <c r="D10" s="5" t="n">
        <v>90000</v>
      </c>
      <c r="E10" s="5" t="n">
        <v>90000</v>
      </c>
    </row>
    <row r="11" spans="1:9">
      <c r="A11" s="4" t="s">
        <v>41</v>
      </c>
      <c r="B11" s="5" t="n">
        <v>21205976</v>
      </c>
      <c r="C11" s="5" t="n">
        <v>21873277</v>
      </c>
      <c r="D11" s="5" t="n">
        <v>22612752</v>
      </c>
      <c r="E11" s="5" t="n">
        <v>22774435</v>
      </c>
      <c r="G11" s="5" t="n">
        <v>23251920</v>
      </c>
      <c r="H11" s="5" t="n">
        <v>24053908</v>
      </c>
    </row>
    <row r="12" spans="1:9">
      <c r="A12" s="4" t="s">
        <v>42</v>
      </c>
      <c r="B12" s="5" t="n">
        <v>2549858</v>
      </c>
      <c r="C12" s="5" t="n">
        <v>2054938</v>
      </c>
      <c r="D12" s="5" t="n">
        <v>1604731</v>
      </c>
      <c r="E12" s="5" t="n">
        <v>842553</v>
      </c>
    </row>
    <row r="13" spans="1:9">
      <c r="A13" s="4" t="s">
        <v>43</v>
      </c>
      <c r="B13" s="5" t="n">
        <v>17662773</v>
      </c>
      <c r="C13" s="5" t="n">
        <v>18423439</v>
      </c>
      <c r="D13" s="5" t="n">
        <v>19326259</v>
      </c>
      <c r="E13" s="5" t="n">
        <v>19674033</v>
      </c>
      <c r="G13" s="5" t="n">
        <v>20877711</v>
      </c>
      <c r="H13" s="5" t="n">
        <v>21837105</v>
      </c>
    </row>
    <row r="14" spans="1:9">
      <c r="A14" s="4" t="s">
        <v>44</v>
      </c>
      <c r="B14" s="5" t="n">
        <v>9516568</v>
      </c>
      <c r="C14" s="5" t="n">
        <v>9516568</v>
      </c>
      <c r="D14" s="5" t="n">
        <v>9516568</v>
      </c>
      <c r="E14" s="5" t="n">
        <v>9516568</v>
      </c>
      <c r="G14" s="5" t="n">
        <v>9516568</v>
      </c>
      <c r="H14" s="5" t="n">
        <v>9516568</v>
      </c>
    </row>
    <row r="15" spans="1:9">
      <c r="A15" s="4" t="s">
        <v>45</v>
      </c>
      <c r="B15" s="5" t="n">
        <v>98221288</v>
      </c>
      <c r="C15" s="5" t="n">
        <v>93099699</v>
      </c>
      <c r="D15" s="5" t="n">
        <v>96141818</v>
      </c>
      <c r="E15" s="5" t="n">
        <v>93349415</v>
      </c>
      <c r="G15" s="5" t="n">
        <v>87046037</v>
      </c>
      <c r="H15" s="5" t="n">
        <v>85716616</v>
      </c>
    </row>
    <row r="16" spans="1:9">
      <c r="A16" s="3" t="s">
        <v>46</v>
      </c>
    </row>
    <row r="17" spans="1:9">
      <c r="A17" s="4" t="s">
        <v>47</v>
      </c>
      <c r="B17" s="5" t="n">
        <v>7404181</v>
      </c>
      <c r="C17" s="5" t="n">
        <v>7373097</v>
      </c>
      <c r="D17" s="5" t="n">
        <v>6389128</v>
      </c>
      <c r="E17" s="5" t="n">
        <v>5962770</v>
      </c>
      <c r="G17" s="5" t="n">
        <v>5907103</v>
      </c>
      <c r="H17" s="5" t="n">
        <v>5030352</v>
      </c>
    </row>
    <row r="18" spans="1:9">
      <c r="A18" s="4" t="s">
        <v>48</v>
      </c>
      <c r="B18" s="5" t="n">
        <v>5650475</v>
      </c>
      <c r="C18" s="5" t="n">
        <v>4368930</v>
      </c>
      <c r="D18" s="5" t="n">
        <v>4408173</v>
      </c>
      <c r="E18" s="5" t="n">
        <v>4440084</v>
      </c>
      <c r="G18" s="5" t="n">
        <v>3767193</v>
      </c>
      <c r="H18" s="5" t="n">
        <v>4241836</v>
      </c>
    </row>
    <row r="19" spans="1:9">
      <c r="A19" s="4" t="s">
        <v>49</v>
      </c>
      <c r="B19" s="5" t="n">
        <v>4025642</v>
      </c>
      <c r="C19" s="5" t="n">
        <v>2884625</v>
      </c>
      <c r="D19" s="5" t="n">
        <v>4419692</v>
      </c>
      <c r="E19" s="5" t="n">
        <v>4739214</v>
      </c>
      <c r="G19" s="5" t="n">
        <v>3361846</v>
      </c>
      <c r="H19" s="5" t="n">
        <v>4213636</v>
      </c>
    </row>
    <row r="20" spans="1:9">
      <c r="A20" s="4" t="s">
        <v>50</v>
      </c>
      <c r="B20" s="5" t="n">
        <v>88324</v>
      </c>
      <c r="C20" s="5" t="n">
        <v>88324</v>
      </c>
      <c r="D20" s="5" t="n">
        <v>88324</v>
      </c>
      <c r="E20" s="5" t="n">
        <v>88324</v>
      </c>
      <c r="G20" s="5" t="n">
        <v>88324</v>
      </c>
      <c r="H20" s="5" t="n">
        <v>88324</v>
      </c>
    </row>
    <row r="21" spans="1:9">
      <c r="A21" s="4" t="s">
        <v>51</v>
      </c>
      <c r="B21" s="5" t="n">
        <v>17168622</v>
      </c>
      <c r="C21" s="5" t="n">
        <v>14714976</v>
      </c>
      <c r="D21" s="5" t="n">
        <v>15305317</v>
      </c>
      <c r="E21" s="5" t="n">
        <v>15230392</v>
      </c>
      <c r="G21" s="5" t="n">
        <v>13124466</v>
      </c>
      <c r="H21" s="5" t="n">
        <v>13574148</v>
      </c>
    </row>
    <row r="22" spans="1:9">
      <c r="A22" s="4" t="s">
        <v>52</v>
      </c>
      <c r="B22" s="5" t="n">
        <v>499515</v>
      </c>
      <c r="C22" s="5" t="n">
        <v>501554</v>
      </c>
      <c r="D22" s="5" t="n">
        <v>539859</v>
      </c>
      <c r="E22" s="5" t="n">
        <v>477692</v>
      </c>
      <c r="G22" s="5" t="n">
        <v>273109</v>
      </c>
      <c r="H22" s="5" t="n">
        <v>329834</v>
      </c>
    </row>
    <row r="23" spans="1:9">
      <c r="A23" s="4" t="s">
        <v>53</v>
      </c>
      <c r="B23" s="5" t="n">
        <v>17668137</v>
      </c>
      <c r="C23" s="5" t="n">
        <v>15216530</v>
      </c>
      <c r="D23" s="5" t="n">
        <v>15845176</v>
      </c>
      <c r="E23" s="5" t="n">
        <v>15708084</v>
      </c>
      <c r="G23" s="5" t="n">
        <v>13397575</v>
      </c>
      <c r="H23" s="5" t="n">
        <v>13903982</v>
      </c>
    </row>
    <row r="24" spans="1:9">
      <c r="A24" s="4" t="s">
        <v>54</v>
      </c>
      <c r="B24" s="4" t="s">
        <v>55</v>
      </c>
      <c r="C24" s="4" t="s">
        <v>55</v>
      </c>
      <c r="D24" s="4" t="s">
        <v>55</v>
      </c>
      <c r="E24" s="4" t="s">
        <v>55</v>
      </c>
      <c r="G24" s="4" t="s">
        <v>55</v>
      </c>
    </row>
    <row r="25" spans="1:9">
      <c r="A25" s="3" t="s">
        <v>56</v>
      </c>
    </row>
    <row r="26" spans="1:9">
      <c r="A26" s="4" t="s">
        <v>57</v>
      </c>
      <c r="B26" s="4" t="s">
        <v>55</v>
      </c>
      <c r="C26" s="4" t="s">
        <v>55</v>
      </c>
      <c r="D26" s="4" t="s">
        <v>55</v>
      </c>
      <c r="E26" s="4" t="s">
        <v>55</v>
      </c>
      <c r="G26" s="4" t="s">
        <v>55</v>
      </c>
      <c r="H26" s="4" t="s">
        <v>55</v>
      </c>
    </row>
    <row r="27" spans="1:9">
      <c r="A27" s="4" t="s">
        <v>58</v>
      </c>
      <c r="B27" s="5" t="n">
        <v>111324</v>
      </c>
      <c r="C27" s="5" t="n">
        <v>109931</v>
      </c>
      <c r="D27" s="5" t="n">
        <v>108823</v>
      </c>
      <c r="E27" s="5" t="n">
        <v>107134</v>
      </c>
      <c r="G27" s="5" t="n">
        <v>104184</v>
      </c>
      <c r="H27" s="5" t="n">
        <v>103228</v>
      </c>
    </row>
    <row r="28" spans="1:9">
      <c r="A28" s="4" t="s">
        <v>59</v>
      </c>
      <c r="B28" s="5" t="n">
        <v>123693569</v>
      </c>
      <c r="C28" s="5" t="n">
        <v>123019215</v>
      </c>
      <c r="D28" s="5" t="n">
        <v>122367231</v>
      </c>
      <c r="E28" s="5" t="n">
        <v>121448946</v>
      </c>
      <c r="G28" s="5" t="n">
        <v>119890798</v>
      </c>
      <c r="H28" s="5" t="n">
        <v>119287407</v>
      </c>
    </row>
    <row r="29" spans="1:9">
      <c r="A29" s="4" t="s">
        <v>60</v>
      </c>
      <c r="B29" s="5" t="n">
        <v>-454310</v>
      </c>
      <c r="C29" s="5" t="n">
        <v>-454310</v>
      </c>
      <c r="D29" s="5" t="n">
        <v>-415425</v>
      </c>
      <c r="E29" s="5" t="n">
        <v>-415425</v>
      </c>
      <c r="G29" s="5" t="n">
        <v>-415425</v>
      </c>
      <c r="H29" s="5" t="n">
        <v>-415425</v>
      </c>
    </row>
    <row r="30" spans="1:9">
      <c r="A30" s="4" t="s">
        <v>61</v>
      </c>
      <c r="B30" s="5" t="n">
        <v>-39177897</v>
      </c>
      <c r="C30" s="5" t="n">
        <v>-39877865</v>
      </c>
      <c r="D30" s="5" t="n">
        <v>-37709471</v>
      </c>
      <c r="E30" s="5" t="n">
        <v>-37323360</v>
      </c>
      <c r="G30" s="5" t="n">
        <v>-40262084</v>
      </c>
      <c r="H30" s="5" t="n">
        <v>-41464101</v>
      </c>
    </row>
    <row r="31" spans="1:9">
      <c r="A31" s="4" t="s">
        <v>62</v>
      </c>
      <c r="B31" s="5" t="n">
        <v>-359070</v>
      </c>
      <c r="C31" s="5" t="n">
        <v>-450220</v>
      </c>
      <c r="D31" s="5" t="n">
        <v>-602811</v>
      </c>
      <c r="E31" s="5" t="n">
        <v>-783172</v>
      </c>
      <c r="G31" s="5" t="n">
        <v>-1139672</v>
      </c>
      <c r="H31" s="5" t="n">
        <v>-1139672</v>
      </c>
    </row>
    <row r="32" spans="1:9">
      <c r="A32" s="4" t="s">
        <v>63</v>
      </c>
      <c r="B32" s="5" t="n">
        <v>-18797496</v>
      </c>
      <c r="C32" s="5" t="n">
        <v>-18628395</v>
      </c>
      <c r="D32" s="5" t="n">
        <v>-17960133</v>
      </c>
      <c r="E32" s="5" t="n">
        <v>-18730494</v>
      </c>
      <c r="G32" s="5" t="n">
        <v>-18546296</v>
      </c>
      <c r="H32" s="5" t="n">
        <v>-18130300</v>
      </c>
    </row>
    <row r="33" spans="1:9">
      <c r="A33" s="4" t="s">
        <v>64</v>
      </c>
      <c r="B33" s="5" t="n">
        <v>65016120</v>
      </c>
      <c r="C33" s="5" t="n">
        <v>63718356</v>
      </c>
      <c r="D33" s="5" t="n">
        <v>65788214</v>
      </c>
      <c r="E33" s="5" t="n">
        <v>64303629</v>
      </c>
      <c r="G33" s="5" t="n">
        <v>59631505</v>
      </c>
      <c r="H33" s="5" t="n">
        <v>58241137</v>
      </c>
    </row>
    <row r="34" spans="1:9">
      <c r="A34" s="4" t="s">
        <v>65</v>
      </c>
      <c r="B34" s="5" t="n">
        <v>15537031</v>
      </c>
      <c r="C34" s="5" t="n">
        <v>14066163</v>
      </c>
      <c r="D34" s="5" t="n">
        <v>14508428</v>
      </c>
      <c r="E34" s="5" t="n">
        <v>13337702</v>
      </c>
      <c r="G34" s="5" t="n">
        <v>14016957</v>
      </c>
      <c r="H34" s="5" t="n">
        <v>13571497</v>
      </c>
    </row>
    <row r="35" spans="1:9">
      <c r="A35" s="4" t="s">
        <v>66</v>
      </c>
      <c r="B35" s="5" t="n">
        <v>80553151</v>
      </c>
      <c r="C35" s="5" t="n">
        <v>77784519</v>
      </c>
      <c r="D35" s="5" t="n">
        <v>80296642</v>
      </c>
      <c r="E35" s="5" t="n">
        <v>77641331</v>
      </c>
      <c r="G35" s="5" t="n">
        <v>73648462</v>
      </c>
      <c r="H35" s="5" t="n">
        <v>71812634</v>
      </c>
    </row>
    <row r="36" spans="1:9">
      <c r="A36" s="4" t="s">
        <v>67</v>
      </c>
      <c r="B36" s="7" t="n">
        <v>98221288</v>
      </c>
      <c r="C36" s="7" t="n">
        <v>93001049</v>
      </c>
      <c r="D36" s="7" t="n">
        <v>96141818</v>
      </c>
      <c r="E36" s="7" t="n">
        <v>93349415</v>
      </c>
      <c r="G36" s="7" t="n">
        <v>87046037</v>
      </c>
      <c r="H36" s="7" t="n">
        <v>857166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8</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171</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4</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2</v>
      </c>
      <c r="B1" s="2" t="s">
        <v>1</v>
      </c>
    </row>
    <row r="2" spans="1:2">
      <c r="B2" s="2" t="s">
        <v>2</v>
      </c>
    </row>
    <row r="3" spans="1:2">
      <c r="A3" s="3" t="s">
        <v>183</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186</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v>
      </c>
      <c r="B1" s="2" t="s">
        <v>2</v>
      </c>
      <c r="C1" s="2" t="s">
        <v>25</v>
      </c>
      <c r="D1" s="2" t="s">
        <v>26</v>
      </c>
      <c r="E1" s="2" t="s">
        <v>27</v>
      </c>
      <c r="F1" s="2" t="s">
        <v>29</v>
      </c>
      <c r="G1" s="2" t="s">
        <v>30</v>
      </c>
      <c r="H1" s="2" t="s">
        <v>31</v>
      </c>
    </row>
    <row r="2" spans="1:8">
      <c r="A2" s="3" t="s">
        <v>69</v>
      </c>
    </row>
    <row r="3" spans="1:8">
      <c r="A3" s="4" t="s">
        <v>70</v>
      </c>
      <c r="B3" s="7" t="n">
        <v>494011</v>
      </c>
      <c r="C3" s="7" t="n">
        <v>492498</v>
      </c>
      <c r="D3" s="7" t="n">
        <v>492498</v>
      </c>
      <c r="E3" s="7" t="n">
        <v>492498</v>
      </c>
      <c r="F3" s="7" t="n">
        <v>524565</v>
      </c>
      <c r="G3" s="7" t="n">
        <v>524565</v>
      </c>
      <c r="H3" s="7" t="n">
        <v>518657</v>
      </c>
    </row>
    <row r="4" spans="1:8">
      <c r="A4" s="4" t="s">
        <v>71</v>
      </c>
      <c r="B4" s="4" t="s">
        <v>72</v>
      </c>
      <c r="C4" s="8" t="n">
        <v>0.01</v>
      </c>
      <c r="D4" s="8" t="n">
        <v>0.01</v>
      </c>
      <c r="E4" s="4" t="s">
        <v>72</v>
      </c>
      <c r="F4" s="8" t="n">
        <v>0.01</v>
      </c>
      <c r="G4" s="8" t="n">
        <v>0.01</v>
      </c>
      <c r="H4" s="8" t="n">
        <v>0.01</v>
      </c>
    </row>
    <row r="5" spans="1:8">
      <c r="A5" s="4" t="s">
        <v>73</v>
      </c>
      <c r="B5" s="5" t="n">
        <v>500000</v>
      </c>
      <c r="C5" s="5" t="n">
        <v>500000</v>
      </c>
      <c r="D5" s="5" t="n">
        <v>500000</v>
      </c>
      <c r="E5" s="5" t="n">
        <v>500000</v>
      </c>
      <c r="F5" s="5" t="n">
        <v>500000</v>
      </c>
      <c r="G5" s="5" t="n">
        <v>500000</v>
      </c>
      <c r="H5" s="5" t="n">
        <v>500000</v>
      </c>
    </row>
    <row r="6" spans="1:8">
      <c r="A6" s="4" t="s">
        <v>74</v>
      </c>
      <c r="B6" s="8" t="n">
        <v>0.01</v>
      </c>
      <c r="C6" s="8" t="n">
        <v>0.01</v>
      </c>
      <c r="D6" s="8" t="n">
        <v>0.01</v>
      </c>
      <c r="E6" s="8" t="n">
        <v>0.01</v>
      </c>
      <c r="F6" s="8" t="n">
        <v>0.01</v>
      </c>
      <c r="G6" s="8" t="n">
        <v>0.01</v>
      </c>
      <c r="H6" s="8" t="n">
        <v>0.01</v>
      </c>
    </row>
    <row r="7" spans="1:8">
      <c r="A7" s="4" t="s">
        <v>75</v>
      </c>
      <c r="B7" s="5" t="n">
        <v>14500000</v>
      </c>
      <c r="C7" s="5" t="n">
        <v>14500000</v>
      </c>
      <c r="D7" s="5" t="n">
        <v>14500000</v>
      </c>
      <c r="E7" s="5" t="n">
        <v>14500000</v>
      </c>
      <c r="F7" s="5" t="n">
        <v>14500000</v>
      </c>
      <c r="G7" s="5" t="n">
        <v>14500000</v>
      </c>
      <c r="H7" s="5" t="n">
        <v>14500000</v>
      </c>
    </row>
    <row r="8" spans="1:8">
      <c r="A8" s="4" t="s">
        <v>76</v>
      </c>
      <c r="B8" s="5" t="n">
        <v>11132349</v>
      </c>
      <c r="C8" s="5" t="n">
        <v>10993054</v>
      </c>
      <c r="D8" s="5" t="n">
        <v>10882281</v>
      </c>
      <c r="E8" s="5" t="n">
        <v>10713372</v>
      </c>
      <c r="F8" s="5" t="n">
        <v>10418350</v>
      </c>
      <c r="G8" s="5" t="n">
        <v>10322826</v>
      </c>
      <c r="H8" s="5" t="n">
        <v>10307826</v>
      </c>
    </row>
    <row r="9" spans="1:8">
      <c r="A9" s="4" t="s">
        <v>77</v>
      </c>
      <c r="B9" s="5" t="n">
        <v>11097570</v>
      </c>
      <c r="C9" s="5" t="n">
        <v>10958275</v>
      </c>
      <c r="D9" s="5" t="n">
        <v>10855002</v>
      </c>
      <c r="E9" s="5" t="n">
        <v>10686093</v>
      </c>
      <c r="F9" s="5" t="n">
        <v>10391071</v>
      </c>
      <c r="G9" s="5" t="n">
        <v>10295547</v>
      </c>
      <c r="H9" s="5" t="n">
        <v>10280547</v>
      </c>
    </row>
    <row r="10" spans="1:8">
      <c r="A10" s="4" t="s">
        <v>78</v>
      </c>
      <c r="B10" s="5" t="n">
        <v>34779</v>
      </c>
      <c r="C10" s="5" t="n">
        <v>34779</v>
      </c>
      <c r="D10" s="5" t="n">
        <v>27279</v>
      </c>
      <c r="E10" s="5" t="n">
        <v>27279</v>
      </c>
      <c r="F10" s="5" t="n">
        <v>27279</v>
      </c>
      <c r="G10" s="5" t="n">
        <v>27279</v>
      </c>
      <c r="H10" s="5" t="n">
        <v>272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183</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91</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3" t="s">
        <v>195</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4</v>
      </c>
      <c r="B1" s="2" t="s">
        <v>1</v>
      </c>
    </row>
    <row r="2" spans="1:2">
      <c r="B2" s="2" t="s">
        <v>2</v>
      </c>
    </row>
    <row r="3" spans="1:2">
      <c r="A3" s="3" t="s">
        <v>198</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04</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10</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213</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68</v>
      </c>
    </row>
    <row r="4" spans="1:2">
      <c r="A4" s="4" t="s">
        <v>279</v>
      </c>
      <c r="B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81</v>
      </c>
      <c r="B1" s="2" t="s">
        <v>2</v>
      </c>
      <c r="C1" s="2" t="s">
        <v>27</v>
      </c>
    </row>
    <row r="2" spans="1:3">
      <c r="A2" s="3" t="s">
        <v>171</v>
      </c>
    </row>
    <row r="3" spans="1:3">
      <c r="A3" s="4" t="s">
        <v>282</v>
      </c>
      <c r="B3" s="7" t="n">
        <v>6786368</v>
      </c>
      <c r="C3" s="7" t="n">
        <v>76400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s>
  <sheetData>
    <row r="1" spans="1:11">
      <c r="A1" s="1" t="s">
        <v>79</v>
      </c>
      <c r="B1" s="2" t="s">
        <v>80</v>
      </c>
      <c r="H1" s="2" t="s">
        <v>81</v>
      </c>
      <c r="J1" s="2" t="s">
        <v>1</v>
      </c>
    </row>
    <row r="2" spans="1:11">
      <c r="B2" s="2" t="s">
        <v>2</v>
      </c>
      <c r="C2" s="2" t="s">
        <v>25</v>
      </c>
      <c r="D2" s="2" t="s">
        <v>26</v>
      </c>
      <c r="E2" s="2" t="s">
        <v>28</v>
      </c>
      <c r="F2" s="2" t="s">
        <v>29</v>
      </c>
      <c r="G2" s="2" t="s">
        <v>30</v>
      </c>
      <c r="H2" s="2" t="s">
        <v>25</v>
      </c>
      <c r="I2" s="2" t="s">
        <v>29</v>
      </c>
      <c r="J2" s="2" t="s">
        <v>2</v>
      </c>
      <c r="K2" s="2" t="s">
        <v>28</v>
      </c>
    </row>
    <row r="3" spans="1:11">
      <c r="A3" s="3" t="s">
        <v>82</v>
      </c>
    </row>
    <row r="4" spans="1:11">
      <c r="A4" s="4" t="s">
        <v>83</v>
      </c>
      <c r="B4" s="7" t="n">
        <v>5730222</v>
      </c>
      <c r="C4" s="7" t="n">
        <v>3769557</v>
      </c>
      <c r="D4" s="7" t="n">
        <v>5453795</v>
      </c>
      <c r="E4" s="7" t="n">
        <v>1358469</v>
      </c>
      <c r="F4" s="7" t="n">
        <v>1115837</v>
      </c>
      <c r="G4" s="7" t="n">
        <v>602235</v>
      </c>
      <c r="H4" s="7" t="n">
        <v>9223352</v>
      </c>
      <c r="I4" s="7" t="n">
        <v>1718072</v>
      </c>
      <c r="J4" s="7" t="n">
        <v>14953574</v>
      </c>
      <c r="K4" s="7" t="n">
        <v>3076541</v>
      </c>
    </row>
    <row r="5" spans="1:11">
      <c r="A5" s="4" t="s">
        <v>84</v>
      </c>
      <c r="B5" s="5" t="n">
        <v>3538996</v>
      </c>
      <c r="C5" s="5" t="n">
        <v>3588899</v>
      </c>
      <c r="D5" s="5" t="n">
        <v>3523797</v>
      </c>
      <c r="E5" s="5" t="n">
        <v>3388526</v>
      </c>
      <c r="F5" s="5" t="n">
        <v>3336557</v>
      </c>
      <c r="G5" s="5" t="n">
        <v>3101126</v>
      </c>
      <c r="H5" s="5" t="n">
        <v>7112696</v>
      </c>
      <c r="I5" s="5" t="n">
        <v>6437683</v>
      </c>
      <c r="J5" s="5" t="n">
        <v>10651692</v>
      </c>
      <c r="K5" s="5" t="n">
        <v>9826209</v>
      </c>
    </row>
    <row r="6" spans="1:11">
      <c r="A6" s="4" t="s">
        <v>85</v>
      </c>
      <c r="B6" s="5" t="n">
        <v>7004272</v>
      </c>
      <c r="C6" s="5" t="n">
        <v>6984084</v>
      </c>
      <c r="D6" s="5" t="n">
        <v>5806717</v>
      </c>
      <c r="E6" s="5" t="n">
        <v>8159490</v>
      </c>
      <c r="F6" s="5" t="n">
        <v>9574104</v>
      </c>
      <c r="G6" s="5" t="n">
        <v>6753873</v>
      </c>
      <c r="H6" s="5" t="n">
        <v>12790801</v>
      </c>
      <c r="I6" s="5" t="n">
        <v>16327977</v>
      </c>
      <c r="J6" s="5" t="n">
        <v>19795073</v>
      </c>
      <c r="K6" s="5" t="n">
        <v>24487467</v>
      </c>
    </row>
    <row r="7" spans="1:11">
      <c r="A7" s="4" t="s">
        <v>86</v>
      </c>
      <c r="B7" s="4" t="s">
        <v>55</v>
      </c>
      <c r="C7" s="4" t="s">
        <v>55</v>
      </c>
      <c r="D7" s="5" t="n">
        <v>246957</v>
      </c>
      <c r="E7" s="5" t="n">
        <v>484644</v>
      </c>
      <c r="H7" s="5" t="n">
        <v>246957</v>
      </c>
      <c r="J7" s="5" t="n">
        <v>246957</v>
      </c>
      <c r="K7" s="5" t="n">
        <v>484644</v>
      </c>
    </row>
    <row r="8" spans="1:11">
      <c r="A8" s="4" t="s">
        <v>87</v>
      </c>
      <c r="B8" s="5" t="n">
        <v>51698</v>
      </c>
      <c r="C8" s="5" t="n">
        <v>51345</v>
      </c>
      <c r="D8" s="5" t="n">
        <v>130631</v>
      </c>
      <c r="E8" s="5" t="n">
        <v>28423</v>
      </c>
      <c r="F8" s="5" t="n">
        <v>31755</v>
      </c>
      <c r="G8" s="5" t="n">
        <v>158231</v>
      </c>
      <c r="H8" s="5" t="n">
        <v>181976</v>
      </c>
      <c r="I8" s="5" t="n">
        <v>189986</v>
      </c>
      <c r="J8" s="5" t="n">
        <v>233674</v>
      </c>
      <c r="K8" s="5" t="n">
        <v>218409</v>
      </c>
    </row>
    <row r="9" spans="1:11">
      <c r="A9" s="4" t="s">
        <v>88</v>
      </c>
      <c r="B9" s="5" t="n">
        <v>1624132</v>
      </c>
      <c r="C9" s="5" t="n">
        <v>1464901</v>
      </c>
      <c r="D9" s="5" t="n">
        <v>1914572</v>
      </c>
      <c r="E9" s="5" t="n">
        <v>2554347</v>
      </c>
      <c r="F9" s="5" t="n">
        <v>2635675</v>
      </c>
      <c r="G9" s="5" t="n">
        <v>2187408</v>
      </c>
      <c r="H9" s="5" t="n">
        <v>3379473</v>
      </c>
      <c r="I9" s="5" t="n">
        <v>4823083</v>
      </c>
      <c r="J9" s="5" t="n">
        <v>5003605</v>
      </c>
      <c r="K9" s="5" t="n">
        <v>7377430</v>
      </c>
    </row>
    <row r="10" spans="1:11">
      <c r="A10" s="4" t="s">
        <v>89</v>
      </c>
      <c r="B10" s="5" t="n">
        <v>17949320</v>
      </c>
      <c r="C10" s="5" t="n">
        <v>15858786</v>
      </c>
      <c r="D10" s="5" t="n">
        <v>17076469</v>
      </c>
      <c r="E10" s="5" t="n">
        <v>15973899</v>
      </c>
      <c r="F10" s="5" t="n">
        <v>16693928</v>
      </c>
      <c r="G10" s="5" t="n">
        <v>12802873</v>
      </c>
      <c r="H10" s="5" t="n">
        <v>32935255</v>
      </c>
      <c r="I10" s="5" t="n">
        <v>29496801</v>
      </c>
      <c r="J10" s="5" t="n">
        <v>50884575</v>
      </c>
      <c r="K10" s="5" t="n">
        <v>45470700</v>
      </c>
    </row>
    <row r="11" spans="1:11">
      <c r="A11" s="3" t="s">
        <v>90</v>
      </c>
    </row>
    <row r="12" spans="1:11">
      <c r="A12" s="4" t="s">
        <v>91</v>
      </c>
      <c r="B12" s="5" t="n">
        <v>6161110</v>
      </c>
      <c r="C12" s="5" t="n">
        <v>5979804</v>
      </c>
      <c r="D12" s="5" t="n">
        <v>5893349</v>
      </c>
      <c r="E12" s="5" t="n">
        <v>5691530</v>
      </c>
      <c r="F12" s="5" t="n">
        <v>4925565</v>
      </c>
      <c r="G12" s="5" t="n">
        <v>4999890</v>
      </c>
      <c r="H12" s="5" t="n">
        <v>11873153</v>
      </c>
      <c r="I12" s="5" t="n">
        <v>9925455</v>
      </c>
      <c r="J12" s="5" t="n">
        <v>18034263</v>
      </c>
      <c r="K12" s="5" t="n">
        <v>15936191</v>
      </c>
    </row>
    <row r="13" spans="1:11">
      <c r="A13" s="4" t="s">
        <v>92</v>
      </c>
      <c r="B13" s="5" t="n">
        <v>764867</v>
      </c>
      <c r="C13" s="5" t="n">
        <v>836240</v>
      </c>
      <c r="D13" s="5" t="n">
        <v>711895</v>
      </c>
      <c r="E13" s="5" t="n">
        <v>543672</v>
      </c>
      <c r="F13" s="5" t="n">
        <v>754009</v>
      </c>
      <c r="G13" s="5" t="n">
        <v>481453</v>
      </c>
      <c r="H13" s="5" t="n">
        <v>1548135</v>
      </c>
      <c r="I13" s="5" t="n">
        <v>1235462</v>
      </c>
      <c r="J13" s="5" t="n">
        <v>2313002</v>
      </c>
      <c r="K13" s="5" t="n">
        <v>1779134</v>
      </c>
    </row>
    <row r="14" spans="1:11">
      <c r="A14" s="4" t="s">
        <v>93</v>
      </c>
      <c r="B14" s="5" t="n">
        <v>1340188</v>
      </c>
      <c r="C14" s="5" t="n">
        <v>1318764</v>
      </c>
      <c r="D14" s="5" t="n">
        <v>1330872</v>
      </c>
      <c r="E14" s="5" t="n">
        <v>1483695</v>
      </c>
      <c r="F14" s="5" t="n">
        <v>1461466</v>
      </c>
      <c r="G14" s="5" t="n">
        <v>1474235</v>
      </c>
      <c r="H14" s="5" t="n">
        <v>2649636</v>
      </c>
      <c r="I14" s="5" t="n">
        <v>2935701</v>
      </c>
      <c r="J14" s="5" t="n">
        <v>3989824</v>
      </c>
      <c r="K14" s="5" t="n">
        <v>4419396</v>
      </c>
    </row>
    <row r="15" spans="1:11">
      <c r="A15" s="4" t="s">
        <v>94</v>
      </c>
      <c r="B15" s="5" t="n">
        <v>686950</v>
      </c>
      <c r="C15" s="5" t="n">
        <v>1065727</v>
      </c>
      <c r="D15" s="5" t="n">
        <v>972338</v>
      </c>
      <c r="E15" s="5" t="n">
        <v>860868</v>
      </c>
      <c r="F15" s="5" t="n">
        <v>1022682</v>
      </c>
      <c r="G15" s="5" t="n">
        <v>938797</v>
      </c>
      <c r="H15" s="5" t="n">
        <v>2038065</v>
      </c>
      <c r="I15" s="5" t="n">
        <v>1961479</v>
      </c>
      <c r="J15" s="5" t="n">
        <v>2725015</v>
      </c>
      <c r="K15" s="5" t="n">
        <v>2822347</v>
      </c>
    </row>
    <row r="16" spans="1:11">
      <c r="A16" s="4" t="s">
        <v>95</v>
      </c>
      <c r="B16" s="5" t="n">
        <v>8953115</v>
      </c>
      <c r="C16" s="5" t="n">
        <v>9200535</v>
      </c>
      <c r="D16" s="5" t="n">
        <v>8908454</v>
      </c>
      <c r="E16" s="5" t="n">
        <v>8579765</v>
      </c>
      <c r="F16" s="5" t="n">
        <v>8163722</v>
      </c>
      <c r="G16" s="5" t="n">
        <v>7894375</v>
      </c>
      <c r="H16" s="5" t="n">
        <v>18108989</v>
      </c>
      <c r="I16" s="5" t="n">
        <v>16058097</v>
      </c>
      <c r="J16" s="5" t="n">
        <v>27062104</v>
      </c>
      <c r="K16" s="5" t="n">
        <v>24957068</v>
      </c>
    </row>
    <row r="17" spans="1:11">
      <c r="A17" s="4" t="s">
        <v>96</v>
      </c>
      <c r="B17" s="5" t="n">
        <v>8996205</v>
      </c>
      <c r="C17" s="5" t="n">
        <v>6658251</v>
      </c>
      <c r="D17" s="5" t="n">
        <v>8168015</v>
      </c>
      <c r="E17" s="5" t="n">
        <v>7394134</v>
      </c>
      <c r="F17" s="5" t="n">
        <v>530206</v>
      </c>
      <c r="G17" s="5" t="n">
        <v>4908498</v>
      </c>
      <c r="H17" s="5" t="n">
        <v>14826266</v>
      </c>
      <c r="I17" s="5" t="n">
        <v>13438704</v>
      </c>
      <c r="J17" s="5" t="n">
        <v>23822471</v>
      </c>
      <c r="K17" s="5" t="n">
        <v>20513632</v>
      </c>
    </row>
    <row r="18" spans="1:11">
      <c r="A18" s="3" t="s">
        <v>97</v>
      </c>
    </row>
    <row r="19" spans="1:11">
      <c r="A19" s="4" t="s">
        <v>98</v>
      </c>
      <c r="B19" s="5" t="n">
        <v>2439948</v>
      </c>
      <c r="C19" s="5" t="n">
        <v>2713478</v>
      </c>
      <c r="D19" s="5" t="n">
        <v>2411136</v>
      </c>
      <c r="E19" s="5" t="n">
        <v>1896295</v>
      </c>
      <c r="F19" s="5" t="n">
        <v>2002990</v>
      </c>
      <c r="G19" s="5" t="n">
        <v>1698404</v>
      </c>
      <c r="H19" s="5" t="n">
        <v>5057516</v>
      </c>
      <c r="I19" s="5" t="n">
        <v>3701394</v>
      </c>
      <c r="J19" s="5" t="n">
        <v>7497464</v>
      </c>
      <c r="K19" s="5" t="n">
        <v>5597689</v>
      </c>
    </row>
    <row r="20" spans="1:11">
      <c r="A20" s="4" t="s">
        <v>93</v>
      </c>
      <c r="B20" s="5" t="n">
        <v>284642</v>
      </c>
      <c r="C20" s="5" t="n">
        <v>271485</v>
      </c>
      <c r="D20" s="5" t="n">
        <v>269097</v>
      </c>
      <c r="E20" s="5" t="n">
        <v>321230</v>
      </c>
      <c r="F20" s="5" t="n">
        <v>285616</v>
      </c>
      <c r="G20" s="5" t="n">
        <v>291172</v>
      </c>
      <c r="H20" s="5" t="n">
        <v>540582</v>
      </c>
      <c r="I20" s="5" t="n">
        <v>576788</v>
      </c>
      <c r="J20" s="5" t="n">
        <v>825224</v>
      </c>
      <c r="K20" s="5" t="n">
        <v>898018</v>
      </c>
    </row>
    <row r="21" spans="1:11">
      <c r="A21" s="4" t="s">
        <v>99</v>
      </c>
      <c r="B21" s="5" t="n">
        <v>4329798</v>
      </c>
      <c r="C21" s="5" t="n">
        <v>3933413</v>
      </c>
      <c r="D21" s="5" t="n">
        <v>4552098</v>
      </c>
      <c r="E21" s="5" t="n">
        <v>3808327</v>
      </c>
      <c r="F21" s="5" t="n">
        <v>3536676</v>
      </c>
      <c r="G21" s="5" t="n">
        <v>3366047</v>
      </c>
      <c r="H21" s="5" t="n">
        <v>8552609</v>
      </c>
      <c r="I21" s="5" t="n">
        <v>6902723</v>
      </c>
      <c r="J21" s="5" t="n">
        <v>12882407</v>
      </c>
      <c r="K21" s="5" t="n">
        <v>10391844</v>
      </c>
    </row>
    <row r="22" spans="1:11">
      <c r="A22" s="4" t="s">
        <v>100</v>
      </c>
      <c r="B22" s="5" t="n">
        <v>101193</v>
      </c>
      <c r="C22" s="5" t="n">
        <v>91607</v>
      </c>
      <c r="D22" s="5" t="n">
        <v>92932</v>
      </c>
      <c r="E22" s="5" t="n">
        <v>132123</v>
      </c>
      <c r="F22" s="5" t="n">
        <v>117924</v>
      </c>
      <c r="G22" s="5" t="n">
        <v>112070</v>
      </c>
      <c r="H22" s="5" t="n">
        <v>184539</v>
      </c>
      <c r="I22" s="5" t="n">
        <v>229994</v>
      </c>
      <c r="J22" s="5" t="n">
        <v>285732</v>
      </c>
      <c r="K22" s="5" t="n">
        <v>362117</v>
      </c>
    </row>
    <row r="23" spans="1:11">
      <c r="A23" s="4" t="s">
        <v>101</v>
      </c>
      <c r="B23" s="5" t="n">
        <v>7155581</v>
      </c>
      <c r="C23" s="5" t="n">
        <v>7009983</v>
      </c>
      <c r="D23" s="5" t="n">
        <v>7325263</v>
      </c>
      <c r="E23" s="5" t="n">
        <v>6157975</v>
      </c>
      <c r="F23" s="5" t="n">
        <v>5943206</v>
      </c>
      <c r="G23" s="5" t="n">
        <v>5467693</v>
      </c>
      <c r="H23" s="5" t="n">
        <v>14335246</v>
      </c>
      <c r="I23" s="5" t="n">
        <v>11410899</v>
      </c>
      <c r="J23" s="5" t="n">
        <v>21490827</v>
      </c>
      <c r="K23" s="5" t="n">
        <v>17249668</v>
      </c>
    </row>
    <row r="24" spans="1:11">
      <c r="A24" s="4" t="s">
        <v>102</v>
      </c>
      <c r="B24" s="5" t="n">
        <v>1840624</v>
      </c>
      <c r="C24" s="5" t="n">
        <v>-351732</v>
      </c>
      <c r="D24" s="5" t="n">
        <v>842752</v>
      </c>
      <c r="E24" s="5" t="n">
        <v>1236159</v>
      </c>
      <c r="F24" s="5" t="n">
        <v>2587000</v>
      </c>
      <c r="G24" s="5" t="n">
        <v>-559195</v>
      </c>
      <c r="H24" s="5" t="n">
        <v>491020</v>
      </c>
      <c r="I24" s="5" t="n">
        <v>2027805</v>
      </c>
      <c r="J24" s="5" t="n">
        <v>2331644</v>
      </c>
      <c r="K24" s="5" t="n">
        <v>3263964</v>
      </c>
    </row>
    <row r="25" spans="1:11">
      <c r="A25" s="3" t="s">
        <v>103</v>
      </c>
    </row>
    <row r="26" spans="1:11">
      <c r="A26" s="4" t="s">
        <v>104</v>
      </c>
      <c r="B26" s="5" t="n">
        <v>1647</v>
      </c>
      <c r="C26" s="5" t="n">
        <v>-32339</v>
      </c>
      <c r="D26" s="5" t="n">
        <v>-2403</v>
      </c>
      <c r="E26" s="5" t="n">
        <v>14848</v>
      </c>
      <c r="F26" s="5" t="n">
        <v>-2333</v>
      </c>
      <c r="G26" s="5" t="n">
        <v>11873</v>
      </c>
      <c r="H26" s="5" t="n">
        <v>-34742</v>
      </c>
      <c r="I26" s="5" t="n">
        <v>-14206</v>
      </c>
      <c r="J26" s="5" t="n">
        <v>-33095</v>
      </c>
      <c r="K26" s="5" t="n">
        <v>642</v>
      </c>
    </row>
    <row r="27" spans="1:11">
      <c r="A27" s="4" t="s">
        <v>105</v>
      </c>
      <c r="B27" s="5" t="n">
        <v>-60357</v>
      </c>
      <c r="C27" s="5" t="n">
        <v>-62127</v>
      </c>
      <c r="D27" s="5" t="n">
        <v>-54475</v>
      </c>
      <c r="E27" s="5" t="n">
        <v>-56070</v>
      </c>
      <c r="F27" s="5" t="n">
        <v>-72156</v>
      </c>
      <c r="G27" s="5" t="n">
        <v>-68173</v>
      </c>
      <c r="H27" s="5" t="n">
        <v>-116602</v>
      </c>
      <c r="I27" s="5" t="n">
        <v>-140329</v>
      </c>
      <c r="J27" s="5" t="n">
        <v>-176959</v>
      </c>
      <c r="K27" s="5" t="n">
        <v>-196399</v>
      </c>
    </row>
    <row r="28" spans="1:11">
      <c r="A28" s="4" t="s">
        <v>106</v>
      </c>
      <c r="B28" s="5" t="n">
        <v>27229</v>
      </c>
      <c r="C28" s="5" t="n">
        <v>23416</v>
      </c>
      <c r="D28" s="5" t="n">
        <v>30440</v>
      </c>
      <c r="E28" s="5" t="n">
        <v>29673</v>
      </c>
      <c r="F28" s="5" t="n">
        <v>35299</v>
      </c>
      <c r="G28" s="5" t="n">
        <v>52112</v>
      </c>
      <c r="H28" s="5" t="n">
        <v>53856</v>
      </c>
      <c r="I28" s="5" t="n">
        <v>87411</v>
      </c>
      <c r="J28" s="5" t="n">
        <v>81085</v>
      </c>
      <c r="K28" s="5" t="n">
        <v>117084</v>
      </c>
    </row>
    <row r="29" spans="1:11">
      <c r="A29" s="4" t="s">
        <v>107</v>
      </c>
      <c r="B29" s="5" t="n">
        <v>390897</v>
      </c>
      <c r="C29" s="5" t="n">
        <v>-621887</v>
      </c>
      <c r="D29" s="5" t="n">
        <v>-414896</v>
      </c>
      <c r="E29" s="5" t="n">
        <v>12955</v>
      </c>
      <c r="F29" s="5" t="n">
        <v>-134527</v>
      </c>
      <c r="G29" s="5" t="n">
        <v>-113719</v>
      </c>
      <c r="H29" s="5" t="n">
        <v>-1036783</v>
      </c>
      <c r="I29" s="5" t="n">
        <v>-248246</v>
      </c>
      <c r="J29" s="5" t="n">
        <v>-645886</v>
      </c>
      <c r="K29" s="5" t="n">
        <v>-235291</v>
      </c>
    </row>
    <row r="30" spans="1:11">
      <c r="A30" s="4" t="s">
        <v>108</v>
      </c>
      <c r="B30" s="5" t="n">
        <v>-219</v>
      </c>
      <c r="C30" s="5" t="n">
        <v>6823</v>
      </c>
      <c r="D30" s="5" t="n">
        <v>21560</v>
      </c>
      <c r="E30" s="5" t="n">
        <v>25258</v>
      </c>
      <c r="F30" s="5" t="n">
        <v>120684</v>
      </c>
      <c r="G30" s="5" t="n">
        <v>54314</v>
      </c>
      <c r="H30" s="5" t="n">
        <v>28383</v>
      </c>
      <c r="I30" s="5" t="n">
        <v>174998</v>
      </c>
      <c r="J30" s="5" t="n">
        <v>28164</v>
      </c>
      <c r="K30" s="5" t="n">
        <v>200256</v>
      </c>
    </row>
    <row r="31" spans="1:11">
      <c r="A31" s="4" t="s">
        <v>109</v>
      </c>
      <c r="B31" s="5" t="n">
        <v>359197</v>
      </c>
      <c r="C31" s="5" t="n">
        <v>-686114</v>
      </c>
      <c r="D31" s="5" t="n">
        <v>-419774</v>
      </c>
      <c r="E31" s="5" t="n">
        <v>26664</v>
      </c>
      <c r="F31" s="5" t="n">
        <v>-53033</v>
      </c>
      <c r="G31" s="5" t="n">
        <v>-87339</v>
      </c>
      <c r="H31" s="5" t="n">
        <v>-1105888</v>
      </c>
      <c r="I31" s="5" t="n">
        <v>-140372</v>
      </c>
      <c r="J31" s="5" t="n">
        <v>-746691</v>
      </c>
      <c r="K31" s="5" t="n">
        <v>-113708</v>
      </c>
    </row>
    <row r="32" spans="1:11">
      <c r="A32" s="4" t="s">
        <v>110</v>
      </c>
      <c r="B32" s="5" t="n">
        <v>2199821</v>
      </c>
      <c r="C32" s="5" t="n">
        <v>-1037846</v>
      </c>
      <c r="D32" s="5" t="n">
        <v>422978</v>
      </c>
      <c r="E32" s="5" t="n">
        <v>1262823</v>
      </c>
      <c r="F32" s="5" t="n">
        <v>2533967</v>
      </c>
      <c r="G32" s="5" t="n">
        <v>-646534</v>
      </c>
      <c r="H32" s="5" t="n">
        <v>-614868</v>
      </c>
      <c r="I32" s="5" t="n">
        <v>1887433</v>
      </c>
      <c r="J32" s="5" t="n">
        <v>1584953</v>
      </c>
      <c r="K32" s="5" t="n">
        <v>3150256</v>
      </c>
    </row>
    <row r="33" spans="1:11">
      <c r="A33" s="4" t="s">
        <v>111</v>
      </c>
      <c r="B33" s="5" t="n">
        <v>-61604</v>
      </c>
      <c r="C33" s="5" t="n">
        <v>-338884</v>
      </c>
      <c r="D33" s="5" t="n">
        <v>-39875</v>
      </c>
      <c r="E33" s="5" t="n">
        <v>-106209</v>
      </c>
      <c r="F33" s="5" t="n">
        <v>-273275</v>
      </c>
      <c r="G33" s="5" t="n">
        <v>-75223</v>
      </c>
      <c r="H33" s="5" t="n">
        <v>-378759</v>
      </c>
      <c r="I33" s="5" t="n">
        <v>-348498</v>
      </c>
      <c r="J33" s="5" t="n">
        <v>-440363</v>
      </c>
      <c r="K33" s="5" t="n">
        <v>-454707</v>
      </c>
    </row>
    <row r="34" spans="1:11">
      <c r="A34" s="4" t="s">
        <v>112</v>
      </c>
      <c r="B34" s="5" t="n">
        <v>2138217</v>
      </c>
      <c r="C34" s="5" t="n">
        <v>-1376730</v>
      </c>
      <c r="D34" s="5" t="n">
        <v>383103</v>
      </c>
      <c r="E34" s="5" t="n">
        <v>1156614</v>
      </c>
      <c r="F34" s="5" t="n">
        <v>2260692</v>
      </c>
      <c r="G34" s="5" t="n">
        <v>-721757</v>
      </c>
      <c r="H34" s="5" t="n">
        <v>-993627</v>
      </c>
      <c r="I34" s="5" t="n">
        <v>1538935</v>
      </c>
      <c r="J34" s="5" t="n">
        <v>1144590</v>
      </c>
      <c r="K34" s="5" t="n">
        <v>2695549</v>
      </c>
    </row>
    <row r="35" spans="1:11">
      <c r="A35" s="4" t="s">
        <v>65</v>
      </c>
      <c r="B35" s="5" t="n">
        <v>-1438249</v>
      </c>
      <c r="C35" s="5" t="n">
        <v>-791664</v>
      </c>
      <c r="D35" s="5" t="n">
        <v>-769214</v>
      </c>
      <c r="E35" s="5" t="n">
        <v>-307135</v>
      </c>
      <c r="F35" s="5" t="n">
        <v>-1058675</v>
      </c>
      <c r="G35" s="5" t="n">
        <v>-16223</v>
      </c>
      <c r="H35" s="5" t="n">
        <v>-1560878</v>
      </c>
      <c r="I35" s="5" t="n">
        <v>-1074898</v>
      </c>
      <c r="J35" s="5" t="n">
        <v>-2999127</v>
      </c>
      <c r="K35" s="5" t="n">
        <v>-1382033</v>
      </c>
    </row>
    <row r="36" spans="1:11">
      <c r="A36" s="4" t="s">
        <v>113</v>
      </c>
      <c r="B36" s="7" t="n">
        <v>699968</v>
      </c>
      <c r="C36" s="7" t="n">
        <v>-2168394</v>
      </c>
      <c r="D36" s="7" t="n">
        <v>-386111</v>
      </c>
      <c r="E36" s="7" t="n">
        <v>849479</v>
      </c>
      <c r="F36" s="7" t="n">
        <v>1202017</v>
      </c>
      <c r="G36" s="7" t="n">
        <v>-737980</v>
      </c>
      <c r="H36" s="7" t="n">
        <v>-2554505</v>
      </c>
      <c r="I36" s="7" t="n">
        <v>464037</v>
      </c>
      <c r="J36" s="7" t="n">
        <v>-1854537</v>
      </c>
      <c r="K36" s="7" t="n">
        <v>1313516</v>
      </c>
    </row>
    <row r="37" spans="1:11">
      <c r="A37" s="3" t="s">
        <v>114</v>
      </c>
    </row>
    <row r="38" spans="1:11">
      <c r="A38" s="4" t="s">
        <v>115</v>
      </c>
      <c r="B38" s="8" t="n">
        <v>0.06</v>
      </c>
      <c r="C38" s="8" t="n">
        <v>-0.2</v>
      </c>
      <c r="D38" s="8" t="n">
        <v>-0.04</v>
      </c>
      <c r="E38" s="8" t="n">
        <v>0.08</v>
      </c>
      <c r="F38" s="8" t="n">
        <v>0.12</v>
      </c>
      <c r="G38" s="8" t="n">
        <v>-0.07000000000000001</v>
      </c>
      <c r="H38" s="8" t="n">
        <v>-0.24</v>
      </c>
      <c r="I38" s="8" t="n">
        <v>0.05</v>
      </c>
      <c r="J38" s="8" t="n">
        <v>-0.17</v>
      </c>
      <c r="K38" s="8" t="n">
        <v>0.13</v>
      </c>
    </row>
    <row r="39" spans="1:11">
      <c r="A39" s="4" t="s">
        <v>116</v>
      </c>
      <c r="B39" s="8" t="n">
        <v>0.06</v>
      </c>
      <c r="C39" s="8" t="n">
        <v>-0.2</v>
      </c>
      <c r="D39" s="8" t="n">
        <v>-0.04</v>
      </c>
      <c r="E39" s="8" t="n">
        <v>0.08</v>
      </c>
      <c r="F39" s="8" t="n">
        <v>0.11</v>
      </c>
      <c r="G39" s="8" t="n">
        <v>-0.07000000000000001</v>
      </c>
      <c r="H39" s="8" t="n">
        <v>-0.24</v>
      </c>
      <c r="I39" s="8" t="n">
        <v>0.04</v>
      </c>
      <c r="J39" s="8" t="n">
        <v>-0.17</v>
      </c>
      <c r="K39" s="8" t="n">
        <v>0.12</v>
      </c>
    </row>
    <row r="40" spans="1:11">
      <c r="A40" s="3" t="s">
        <v>117</v>
      </c>
    </row>
    <row r="41" spans="1:11">
      <c r="A41" s="4" t="s">
        <v>118</v>
      </c>
      <c r="B41" s="5" t="n">
        <v>10987214</v>
      </c>
      <c r="C41" s="5" t="n">
        <v>10877446</v>
      </c>
      <c r="D41" s="5" t="n">
        <v>10697425</v>
      </c>
      <c r="E41" s="5" t="n">
        <v>10427664</v>
      </c>
      <c r="F41" s="5" t="n">
        <v>10308186</v>
      </c>
      <c r="G41" s="5" t="n">
        <v>10281335</v>
      </c>
      <c r="H41" s="5" t="n">
        <v>10783685</v>
      </c>
      <c r="I41" s="5" t="n">
        <v>10294760</v>
      </c>
      <c r="J41" s="5" t="n">
        <v>10850538</v>
      </c>
      <c r="K41" s="5" t="n">
        <v>10338740</v>
      </c>
    </row>
    <row r="42" spans="1:11">
      <c r="A42" s="4" t="s">
        <v>119</v>
      </c>
      <c r="B42" s="5" t="n">
        <v>11121620</v>
      </c>
      <c r="C42" s="5" t="n">
        <v>10877446</v>
      </c>
      <c r="D42" s="5" t="n">
        <v>10697425</v>
      </c>
      <c r="E42" s="5" t="n">
        <v>10643479</v>
      </c>
      <c r="F42" s="5" t="n">
        <v>10548922</v>
      </c>
      <c r="G42" s="5" t="n">
        <v>10281335</v>
      </c>
      <c r="H42" s="5" t="n">
        <v>10783685</v>
      </c>
      <c r="I42" s="5" t="n">
        <v>10535496</v>
      </c>
      <c r="J42" s="5" t="n">
        <v>10850538</v>
      </c>
      <c r="K42" s="5" t="n">
        <v>10554555</v>
      </c>
    </row>
  </sheetData>
  <mergeCells count="4">
    <mergeCell ref="A1:A2"/>
    <mergeCell ref="B1:G1"/>
    <mergeCell ref="H1:I1"/>
    <mergeCell ref="J1:K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s>
  <sheetData>
    <row r="1" spans="1:11">
      <c r="A1" s="1" t="s">
        <v>283</v>
      </c>
      <c r="B1" s="2" t="s">
        <v>80</v>
      </c>
      <c r="H1" s="2" t="s">
        <v>81</v>
      </c>
      <c r="J1" s="2" t="s">
        <v>1</v>
      </c>
    </row>
    <row r="2" spans="1:11">
      <c r="B2" s="2" t="s">
        <v>2</v>
      </c>
      <c r="C2" s="2" t="s">
        <v>25</v>
      </c>
      <c r="D2" s="2" t="s">
        <v>26</v>
      </c>
      <c r="E2" s="2" t="s">
        <v>28</v>
      </c>
      <c r="F2" s="2" t="s">
        <v>29</v>
      </c>
      <c r="G2" s="2" t="s">
        <v>30</v>
      </c>
      <c r="H2" s="2" t="s">
        <v>25</v>
      </c>
      <c r="I2" s="2" t="s">
        <v>29</v>
      </c>
      <c r="J2" s="2" t="s">
        <v>2</v>
      </c>
      <c r="K2" s="2" t="s">
        <v>28</v>
      </c>
    </row>
    <row r="3" spans="1:11">
      <c r="A3" s="3" t="s">
        <v>174</v>
      </c>
    </row>
    <row r="4" spans="1:11">
      <c r="A4" s="4" t="s">
        <v>284</v>
      </c>
      <c r="B4" s="7" t="n">
        <v>699968</v>
      </c>
      <c r="C4" s="7" t="n">
        <v>-2168394</v>
      </c>
      <c r="D4" s="7" t="n">
        <v>-386111</v>
      </c>
      <c r="E4" s="7" t="n">
        <v>849479</v>
      </c>
      <c r="F4" s="7" t="n">
        <v>1202017</v>
      </c>
      <c r="G4" s="7" t="n">
        <v>-737980</v>
      </c>
      <c r="H4" s="7" t="n">
        <v>-2554505</v>
      </c>
      <c r="I4" s="7" t="n">
        <v>464037</v>
      </c>
      <c r="J4" s="7" t="n">
        <v>-1854537</v>
      </c>
      <c r="K4" s="7" t="n">
        <v>1313516</v>
      </c>
    </row>
    <row r="5" spans="1:11">
      <c r="A5" s="4" t="s">
        <v>285</v>
      </c>
      <c r="B5" s="5" t="n">
        <v>10987214</v>
      </c>
      <c r="C5" s="5" t="n">
        <v>10877446</v>
      </c>
      <c r="D5" s="5" t="n">
        <v>10697425</v>
      </c>
      <c r="E5" s="5" t="n">
        <v>10427664</v>
      </c>
      <c r="F5" s="5" t="n">
        <v>10308186</v>
      </c>
      <c r="G5" s="5" t="n">
        <v>10281335</v>
      </c>
      <c r="H5" s="5" t="n">
        <v>10783685</v>
      </c>
      <c r="I5" s="5" t="n">
        <v>10294760</v>
      </c>
      <c r="J5" s="5" t="n">
        <v>10850538</v>
      </c>
      <c r="K5" s="5" t="n">
        <v>10338740</v>
      </c>
    </row>
    <row r="6" spans="1:11">
      <c r="A6" s="4" t="s">
        <v>286</v>
      </c>
      <c r="B6" s="8" t="n">
        <v>0.06</v>
      </c>
      <c r="C6" s="8" t="n">
        <v>-0.2</v>
      </c>
      <c r="D6" s="8" t="n">
        <v>-0.04</v>
      </c>
      <c r="E6" s="8" t="n">
        <v>0.08</v>
      </c>
      <c r="F6" s="8" t="n">
        <v>0.12</v>
      </c>
      <c r="G6" s="8" t="n">
        <v>-0.07000000000000001</v>
      </c>
      <c r="H6" s="8" t="n">
        <v>-0.24</v>
      </c>
      <c r="I6" s="8" t="n">
        <v>0.05</v>
      </c>
      <c r="J6" s="8" t="n">
        <v>-0.17</v>
      </c>
      <c r="K6" s="8" t="n">
        <v>0.13</v>
      </c>
    </row>
    <row r="7" spans="1:11">
      <c r="A7" s="4" t="s">
        <v>287</v>
      </c>
      <c r="B7" s="5" t="n">
        <v>134406</v>
      </c>
      <c r="E7" s="5" t="n">
        <v>212674</v>
      </c>
      <c r="J7" s="4" t="s">
        <v>55</v>
      </c>
      <c r="K7" s="5" t="n">
        <v>212674</v>
      </c>
    </row>
    <row r="8" spans="1:11">
      <c r="A8" s="4" t="s">
        <v>288</v>
      </c>
      <c r="B8" s="4" t="s">
        <v>55</v>
      </c>
      <c r="E8" s="5" t="n">
        <v>3141</v>
      </c>
      <c r="J8" s="4" t="s">
        <v>55</v>
      </c>
      <c r="K8" s="5" t="n">
        <v>3141</v>
      </c>
    </row>
    <row r="9" spans="1:11">
      <c r="A9" s="4" t="s">
        <v>289</v>
      </c>
      <c r="B9" s="7" t="n">
        <v>699968</v>
      </c>
      <c r="E9" s="7" t="n">
        <v>849479</v>
      </c>
      <c r="J9" s="7" t="n">
        <v>-1854537</v>
      </c>
      <c r="K9" s="7" t="n">
        <v>1313516</v>
      </c>
    </row>
    <row r="10" spans="1:11">
      <c r="A10" s="4" t="s">
        <v>290</v>
      </c>
      <c r="B10" s="5" t="n">
        <v>11121620</v>
      </c>
      <c r="C10" s="5" t="n">
        <v>10877446</v>
      </c>
      <c r="D10" s="5" t="n">
        <v>10697425</v>
      </c>
      <c r="E10" s="5" t="n">
        <v>10643479</v>
      </c>
      <c r="F10" s="5" t="n">
        <v>10548922</v>
      </c>
      <c r="G10" s="5" t="n">
        <v>10281335</v>
      </c>
      <c r="H10" s="5" t="n">
        <v>10783685</v>
      </c>
      <c r="I10" s="5" t="n">
        <v>10535496</v>
      </c>
      <c r="J10" s="5" t="n">
        <v>10850538</v>
      </c>
      <c r="K10" s="5" t="n">
        <v>10554555</v>
      </c>
    </row>
    <row r="11" spans="1:11">
      <c r="A11" s="4" t="s">
        <v>291</v>
      </c>
      <c r="B11" s="8" t="n">
        <v>0.06</v>
      </c>
      <c r="C11" s="8" t="n">
        <v>-0.2</v>
      </c>
      <c r="D11" s="8" t="n">
        <v>-0.04</v>
      </c>
      <c r="E11" s="8" t="n">
        <v>0.08</v>
      </c>
      <c r="F11" s="8" t="n">
        <v>0.11</v>
      </c>
      <c r="G11" s="8" t="n">
        <v>-0.07000000000000001</v>
      </c>
      <c r="H11" s="8" t="n">
        <v>-0.24</v>
      </c>
      <c r="I11" s="8" t="n">
        <v>0.04</v>
      </c>
      <c r="J11" s="8" t="n">
        <v>-0.17</v>
      </c>
      <c r="K11" s="8" t="n">
        <v>0.12</v>
      </c>
    </row>
  </sheetData>
  <mergeCells count="4">
    <mergeCell ref="A1:A2"/>
    <mergeCell ref="B1:G1"/>
    <mergeCell ref="H1:I1"/>
    <mergeCell ref="J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28</v>
      </c>
    </row>
    <row r="3" spans="1:3">
      <c r="A3" s="4" t="s">
        <v>293</v>
      </c>
      <c r="B3" s="5" t="n">
        <v>480133</v>
      </c>
      <c r="C3" s="4" t="s">
        <v>55</v>
      </c>
    </row>
    <row r="4" spans="1:3">
      <c r="A4" s="4" t="s">
        <v>294</v>
      </c>
    </row>
    <row r="5" spans="1:3">
      <c r="A5" s="4" t="s">
        <v>293</v>
      </c>
      <c r="B5" s="5" t="n">
        <v>480133</v>
      </c>
      <c r="C5" s="4" t="s">
        <v>5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295</v>
      </c>
      <c r="B1" s="2" t="s">
        <v>80</v>
      </c>
      <c r="D1" s="2" t="s">
        <v>1</v>
      </c>
    </row>
    <row r="2" spans="1:10">
      <c r="B2" s="2" t="s">
        <v>2</v>
      </c>
      <c r="C2" s="2" t="s">
        <v>28</v>
      </c>
      <c r="D2" s="2" t="s">
        <v>2</v>
      </c>
      <c r="E2" s="2" t="s">
        <v>28</v>
      </c>
      <c r="F2" s="2" t="s">
        <v>25</v>
      </c>
      <c r="G2" s="2" t="s">
        <v>26</v>
      </c>
      <c r="H2" s="2" t="s">
        <v>27</v>
      </c>
      <c r="I2" s="2" t="s">
        <v>29</v>
      </c>
      <c r="J2" s="2" t="s">
        <v>30</v>
      </c>
    </row>
    <row r="3" spans="1:10">
      <c r="A3" s="3" t="s">
        <v>177</v>
      </c>
    </row>
    <row r="4" spans="1:10">
      <c r="A4" s="4" t="s">
        <v>296</v>
      </c>
      <c r="B4" s="7" t="n">
        <v>18797496</v>
      </c>
      <c r="D4" s="7" t="n">
        <v>18797496</v>
      </c>
      <c r="F4" s="7" t="n">
        <v>18628395</v>
      </c>
      <c r="G4" s="7" t="n">
        <v>17960133</v>
      </c>
      <c r="H4" s="7" t="n">
        <v>18730494</v>
      </c>
      <c r="I4" s="7" t="n">
        <v>18546296</v>
      </c>
      <c r="J4" s="7" t="n">
        <v>18130300</v>
      </c>
    </row>
    <row r="5" spans="1:10">
      <c r="A5" s="4" t="s">
        <v>125</v>
      </c>
      <c r="B5" s="7" t="n">
        <v>169101</v>
      </c>
      <c r="C5" s="7" t="n">
        <v>352451</v>
      </c>
      <c r="D5" s="7" t="n">
        <v>67002</v>
      </c>
      <c r="E5" s="7" t="n">
        <v>173164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4"/>
  </cols>
  <sheetData>
    <row r="1" spans="1:12">
      <c r="A1" s="1" t="s">
        <v>297</v>
      </c>
      <c r="B1" s="2" t="s">
        <v>80</v>
      </c>
      <c r="H1" s="2" t="s">
        <v>81</v>
      </c>
      <c r="J1" s="2" t="s">
        <v>1</v>
      </c>
    </row>
    <row r="2" spans="1:12">
      <c r="B2" s="2" t="s">
        <v>2</v>
      </c>
      <c r="C2" s="2" t="s">
        <v>25</v>
      </c>
      <c r="D2" s="2" t="s">
        <v>26</v>
      </c>
      <c r="E2" s="2" t="s">
        <v>28</v>
      </c>
      <c r="F2" s="2" t="s">
        <v>29</v>
      </c>
      <c r="G2" s="2" t="s">
        <v>30</v>
      </c>
      <c r="H2" s="2" t="s">
        <v>25</v>
      </c>
      <c r="I2" s="2" t="s">
        <v>29</v>
      </c>
      <c r="J2" s="2" t="s">
        <v>2</v>
      </c>
      <c r="K2" s="2" t="s">
        <v>28</v>
      </c>
      <c r="L2" s="2" t="s">
        <v>27</v>
      </c>
    </row>
    <row r="3" spans="1:12">
      <c r="A3" s="4" t="s">
        <v>298</v>
      </c>
      <c r="B3" s="7" t="n">
        <v>1624132</v>
      </c>
      <c r="C3" s="7" t="n">
        <v>1464901</v>
      </c>
      <c r="D3" s="7" t="n">
        <v>1914572</v>
      </c>
      <c r="E3" s="7" t="n">
        <v>2554347</v>
      </c>
      <c r="F3" s="7" t="n">
        <v>2635675</v>
      </c>
      <c r="G3" s="7" t="n">
        <v>2187408</v>
      </c>
      <c r="H3" s="7" t="n">
        <v>3379473</v>
      </c>
      <c r="I3" s="7" t="n">
        <v>4823083</v>
      </c>
      <c r="J3" s="7" t="n">
        <v>5003605</v>
      </c>
      <c r="K3" s="7" t="n">
        <v>7377430</v>
      </c>
    </row>
    <row r="4" spans="1:12">
      <c r="A4" s="4" t="s">
        <v>299</v>
      </c>
      <c r="B4" s="5" t="n">
        <v>4414635</v>
      </c>
      <c r="C4" s="5" t="n">
        <v>4303380</v>
      </c>
      <c r="D4" s="5" t="n">
        <v>5384573</v>
      </c>
      <c r="F4" s="5" t="n">
        <v>5749523</v>
      </c>
      <c r="G4" s="5" t="n">
        <v>4409186</v>
      </c>
      <c r="H4" s="5" t="n">
        <v>4303380</v>
      </c>
      <c r="I4" s="5" t="n">
        <v>5749523</v>
      </c>
      <c r="J4" s="5" t="n">
        <v>4414635</v>
      </c>
      <c r="L4" s="7" t="n">
        <v>5691178</v>
      </c>
    </row>
    <row r="5" spans="1:12">
      <c r="A5" s="4" t="s">
        <v>36</v>
      </c>
      <c r="B5" s="7" t="n">
        <v>20893955</v>
      </c>
      <c r="C5" s="7" t="n">
        <v>18019894</v>
      </c>
      <c r="D5" s="5" t="n">
        <v>15433769</v>
      </c>
      <c r="F5" s="7" t="n">
        <v>4876595</v>
      </c>
      <c r="G5" s="7" t="n">
        <v>5969635</v>
      </c>
      <c r="H5" s="5" t="n">
        <v>18019894</v>
      </c>
      <c r="I5" s="7" t="n">
        <v>4876595</v>
      </c>
      <c r="J5" s="5" t="n">
        <v>20893955</v>
      </c>
      <c r="L5" s="5" t="n">
        <v>10493096</v>
      </c>
    </row>
    <row r="6" spans="1:12">
      <c r="A6" s="4" t="s">
        <v>300</v>
      </c>
      <c r="D6" s="7" t="n">
        <v>555555</v>
      </c>
      <c r="H6" s="7" t="n">
        <v>705555</v>
      </c>
      <c r="J6" s="7" t="n">
        <v>905555</v>
      </c>
      <c r="K6" s="5" t="n">
        <v>555556</v>
      </c>
    </row>
    <row r="7" spans="1:12">
      <c r="A7" s="4" t="s">
        <v>301</v>
      </c>
    </row>
    <row r="8" spans="1:12">
      <c r="A8" s="4" t="s">
        <v>302</v>
      </c>
      <c r="B8" s="4" t="s">
        <v>303</v>
      </c>
      <c r="J8" s="4" t="s">
        <v>303</v>
      </c>
    </row>
    <row r="9" spans="1:12">
      <c r="A9" s="4" t="s">
        <v>304</v>
      </c>
      <c r="J9" s="7" t="n">
        <v>1111111</v>
      </c>
    </row>
    <row r="10" spans="1:12">
      <c r="A10" s="4" t="s">
        <v>305</v>
      </c>
    </row>
    <row r="11" spans="1:12">
      <c r="A11" s="4" t="s">
        <v>299</v>
      </c>
      <c r="B11" s="7" t="n">
        <v>3779982</v>
      </c>
      <c r="J11" s="5" t="n">
        <v>3779982</v>
      </c>
    </row>
    <row r="12" spans="1:12">
      <c r="A12" s="4" t="s">
        <v>305</v>
      </c>
    </row>
    <row r="13" spans="1:12">
      <c r="A13" s="4" t="s">
        <v>298</v>
      </c>
      <c r="B13" s="5" t="n">
        <v>1446749</v>
      </c>
      <c r="E13" s="5" t="n">
        <v>2069940</v>
      </c>
      <c r="J13" s="5" t="n">
        <v>4403368</v>
      </c>
      <c r="K13" s="5" t="n">
        <v>6096466</v>
      </c>
    </row>
    <row r="14" spans="1:12">
      <c r="A14" s="4" t="s">
        <v>299</v>
      </c>
      <c r="L14" s="5" t="n">
        <v>4689322</v>
      </c>
    </row>
    <row r="15" spans="1:12">
      <c r="A15" s="4" t="s">
        <v>306</v>
      </c>
    </row>
    <row r="16" spans="1:12">
      <c r="A16" s="4" t="s">
        <v>298</v>
      </c>
      <c r="B16" s="5" t="n">
        <v>229081</v>
      </c>
      <c r="E16" s="7" t="n">
        <v>997474</v>
      </c>
      <c r="J16" s="5" t="n">
        <v>1080868</v>
      </c>
      <c r="K16" s="7" t="n">
        <v>1984017</v>
      </c>
    </row>
    <row r="17" spans="1:12">
      <c r="A17" s="4" t="s">
        <v>299</v>
      </c>
      <c r="B17" s="5" t="n">
        <v>634653</v>
      </c>
      <c r="J17" s="5" t="n">
        <v>634653</v>
      </c>
      <c r="L17" s="5" t="n">
        <v>1001856</v>
      </c>
    </row>
    <row r="18" spans="1:12">
      <c r="A18" s="4" t="s">
        <v>36</v>
      </c>
      <c r="B18" s="7" t="n">
        <v>94685</v>
      </c>
      <c r="J18" s="7" t="n">
        <v>94685</v>
      </c>
      <c r="L18" s="7" t="n">
        <v>804168</v>
      </c>
    </row>
  </sheetData>
  <mergeCells count="4">
    <mergeCell ref="A1:A2"/>
    <mergeCell ref="B1:G1"/>
    <mergeCell ref="H1:I1"/>
    <mergeCell ref="J1:K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307</v>
      </c>
      <c r="B1" s="2" t="s">
        <v>2</v>
      </c>
      <c r="C1" s="2" t="s">
        <v>25</v>
      </c>
      <c r="D1" s="2" t="s">
        <v>26</v>
      </c>
      <c r="E1" s="2" t="s">
        <v>27</v>
      </c>
      <c r="F1" s="2" t="s">
        <v>29</v>
      </c>
      <c r="G1" s="2" t="s">
        <v>30</v>
      </c>
    </row>
    <row r="2" spans="1:7">
      <c r="A2" s="3" t="s">
        <v>183</v>
      </c>
    </row>
    <row r="3" spans="1:7">
      <c r="A3" s="4" t="s">
        <v>308</v>
      </c>
      <c r="B3" s="7" t="n">
        <v>630285</v>
      </c>
      <c r="E3" s="7" t="n">
        <v>386578</v>
      </c>
    </row>
    <row r="4" spans="1:7">
      <c r="A4" s="4" t="s">
        <v>309</v>
      </c>
      <c r="B4" s="5" t="n">
        <v>1223242</v>
      </c>
      <c r="E4" s="5" t="n">
        <v>968334</v>
      </c>
    </row>
    <row r="5" spans="1:7">
      <c r="A5" s="4" t="s">
        <v>310</v>
      </c>
      <c r="B5" s="5" t="n">
        <v>125058</v>
      </c>
      <c r="E5" s="5" t="n">
        <v>83978</v>
      </c>
    </row>
    <row r="6" spans="1:7">
      <c r="A6" s="4" t="s">
        <v>311</v>
      </c>
      <c r="B6" s="5" t="n">
        <v>279905</v>
      </c>
      <c r="E6" s="5" t="n">
        <v>72985</v>
      </c>
    </row>
    <row r="7" spans="1:7">
      <c r="A7" s="4" t="s">
        <v>312</v>
      </c>
      <c r="B7" s="5" t="n">
        <v>508620</v>
      </c>
      <c r="E7" s="5" t="n">
        <v>486562</v>
      </c>
    </row>
    <row r="8" spans="1:7">
      <c r="A8" s="4" t="s">
        <v>313</v>
      </c>
      <c r="B8" s="5" t="n">
        <v>273664</v>
      </c>
      <c r="E8" s="5" t="n">
        <v>216191</v>
      </c>
    </row>
    <row r="9" spans="1:7">
      <c r="A9" s="4" t="s">
        <v>314</v>
      </c>
      <c r="B9" s="7" t="n">
        <v>3040774</v>
      </c>
      <c r="C9" s="7" t="n">
        <v>2904650</v>
      </c>
      <c r="D9" s="7" t="n">
        <v>3192425</v>
      </c>
      <c r="E9" s="7" t="n">
        <v>2214628</v>
      </c>
      <c r="F9" s="7" t="n">
        <v>2671613</v>
      </c>
      <c r="G9" s="7" t="n">
        <v>22790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15</v>
      </c>
      <c r="B1" s="2" t="s">
        <v>80</v>
      </c>
      <c r="D1" s="2" t="s">
        <v>1</v>
      </c>
    </row>
    <row r="2" spans="1:5">
      <c r="B2" s="2" t="s">
        <v>2</v>
      </c>
      <c r="C2" s="2" t="s">
        <v>28</v>
      </c>
      <c r="D2" s="2" t="s">
        <v>2</v>
      </c>
      <c r="E2" s="2" t="s">
        <v>28</v>
      </c>
    </row>
    <row r="3" spans="1:5">
      <c r="A3" s="3" t="s">
        <v>186</v>
      </c>
    </row>
    <row r="4" spans="1:5">
      <c r="A4" s="4" t="s">
        <v>316</v>
      </c>
      <c r="B4" s="7" t="n">
        <v>930712</v>
      </c>
      <c r="C4" s="7" t="n">
        <v>1115544</v>
      </c>
      <c r="D4" s="7" t="n">
        <v>2732693</v>
      </c>
      <c r="E4" s="7" t="n">
        <v>3242057</v>
      </c>
    </row>
    <row r="5" spans="1:5">
      <c r="A5" s="4" t="s">
        <v>317</v>
      </c>
      <c r="B5" s="7" t="n">
        <v>646070</v>
      </c>
      <c r="C5" s="7" t="n">
        <v>796722</v>
      </c>
      <c r="D5" s="7" t="n">
        <v>1907469</v>
      </c>
      <c r="E5" s="7" t="n">
        <v>234403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8</v>
      </c>
      <c r="B1" s="2" t="s">
        <v>2</v>
      </c>
      <c r="C1" s="2" t="s">
        <v>25</v>
      </c>
      <c r="D1" s="2" t="s">
        <v>26</v>
      </c>
      <c r="E1" s="2" t="s">
        <v>27</v>
      </c>
      <c r="F1" s="2" t="s">
        <v>29</v>
      </c>
      <c r="G1" s="2" t="s">
        <v>30</v>
      </c>
    </row>
    <row r="2" spans="1:7">
      <c r="A2" s="3" t="s">
        <v>319</v>
      </c>
    </row>
    <row r="3" spans="1:7">
      <c r="A3" s="4" t="s">
        <v>320</v>
      </c>
      <c r="B3" s="7" t="n">
        <v>45602875</v>
      </c>
      <c r="E3" s="7" t="n">
        <v>44745666</v>
      </c>
    </row>
    <row r="4" spans="1:7">
      <c r="A4" s="4" t="s">
        <v>321</v>
      </c>
      <c r="B4" s="5" t="n">
        <v>-24396899</v>
      </c>
      <c r="E4" s="5" t="n">
        <v>-21971231</v>
      </c>
    </row>
    <row r="5" spans="1:7">
      <c r="A5" s="4" t="s">
        <v>322</v>
      </c>
      <c r="B5" s="5" t="n">
        <v>21205976</v>
      </c>
      <c r="C5" s="7" t="n">
        <v>21873277</v>
      </c>
      <c r="D5" s="7" t="n">
        <v>22612752</v>
      </c>
      <c r="E5" s="5" t="n">
        <v>22774435</v>
      </c>
      <c r="F5" s="7" t="n">
        <v>23251920</v>
      </c>
      <c r="G5" s="7" t="n">
        <v>24053908</v>
      </c>
    </row>
    <row r="6" spans="1:7">
      <c r="A6" s="4" t="s">
        <v>323</v>
      </c>
    </row>
    <row r="7" spans="1:7">
      <c r="A7" s="3" t="s">
        <v>319</v>
      </c>
    </row>
    <row r="8" spans="1:7">
      <c r="A8" s="4" t="s">
        <v>320</v>
      </c>
      <c r="B8" s="5" t="n">
        <v>3644613</v>
      </c>
      <c r="E8" s="5" t="n">
        <v>3346156</v>
      </c>
    </row>
    <row r="9" spans="1:7">
      <c r="A9" s="4" t="s">
        <v>324</v>
      </c>
    </row>
    <row r="10" spans="1:7">
      <c r="A10" s="3" t="s">
        <v>319</v>
      </c>
    </row>
    <row r="11" spans="1:7">
      <c r="A11" s="4" t="s">
        <v>320</v>
      </c>
      <c r="B11" s="5" t="n">
        <v>26298233</v>
      </c>
      <c r="E11" s="5" t="n">
        <v>25935620</v>
      </c>
    </row>
    <row r="12" spans="1:7">
      <c r="A12" s="4" t="s">
        <v>325</v>
      </c>
    </row>
    <row r="13" spans="1:7">
      <c r="A13" s="3" t="s">
        <v>319</v>
      </c>
    </row>
    <row r="14" spans="1:7">
      <c r="A14" s="4" t="s">
        <v>320</v>
      </c>
      <c r="B14" s="5" t="n">
        <v>2393615</v>
      </c>
      <c r="E14" s="5" t="n">
        <v>2409074</v>
      </c>
    </row>
    <row r="15" spans="1:7">
      <c r="A15" s="4" t="s">
        <v>326</v>
      </c>
    </row>
    <row r="16" spans="1:7">
      <c r="A16" s="3" t="s">
        <v>319</v>
      </c>
    </row>
    <row r="17" spans="1:7">
      <c r="A17" s="4" t="s">
        <v>320</v>
      </c>
      <c r="B17" s="5" t="n">
        <v>9208029</v>
      </c>
      <c r="E17" s="5" t="n">
        <v>9185570</v>
      </c>
    </row>
    <row r="18" spans="1:7">
      <c r="A18" s="4" t="s">
        <v>327</v>
      </c>
    </row>
    <row r="19" spans="1:7">
      <c r="A19" s="3" t="s">
        <v>319</v>
      </c>
    </row>
    <row r="20" spans="1:7">
      <c r="A20" s="4" t="s">
        <v>320</v>
      </c>
      <c r="B20" s="5" t="n">
        <v>2418461</v>
      </c>
      <c r="E20" s="5" t="n">
        <v>2410664</v>
      </c>
    </row>
    <row r="21" spans="1:7">
      <c r="A21" s="4" t="s">
        <v>328</v>
      </c>
    </row>
    <row r="22" spans="1:7">
      <c r="A22" s="3" t="s">
        <v>319</v>
      </c>
    </row>
    <row r="23" spans="1:7">
      <c r="A23" s="4" t="s">
        <v>320</v>
      </c>
      <c r="B23" s="5" t="n">
        <v>1211460</v>
      </c>
      <c r="E23" s="5" t="n">
        <v>1073447</v>
      </c>
    </row>
    <row r="24" spans="1:7">
      <c r="A24" s="4" t="s">
        <v>329</v>
      </c>
    </row>
    <row r="25" spans="1:7">
      <c r="A25" s="3" t="s">
        <v>319</v>
      </c>
    </row>
    <row r="26" spans="1:7">
      <c r="A26" s="4" t="s">
        <v>320</v>
      </c>
      <c r="B26" s="7" t="n">
        <v>428464</v>
      </c>
      <c r="E26" s="7" t="n">
        <v>3851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7</v>
      </c>
    </row>
    <row r="2" spans="1:3">
      <c r="A2" s="3" t="s">
        <v>331</v>
      </c>
    </row>
    <row r="3" spans="1:3">
      <c r="A3" s="4" t="s">
        <v>332</v>
      </c>
      <c r="B3" s="7" t="n">
        <v>2393615</v>
      </c>
      <c r="C3" s="7" t="n">
        <v>2409074</v>
      </c>
    </row>
    <row r="4" spans="1:3">
      <c r="A4" s="4" t="s">
        <v>333</v>
      </c>
      <c r="B4" s="5" t="n">
        <v>-749736</v>
      </c>
      <c r="C4" s="5" t="n">
        <v>-713248</v>
      </c>
    </row>
    <row r="5" spans="1:3">
      <c r="A5" s="4" t="s">
        <v>334</v>
      </c>
      <c r="B5" s="5" t="n">
        <v>1643879</v>
      </c>
      <c r="C5" s="5" t="n">
        <v>1695826</v>
      </c>
    </row>
    <row r="6" spans="1:3">
      <c r="A6" s="4" t="s">
        <v>335</v>
      </c>
    </row>
    <row r="7" spans="1:3">
      <c r="A7" s="3" t="s">
        <v>331</v>
      </c>
    </row>
    <row r="8" spans="1:3">
      <c r="A8" s="4" t="s">
        <v>332</v>
      </c>
      <c r="B8" s="5" t="n">
        <v>378765</v>
      </c>
      <c r="C8" s="5" t="n">
        <v>503926</v>
      </c>
    </row>
    <row r="9" spans="1:3">
      <c r="A9" s="4" t="s">
        <v>336</v>
      </c>
    </row>
    <row r="10" spans="1:3">
      <c r="A10" s="3" t="s">
        <v>331</v>
      </c>
    </row>
    <row r="11" spans="1:3">
      <c r="A11" s="4" t="s">
        <v>332</v>
      </c>
      <c r="B11" s="5" t="n">
        <v>227232</v>
      </c>
      <c r="C11" s="5" t="n">
        <v>408200</v>
      </c>
    </row>
    <row r="12" spans="1:3">
      <c r="A12" s="4" t="s">
        <v>337</v>
      </c>
    </row>
    <row r="13" spans="1:3">
      <c r="A13" s="3" t="s">
        <v>331</v>
      </c>
    </row>
    <row r="14" spans="1:3">
      <c r="A14" s="4" t="s">
        <v>332</v>
      </c>
      <c r="B14" s="7" t="n">
        <v>1787618</v>
      </c>
      <c r="C14" s="7" t="n">
        <v>14969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339</v>
      </c>
    </row>
    <row r="3" spans="1:2">
      <c r="A3" s="3" t="s">
        <v>183</v>
      </c>
    </row>
    <row r="4" spans="1:2">
      <c r="A4" s="4" t="s">
        <v>340</v>
      </c>
      <c r="B4" s="4" t="s">
        <v>341</v>
      </c>
    </row>
    <row r="5" spans="1:2">
      <c r="A5" s="4" t="s">
        <v>342</v>
      </c>
      <c r="B5" s="4" t="s">
        <v>343</v>
      </c>
    </row>
    <row r="6" spans="1:2">
      <c r="A6" s="4" t="s">
        <v>344</v>
      </c>
      <c r="B6" s="7" t="n">
        <v>2000000</v>
      </c>
    </row>
    <row r="7" spans="1:2">
      <c r="A7" s="4" t="s">
        <v>345</v>
      </c>
      <c r="B7" s="7" t="n">
        <v>1250000</v>
      </c>
    </row>
    <row r="8" spans="1:2">
      <c r="A8" s="4" t="s">
        <v>346</v>
      </c>
      <c r="B8" s="4" t="s">
        <v>347</v>
      </c>
    </row>
    <row r="9" spans="1:2">
      <c r="A9" s="4" t="s">
        <v>348</v>
      </c>
      <c r="B9" s="7" t="n">
        <v>25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349</v>
      </c>
      <c r="C1" s="2" t="s">
        <v>2</v>
      </c>
      <c r="D1" s="2" t="s">
        <v>25</v>
      </c>
      <c r="E1" s="2" t="s">
        <v>26</v>
      </c>
      <c r="F1" s="2" t="s">
        <v>27</v>
      </c>
    </row>
    <row r="2" spans="1:6">
      <c r="A2" s="3" t="s">
        <v>183</v>
      </c>
    </row>
    <row r="3" spans="1:6">
      <c r="A3" s="6" t="s">
        <v>350</v>
      </c>
      <c r="B3" s="4" t="s">
        <v>351</v>
      </c>
      <c r="C3" s="7" t="n">
        <v>2461975</v>
      </c>
      <c r="F3" s="7" t="n">
        <v>720350</v>
      </c>
    </row>
    <row r="4" spans="1:6">
      <c r="A4" s="4" t="s">
        <v>352</v>
      </c>
      <c r="C4" s="5" t="n">
        <v>87883</v>
      </c>
      <c r="F4" s="5" t="n">
        <v>122203</v>
      </c>
    </row>
    <row r="5" spans="1:6">
      <c r="A5" s="4" t="s">
        <v>314</v>
      </c>
      <c r="C5" s="7" t="n">
        <v>2549858</v>
      </c>
      <c r="D5" s="7" t="n">
        <v>2054938</v>
      </c>
      <c r="E5" s="7" t="n">
        <v>1604731</v>
      </c>
      <c r="F5" s="7" t="n">
        <v>842553</v>
      </c>
    </row>
    <row r="6" spans="1:6"/>
    <row r="7" spans="1:6">
      <c r="A7" s="4" t="s">
        <v>351</v>
      </c>
      <c r="B7" s="4" t="s">
        <v>353</v>
      </c>
    </row>
  </sheetData>
  <mergeCells count="3">
    <mergeCell ref="A1:B1"/>
    <mergeCell ref="A6:E6"/>
    <mergeCell ref="B7:E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s>
  <sheetData>
    <row r="1" spans="1:11">
      <c r="A1" s="1" t="s">
        <v>120</v>
      </c>
      <c r="B1" s="2" t="s">
        <v>80</v>
      </c>
      <c r="H1" s="2" t="s">
        <v>81</v>
      </c>
      <c r="J1" s="2" t="s">
        <v>1</v>
      </c>
    </row>
    <row r="2" spans="1:11">
      <c r="B2" s="2" t="s">
        <v>2</v>
      </c>
      <c r="C2" s="2" t="s">
        <v>25</v>
      </c>
      <c r="D2" s="2" t="s">
        <v>26</v>
      </c>
      <c r="E2" s="2" t="s">
        <v>28</v>
      </c>
      <c r="F2" s="2" t="s">
        <v>29</v>
      </c>
      <c r="G2" s="2" t="s">
        <v>30</v>
      </c>
      <c r="H2" s="2" t="s">
        <v>25</v>
      </c>
      <c r="I2" s="2" t="s">
        <v>29</v>
      </c>
      <c r="J2" s="2" t="s">
        <v>2</v>
      </c>
      <c r="K2" s="2" t="s">
        <v>28</v>
      </c>
    </row>
    <row r="3" spans="1:11">
      <c r="A3" s="3" t="s">
        <v>121</v>
      </c>
    </row>
    <row r="4" spans="1:11">
      <c r="A4" s="4" t="s">
        <v>122</v>
      </c>
      <c r="B4" s="7" t="n">
        <v>699968</v>
      </c>
      <c r="C4" s="7" t="n">
        <v>-2168394</v>
      </c>
      <c r="D4" s="7" t="n">
        <v>-386111</v>
      </c>
      <c r="E4" s="7" t="n">
        <v>849479</v>
      </c>
      <c r="F4" s="7" t="n">
        <v>1202017</v>
      </c>
      <c r="G4" s="7" t="n">
        <v>-737980</v>
      </c>
      <c r="H4" s="7" t="n">
        <v>-2554505</v>
      </c>
      <c r="I4" s="7" t="n">
        <v>464037</v>
      </c>
      <c r="J4" s="7" t="n">
        <v>-1854537</v>
      </c>
      <c r="K4" s="7" t="n">
        <v>1313516</v>
      </c>
    </row>
    <row r="5" spans="1:11">
      <c r="A5" s="3" t="s">
        <v>123</v>
      </c>
    </row>
    <row r="6" spans="1:11">
      <c r="A6" s="4" t="s">
        <v>124</v>
      </c>
      <c r="B6" s="5" t="n">
        <v>-240245</v>
      </c>
      <c r="C6" s="5" t="n">
        <v>-944837</v>
      </c>
      <c r="D6" s="5" t="n">
        <v>1094074</v>
      </c>
      <c r="E6" s="5" t="n">
        <v>-333340</v>
      </c>
      <c r="F6" s="5" t="n">
        <v>-665906</v>
      </c>
      <c r="G6" s="5" t="n">
        <v>-1248567</v>
      </c>
      <c r="H6" s="5" t="n">
        <v>149237</v>
      </c>
      <c r="I6" s="5" t="n">
        <v>-1914473</v>
      </c>
      <c r="J6" s="5" t="n">
        <v>-91008</v>
      </c>
      <c r="K6" s="5" t="n">
        <v>-2247813</v>
      </c>
    </row>
    <row r="7" spans="1:11">
      <c r="A7" s="4" t="s">
        <v>125</v>
      </c>
      <c r="B7" s="5" t="n">
        <v>459723</v>
      </c>
      <c r="C7" s="5" t="n">
        <v>-3113231</v>
      </c>
      <c r="D7" s="5" t="n">
        <v>707963</v>
      </c>
      <c r="E7" s="5" t="n">
        <v>516139</v>
      </c>
      <c r="F7" s="5" t="n">
        <v>536111</v>
      </c>
      <c r="G7" s="5" t="n">
        <v>-1986547</v>
      </c>
      <c r="H7" s="5" t="n">
        <v>-2339689</v>
      </c>
      <c r="I7" s="5" t="n">
        <v>-1450436</v>
      </c>
      <c r="J7" s="5" t="n">
        <v>-1945545</v>
      </c>
      <c r="K7" s="5" t="n">
        <v>-934297</v>
      </c>
    </row>
    <row r="8" spans="1:11">
      <c r="A8" s="4" t="s">
        <v>126</v>
      </c>
      <c r="B8" s="5" t="n">
        <v>-71144</v>
      </c>
      <c r="C8" s="5" t="n">
        <v>-276575</v>
      </c>
      <c r="D8" s="5" t="n">
        <v>323713</v>
      </c>
      <c r="E8" s="5" t="n">
        <v>19111</v>
      </c>
      <c r="F8" s="5" t="n">
        <v>-249910</v>
      </c>
      <c r="G8" s="5" t="n">
        <v>-285367</v>
      </c>
      <c r="H8" s="5" t="n">
        <v>47138</v>
      </c>
      <c r="I8" s="7" t="n">
        <v>-535277</v>
      </c>
      <c r="J8" s="5" t="n">
        <v>-24006</v>
      </c>
      <c r="K8" s="5" t="n">
        <v>-516166</v>
      </c>
    </row>
    <row r="9" spans="1:11">
      <c r="A9" s="4" t="s">
        <v>127</v>
      </c>
      <c r="B9" s="7" t="n">
        <v>530867</v>
      </c>
      <c r="C9" s="7" t="n">
        <v>-2836656</v>
      </c>
      <c r="D9" s="7" t="n">
        <v>384250</v>
      </c>
      <c r="E9" s="7" t="n">
        <v>497028</v>
      </c>
      <c r="F9" s="7" t="n">
        <v>786021</v>
      </c>
      <c r="G9" s="7" t="n">
        <v>-1701180</v>
      </c>
      <c r="H9" s="7" t="n">
        <v>-2386827</v>
      </c>
      <c r="J9" s="7" t="n">
        <v>-1921539</v>
      </c>
      <c r="K9" s="7" t="n">
        <v>-418131</v>
      </c>
    </row>
  </sheetData>
  <mergeCells count="4">
    <mergeCell ref="A1:A2"/>
    <mergeCell ref="B1:G1"/>
    <mergeCell ref="H1:I1"/>
    <mergeCell ref="J1:K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54</v>
      </c>
      <c r="B1" s="2" t="s">
        <v>355</v>
      </c>
      <c r="C1" s="2" t="s">
        <v>356</v>
      </c>
      <c r="D1" s="2" t="s">
        <v>2</v>
      </c>
      <c r="E1" s="2" t="s">
        <v>25</v>
      </c>
      <c r="F1" s="2" t="s">
        <v>26</v>
      </c>
      <c r="G1" s="2" t="s">
        <v>28</v>
      </c>
      <c r="H1" s="2" t="s">
        <v>29</v>
      </c>
      <c r="I1" s="2" t="s">
        <v>30</v>
      </c>
      <c r="J1" s="2" t="s">
        <v>25</v>
      </c>
      <c r="K1" s="2" t="s">
        <v>29</v>
      </c>
      <c r="L1" s="2" t="s">
        <v>2</v>
      </c>
      <c r="M1" s="2" t="s">
        <v>28</v>
      </c>
    </row>
    <row r="2" spans="1:13">
      <c r="A2" s="4" t="s">
        <v>357</v>
      </c>
      <c r="F2" s="7" t="n">
        <v>555555</v>
      </c>
      <c r="J2" s="7" t="n">
        <v>705555</v>
      </c>
      <c r="L2" s="7" t="n">
        <v>905555</v>
      </c>
      <c r="M2" s="7" t="n">
        <v>555556</v>
      </c>
    </row>
    <row r="3" spans="1:13">
      <c r="A3" s="4" t="s">
        <v>358</v>
      </c>
      <c r="D3" s="7" t="n">
        <v>1624132</v>
      </c>
      <c r="E3" s="7" t="n">
        <v>1464901</v>
      </c>
      <c r="F3" s="7" t="n">
        <v>1914572</v>
      </c>
      <c r="G3" s="7" t="n">
        <v>2554347</v>
      </c>
      <c r="H3" s="7" t="n">
        <v>2635675</v>
      </c>
      <c r="I3" s="7" t="n">
        <v>2187408</v>
      </c>
      <c r="J3" s="7" t="n">
        <v>3379473</v>
      </c>
      <c r="K3" s="7" t="n">
        <v>4823083</v>
      </c>
      <c r="L3" s="5" t="n">
        <v>5003605</v>
      </c>
      <c r="M3" s="7" t="n">
        <v>7377430</v>
      </c>
    </row>
    <row r="4" spans="1:13">
      <c r="A4" s="4" t="s">
        <v>359</v>
      </c>
    </row>
    <row r="5" spans="1:13">
      <c r="A5" s="4" t="s">
        <v>357</v>
      </c>
      <c r="L5" s="7" t="n">
        <v>2777778</v>
      </c>
    </row>
    <row r="6" spans="1:13">
      <c r="A6" s="4" t="s">
        <v>360</v>
      </c>
      <c r="D6" s="4" t="s">
        <v>361</v>
      </c>
      <c r="L6" s="4" t="s">
        <v>361</v>
      </c>
    </row>
    <row r="7" spans="1:13">
      <c r="A7" s="4" t="s">
        <v>362</v>
      </c>
      <c r="D7" s="7" t="n">
        <v>286449</v>
      </c>
      <c r="L7" s="7" t="n">
        <v>836070</v>
      </c>
    </row>
    <row r="8" spans="1:13">
      <c r="A8" s="4" t="s">
        <v>363</v>
      </c>
      <c r="D8" s="7" t="n">
        <v>1000864</v>
      </c>
      <c r="L8" s="5" t="n">
        <v>1000864</v>
      </c>
    </row>
    <row r="9" spans="1:13">
      <c r="A9" s="4" t="s">
        <v>364</v>
      </c>
    </row>
    <row r="10" spans="1:13">
      <c r="A10" s="4" t="s">
        <v>358</v>
      </c>
      <c r="L10" s="5" t="n">
        <v>200000</v>
      </c>
    </row>
    <row r="11" spans="1:13">
      <c r="A11" s="4" t="s">
        <v>365</v>
      </c>
    </row>
    <row r="12" spans="1:13">
      <c r="A12" s="4" t="s">
        <v>366</v>
      </c>
      <c r="C12" s="4" t="s">
        <v>303</v>
      </c>
    </row>
    <row r="13" spans="1:13">
      <c r="A13" s="4" t="s">
        <v>304</v>
      </c>
      <c r="C13" s="7" t="n">
        <v>1111111</v>
      </c>
    </row>
    <row r="14" spans="1:13">
      <c r="A14" s="4" t="s">
        <v>357</v>
      </c>
      <c r="B14" s="7" t="n">
        <v>555555</v>
      </c>
      <c r="C14" s="7" t="n">
        <v>555556</v>
      </c>
    </row>
    <row r="15" spans="1:13">
      <c r="A15" s="4" t="s">
        <v>367</v>
      </c>
    </row>
    <row r="16" spans="1:13">
      <c r="A16" s="4" t="s">
        <v>362</v>
      </c>
      <c r="L16" s="7" t="n">
        <v>35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s>
  <sheetData>
    <row r="1" spans="1:10">
      <c r="A1" s="1" t="s">
        <v>368</v>
      </c>
      <c r="B1" s="2" t="s">
        <v>80</v>
      </c>
      <c r="D1" s="2" t="s">
        <v>1</v>
      </c>
      <c r="F1" s="2" t="s">
        <v>369</v>
      </c>
    </row>
    <row r="2" spans="1:10">
      <c r="B2" s="2" t="s">
        <v>2</v>
      </c>
      <c r="C2" s="2" t="s">
        <v>28</v>
      </c>
      <c r="D2" s="2" t="s">
        <v>2</v>
      </c>
      <c r="E2" s="2" t="s">
        <v>28</v>
      </c>
      <c r="F2" s="2" t="s">
        <v>27</v>
      </c>
      <c r="G2" s="2" t="s">
        <v>25</v>
      </c>
      <c r="H2" s="2" t="s">
        <v>26</v>
      </c>
      <c r="I2" s="2" t="s">
        <v>29</v>
      </c>
      <c r="J2" s="2" t="s">
        <v>30</v>
      </c>
    </row>
    <row r="3" spans="1:10">
      <c r="A3" s="4" t="s">
        <v>370</v>
      </c>
      <c r="B3" s="7" t="n">
        <v>17662773</v>
      </c>
      <c r="D3" s="7" t="n">
        <v>17662773</v>
      </c>
      <c r="F3" s="7" t="n">
        <v>19674033</v>
      </c>
      <c r="G3" s="7" t="n">
        <v>18423439</v>
      </c>
      <c r="H3" s="7" t="n">
        <v>19326259</v>
      </c>
      <c r="I3" s="7" t="n">
        <v>20877711</v>
      </c>
      <c r="J3" s="7" t="n">
        <v>21837105</v>
      </c>
    </row>
    <row r="4" spans="1:10">
      <c r="A4" s="4" t="s">
        <v>371</v>
      </c>
      <c r="D4" s="5" t="n">
        <v>26218536</v>
      </c>
      <c r="F4" s="7" t="n">
        <v>24247446</v>
      </c>
    </row>
    <row r="5" spans="1:10">
      <c r="A5" s="4" t="s">
        <v>372</v>
      </c>
    </row>
    <row r="6" spans="1:10">
      <c r="A6" s="4" t="s">
        <v>370</v>
      </c>
      <c r="B6" s="5" t="n">
        <v>18423439</v>
      </c>
      <c r="D6" s="7" t="n">
        <v>18423439</v>
      </c>
    </row>
    <row r="7" spans="1:10">
      <c r="A7" s="4" t="s">
        <v>373</v>
      </c>
      <c r="D7" s="4" t="s">
        <v>374</v>
      </c>
    </row>
    <row r="8" spans="1:10">
      <c r="A8" s="4" t="s">
        <v>371</v>
      </c>
      <c r="B8" s="7" t="n">
        <v>694118</v>
      </c>
      <c r="C8" s="7" t="n">
        <v>686973</v>
      </c>
      <c r="D8" s="7" t="n">
        <v>2082355</v>
      </c>
      <c r="E8" s="7" t="n">
        <v>207535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375</v>
      </c>
      <c r="B1" s="2" t="s">
        <v>1</v>
      </c>
      <c r="C1" s="2" t="s">
        <v>369</v>
      </c>
    </row>
    <row r="2" spans="1:3">
      <c r="B2" s="2" t="s">
        <v>2</v>
      </c>
      <c r="C2" s="2" t="s">
        <v>27</v>
      </c>
    </row>
    <row r="3" spans="1:3">
      <c r="A3" s="3" t="s">
        <v>191</v>
      </c>
    </row>
    <row r="4" spans="1:3">
      <c r="A4" s="4" t="s">
        <v>376</v>
      </c>
      <c r="B4" s="7" t="n">
        <v>47244997</v>
      </c>
      <c r="C4" s="7" t="n">
        <v>48632368</v>
      </c>
    </row>
    <row r="5" spans="1:3">
      <c r="A5" s="4" t="s">
        <v>377</v>
      </c>
      <c r="B5" s="4" t="s">
        <v>55</v>
      </c>
      <c r="C5" s="5" t="n">
        <v>-1387371</v>
      </c>
    </row>
    <row r="6" spans="1:3">
      <c r="A6" s="4" t="s">
        <v>378</v>
      </c>
      <c r="B6" s="5" t="n">
        <v>-3363688</v>
      </c>
      <c r="C6" s="5" t="n">
        <v>-3323518</v>
      </c>
    </row>
    <row r="7" spans="1:3">
      <c r="A7" s="4" t="s">
        <v>379</v>
      </c>
      <c r="B7" s="5" t="n">
        <v>-26218536</v>
      </c>
      <c r="C7" s="5" t="n">
        <v>-24247446</v>
      </c>
    </row>
    <row r="8" spans="1:3">
      <c r="A8" s="4" t="s">
        <v>380</v>
      </c>
      <c r="B8" s="7" t="n">
        <v>17662773</v>
      </c>
      <c r="C8" s="7" t="n">
        <v>196740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1</v>
      </c>
      <c r="B1" s="2" t="s">
        <v>2</v>
      </c>
      <c r="C1" s="2" t="s">
        <v>25</v>
      </c>
      <c r="D1" s="2" t="s">
        <v>26</v>
      </c>
      <c r="E1" s="2" t="s">
        <v>27</v>
      </c>
      <c r="F1" s="2" t="s">
        <v>29</v>
      </c>
      <c r="G1" s="2" t="s">
        <v>30</v>
      </c>
    </row>
    <row r="2" spans="1:7">
      <c r="A2" s="3" t="s">
        <v>191</v>
      </c>
    </row>
    <row r="3" spans="1:7">
      <c r="A3" s="4" t="s">
        <v>382</v>
      </c>
      <c r="B3" s="7" t="n">
        <v>2766955</v>
      </c>
    </row>
    <row r="4" spans="1:7">
      <c r="A4" s="4" t="s">
        <v>383</v>
      </c>
      <c r="B4" s="5" t="n">
        <v>2766955</v>
      </c>
    </row>
    <row r="5" spans="1:7">
      <c r="A5" s="4" t="s">
        <v>384</v>
      </c>
      <c r="B5" s="5" t="n">
        <v>2766955</v>
      </c>
    </row>
    <row r="6" spans="1:7">
      <c r="A6" s="4" t="s">
        <v>385</v>
      </c>
      <c r="B6" s="5" t="n">
        <v>2766955</v>
      </c>
    </row>
    <row r="7" spans="1:7">
      <c r="A7" s="4" t="s">
        <v>386</v>
      </c>
      <c r="B7" s="5" t="n">
        <v>2766955</v>
      </c>
    </row>
    <row r="8" spans="1:7">
      <c r="A8" s="4" t="s">
        <v>387</v>
      </c>
      <c r="B8" s="5" t="n">
        <v>3827998</v>
      </c>
    </row>
    <row r="9" spans="1:7">
      <c r="A9" s="4" t="s">
        <v>314</v>
      </c>
      <c r="B9" s="7" t="n">
        <v>17662773</v>
      </c>
      <c r="C9" s="7" t="n">
        <v>18423439</v>
      </c>
      <c r="D9" s="7" t="n">
        <v>19326259</v>
      </c>
      <c r="E9" s="7" t="n">
        <v>19674033</v>
      </c>
      <c r="F9" s="7" t="n">
        <v>20877711</v>
      </c>
      <c r="G9" s="7" t="n">
        <v>218371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388</v>
      </c>
      <c r="B1" s="2" t="s">
        <v>2</v>
      </c>
      <c r="C1" s="2" t="s">
        <v>25</v>
      </c>
      <c r="D1" s="2" t="s">
        <v>26</v>
      </c>
      <c r="E1" s="2" t="s">
        <v>27</v>
      </c>
      <c r="F1" s="2" t="s">
        <v>29</v>
      </c>
      <c r="G1" s="2" t="s">
        <v>30</v>
      </c>
    </row>
    <row r="2" spans="1:7">
      <c r="A2" s="4" t="s">
        <v>44</v>
      </c>
      <c r="B2" s="7" t="n">
        <v>9516568</v>
      </c>
      <c r="C2" s="7" t="n">
        <v>9516568</v>
      </c>
      <c r="D2" s="7" t="n">
        <v>9516568</v>
      </c>
      <c r="E2" s="7" t="n">
        <v>9516568</v>
      </c>
      <c r="F2" s="7" t="n">
        <v>9516568</v>
      </c>
      <c r="G2" s="7" t="n">
        <v>9516568</v>
      </c>
    </row>
    <row r="3" spans="1:7">
      <c r="A3" s="4" t="s">
        <v>359</v>
      </c>
    </row>
    <row r="4" spans="1:7">
      <c r="A4" s="4" t="s">
        <v>44</v>
      </c>
      <c r="B4" s="5" t="n">
        <v>1166610</v>
      </c>
      <c r="E4" s="5" t="n">
        <v>1166610</v>
      </c>
    </row>
    <row r="5" spans="1:7">
      <c r="A5" s="4" t="s">
        <v>389</v>
      </c>
    </row>
    <row r="6" spans="1:7">
      <c r="A6" s="4" t="s">
        <v>44</v>
      </c>
      <c r="B6" s="5" t="n">
        <v>3471814</v>
      </c>
      <c r="E6" s="5" t="n">
        <v>3471814</v>
      </c>
    </row>
    <row r="7" spans="1:7">
      <c r="A7" s="4" t="s">
        <v>390</v>
      </c>
    </row>
    <row r="8" spans="1:7">
      <c r="A8" s="4" t="s">
        <v>44</v>
      </c>
      <c r="B8" s="5" t="n">
        <v>214044</v>
      </c>
      <c r="E8" s="5" t="n">
        <v>214044</v>
      </c>
    </row>
    <row r="9" spans="1:7">
      <c r="A9" s="4" t="s">
        <v>391</v>
      </c>
    </row>
    <row r="10" spans="1:7">
      <c r="A10" s="4" t="s">
        <v>44</v>
      </c>
      <c r="B10" s="7" t="n">
        <v>4664100</v>
      </c>
      <c r="E10" s="7" t="n">
        <v>4664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92</v>
      </c>
      <c r="B1" s="2" t="s">
        <v>2</v>
      </c>
      <c r="C1" s="2" t="s">
        <v>25</v>
      </c>
      <c r="D1" s="2" t="s">
        <v>26</v>
      </c>
      <c r="E1" s="2" t="s">
        <v>27</v>
      </c>
      <c r="F1" s="2" t="s">
        <v>29</v>
      </c>
      <c r="G1" s="2" t="s">
        <v>30</v>
      </c>
    </row>
    <row r="2" spans="1:7">
      <c r="A2" s="3" t="s">
        <v>195</v>
      </c>
    </row>
    <row r="3" spans="1:7">
      <c r="A3" s="4" t="s">
        <v>393</v>
      </c>
      <c r="B3" s="7" t="n">
        <v>1336370</v>
      </c>
      <c r="E3" s="7" t="n">
        <v>1346532</v>
      </c>
    </row>
    <row r="4" spans="1:7">
      <c r="A4" s="4" t="s">
        <v>394</v>
      </c>
      <c r="B4" s="5" t="n">
        <v>5464682</v>
      </c>
      <c r="E4" s="5" t="n">
        <v>4171058</v>
      </c>
    </row>
    <row r="5" spans="1:7">
      <c r="A5" s="4" t="s">
        <v>395</v>
      </c>
      <c r="B5" s="5" t="n">
        <v>307083</v>
      </c>
      <c r="E5" s="5" t="n">
        <v>231881</v>
      </c>
    </row>
    <row r="6" spans="1:7">
      <c r="A6" s="4" t="s">
        <v>396</v>
      </c>
      <c r="B6" s="5" t="n">
        <v>183046</v>
      </c>
      <c r="E6" s="5" t="n">
        <v>66437</v>
      </c>
    </row>
    <row r="7" spans="1:7">
      <c r="A7" s="4" t="s">
        <v>397</v>
      </c>
      <c r="B7" s="5" t="n">
        <v>113000</v>
      </c>
      <c r="E7" s="5" t="n">
        <v>146862</v>
      </c>
    </row>
    <row r="8" spans="1:7">
      <c r="A8" s="4" t="s">
        <v>314</v>
      </c>
      <c r="B8" s="7" t="n">
        <v>7404181</v>
      </c>
      <c r="C8" s="7" t="n">
        <v>7373097</v>
      </c>
      <c r="D8" s="7" t="n">
        <v>6389128</v>
      </c>
      <c r="E8" s="7" t="n">
        <v>5962770</v>
      </c>
      <c r="F8" s="7" t="n">
        <v>5907103</v>
      </c>
      <c r="G8" s="7" t="n">
        <v>50303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398</v>
      </c>
      <c r="C1" s="2" t="s">
        <v>2</v>
      </c>
      <c r="D1" s="2" t="s">
        <v>25</v>
      </c>
      <c r="E1" s="2" t="s">
        <v>26</v>
      </c>
      <c r="F1" s="2" t="s">
        <v>27</v>
      </c>
      <c r="G1" s="2" t="s">
        <v>29</v>
      </c>
      <c r="H1" s="2" t="s">
        <v>30</v>
      </c>
    </row>
    <row r="2" spans="1:8">
      <c r="A2" s="4" t="s">
        <v>314</v>
      </c>
      <c r="C2" s="7" t="n">
        <v>5194467</v>
      </c>
      <c r="F2" s="7" t="n">
        <v>3951725</v>
      </c>
    </row>
    <row r="3" spans="1:8">
      <c r="A3" s="4" t="s">
        <v>399</v>
      </c>
      <c r="C3" s="5" t="n">
        <v>5194467</v>
      </c>
      <c r="F3" s="5" t="n">
        <v>3951725</v>
      </c>
    </row>
    <row r="4" spans="1:8">
      <c r="A4" s="4" t="s">
        <v>400</v>
      </c>
      <c r="C4" s="4" t="s">
        <v>55</v>
      </c>
      <c r="F4" s="4" t="s">
        <v>55</v>
      </c>
    </row>
    <row r="5" spans="1:8">
      <c r="A5" s="4" t="s">
        <v>401</v>
      </c>
      <c r="C5" s="5" t="n">
        <v>-456008</v>
      </c>
    </row>
    <row r="6" spans="1:8">
      <c r="A6" s="4" t="s">
        <v>402</v>
      </c>
      <c r="C6" s="5" t="n">
        <v>499515</v>
      </c>
    </row>
    <row r="7" spans="1:8">
      <c r="A7" s="4" t="s">
        <v>314</v>
      </c>
      <c r="C7" s="5" t="n">
        <v>6149990</v>
      </c>
      <c r="F7" s="5" t="n">
        <v>4917776</v>
      </c>
    </row>
    <row r="8" spans="1:8">
      <c r="A8" s="4" t="s">
        <v>399</v>
      </c>
      <c r="C8" s="5" t="n">
        <v>5650475</v>
      </c>
      <c r="D8" s="7" t="n">
        <v>4368930</v>
      </c>
      <c r="E8" s="7" t="n">
        <v>4408173</v>
      </c>
      <c r="F8" s="5" t="n">
        <v>4440084</v>
      </c>
      <c r="G8" s="7" t="n">
        <v>3767193</v>
      </c>
      <c r="H8" s="7" t="n">
        <v>4241836</v>
      </c>
    </row>
    <row r="9" spans="1:8">
      <c r="A9" s="4" t="s">
        <v>400</v>
      </c>
      <c r="C9" s="5" t="n">
        <v>499515</v>
      </c>
      <c r="D9" s="7" t="n">
        <v>501554</v>
      </c>
      <c r="E9" s="7" t="n">
        <v>539859</v>
      </c>
      <c r="F9" s="5" t="n">
        <v>477692</v>
      </c>
      <c r="G9" s="7" t="n">
        <v>273109</v>
      </c>
      <c r="H9" s="7" t="n">
        <v>329834</v>
      </c>
    </row>
    <row r="10" spans="1:8">
      <c r="A10" s="4" t="s">
        <v>403</v>
      </c>
    </row>
    <row r="11" spans="1:8">
      <c r="A11" s="4" t="s">
        <v>314</v>
      </c>
      <c r="B11" s="4" t="s">
        <v>351</v>
      </c>
      <c r="C11" s="5" t="n">
        <v>153033</v>
      </c>
      <c r="F11" s="5" t="n">
        <v>65114</v>
      </c>
    </row>
    <row r="12" spans="1:8">
      <c r="A12" s="4" t="s">
        <v>399</v>
      </c>
      <c r="B12" s="4" t="s">
        <v>351</v>
      </c>
      <c r="C12" s="5" t="n">
        <v>153033</v>
      </c>
      <c r="F12" s="5" t="n">
        <v>65114</v>
      </c>
    </row>
    <row r="13" spans="1:8">
      <c r="A13" s="4" t="s">
        <v>400</v>
      </c>
      <c r="B13" s="4" t="s">
        <v>351</v>
      </c>
      <c r="C13" s="4" t="s">
        <v>55</v>
      </c>
      <c r="F13" s="4" t="s">
        <v>55</v>
      </c>
    </row>
    <row r="14" spans="1:8">
      <c r="A14" s="4" t="s">
        <v>404</v>
      </c>
    </row>
    <row r="15" spans="1:8">
      <c r="A15" s="4" t="s">
        <v>314</v>
      </c>
      <c r="B15" s="4" t="s">
        <v>405</v>
      </c>
      <c r="C15" s="5" t="n">
        <v>284965</v>
      </c>
    </row>
    <row r="16" spans="1:8">
      <c r="A16" s="4" t="s">
        <v>399</v>
      </c>
      <c r="B16" s="4" t="s">
        <v>405</v>
      </c>
      <c r="C16" s="5" t="n">
        <v>284965</v>
      </c>
    </row>
    <row r="17" spans="1:8">
      <c r="A17" s="4" t="s">
        <v>400</v>
      </c>
      <c r="B17" s="4" t="s">
        <v>405</v>
      </c>
      <c r="C17" s="4" t="s">
        <v>55</v>
      </c>
    </row>
    <row r="18" spans="1:8">
      <c r="A18" s="4" t="s">
        <v>406</v>
      </c>
    </row>
    <row r="19" spans="1:8">
      <c r="A19" s="4" t="s">
        <v>314</v>
      </c>
      <c r="B19" s="4" t="s">
        <v>407</v>
      </c>
      <c r="C19" s="4" t="s">
        <v>55</v>
      </c>
      <c r="F19" s="5" t="n">
        <v>93704</v>
      </c>
    </row>
    <row r="20" spans="1:8">
      <c r="A20" s="4" t="s">
        <v>399</v>
      </c>
      <c r="B20" s="4" t="s">
        <v>407</v>
      </c>
      <c r="C20" s="4" t="s">
        <v>55</v>
      </c>
      <c r="F20" s="5" t="n">
        <v>93704</v>
      </c>
    </row>
    <row r="21" spans="1:8">
      <c r="A21" s="4" t="s">
        <v>400</v>
      </c>
      <c r="B21" s="4" t="s">
        <v>407</v>
      </c>
      <c r="C21" s="4" t="s">
        <v>55</v>
      </c>
      <c r="F21" s="4" t="s">
        <v>55</v>
      </c>
    </row>
    <row r="22" spans="1:8">
      <c r="A22" s="4" t="s">
        <v>408</v>
      </c>
    </row>
    <row r="23" spans="1:8">
      <c r="A23" s="4" t="s">
        <v>314</v>
      </c>
      <c r="B23" s="4" t="s">
        <v>409</v>
      </c>
      <c r="C23" s="5" t="n">
        <v>4756469</v>
      </c>
      <c r="F23" s="5" t="n">
        <v>3792907</v>
      </c>
    </row>
    <row r="24" spans="1:8">
      <c r="A24" s="4" t="s">
        <v>399</v>
      </c>
      <c r="B24" s="4" t="s">
        <v>409</v>
      </c>
      <c r="C24" s="5" t="n">
        <v>4756469</v>
      </c>
      <c r="F24" s="5" t="n">
        <v>3792907</v>
      </c>
    </row>
    <row r="25" spans="1:8">
      <c r="A25" s="4" t="s">
        <v>400</v>
      </c>
      <c r="B25" s="4" t="s">
        <v>409</v>
      </c>
      <c r="C25" s="4" t="s">
        <v>55</v>
      </c>
      <c r="F25" s="4" t="s">
        <v>55</v>
      </c>
    </row>
    <row r="26" spans="1:8">
      <c r="A26" s="4" t="s">
        <v>410</v>
      </c>
    </row>
    <row r="27" spans="1:8">
      <c r="A27" s="4" t="s">
        <v>411</v>
      </c>
      <c r="B27" s="4" t="s">
        <v>412</v>
      </c>
      <c r="C27" s="5" t="n">
        <v>955523</v>
      </c>
      <c r="F27" s="5" t="n">
        <v>966051</v>
      </c>
    </row>
    <row r="28" spans="1:8">
      <c r="A28" s="4" t="s">
        <v>401</v>
      </c>
      <c r="B28" s="4" t="s">
        <v>412</v>
      </c>
      <c r="C28" s="5" t="n">
        <v>456008</v>
      </c>
      <c r="F28" s="5" t="n">
        <v>488359</v>
      </c>
    </row>
    <row r="29" spans="1:8">
      <c r="A29" s="4" t="s">
        <v>402</v>
      </c>
      <c r="B29" s="4" t="s">
        <v>412</v>
      </c>
      <c r="C29" s="7" t="n">
        <v>499515</v>
      </c>
      <c r="F29" s="7" t="n">
        <v>477692</v>
      </c>
    </row>
    <row r="30" spans="1:8"/>
    <row r="31" spans="1:8">
      <c r="A31" s="4" t="s">
        <v>351</v>
      </c>
      <c r="B31" s="4" t="s">
        <v>413</v>
      </c>
    </row>
    <row r="32" spans="1:8">
      <c r="A32" s="4" t="s">
        <v>405</v>
      </c>
      <c r="B32" s="4" t="s">
        <v>414</v>
      </c>
    </row>
    <row r="33" spans="1:8">
      <c r="A33" s="4" t="s">
        <v>407</v>
      </c>
      <c r="B33" s="4" t="s">
        <v>415</v>
      </c>
    </row>
    <row r="34" spans="1:8">
      <c r="A34" s="4" t="s">
        <v>409</v>
      </c>
      <c r="B34" s="4" t="s">
        <v>416</v>
      </c>
    </row>
    <row r="35" spans="1:8">
      <c r="A35" s="4" t="s">
        <v>412</v>
      </c>
      <c r="B35" s="4" t="s">
        <v>417</v>
      </c>
    </row>
  </sheetData>
  <mergeCells count="7">
    <mergeCell ref="A1:B1"/>
    <mergeCell ref="A30:G30"/>
    <mergeCell ref="B31:G31"/>
    <mergeCell ref="B32:G32"/>
    <mergeCell ref="B33:G33"/>
    <mergeCell ref="B34:G34"/>
    <mergeCell ref="B35:G3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67"/>
    <col customWidth="1" max="7" min="7" width="21"/>
    <col customWidth="1" max="8" min="8" width="21"/>
    <col customWidth="1" max="9" min="9" width="21"/>
    <col customWidth="1" max="10" min="10" width="14"/>
    <col customWidth="1" max="11" min="11" width="21"/>
  </cols>
  <sheetData>
    <row r="1" spans="1:11">
      <c r="A1" s="1" t="s">
        <v>418</v>
      </c>
      <c r="B1" s="2" t="s">
        <v>419</v>
      </c>
      <c r="D1" s="2" t="s">
        <v>80</v>
      </c>
      <c r="F1" s="2" t="s">
        <v>1</v>
      </c>
    </row>
    <row r="2" spans="1:11">
      <c r="B2" s="2" t="s">
        <v>420</v>
      </c>
      <c r="C2" s="2" t="s">
        <v>421</v>
      </c>
      <c r="D2" s="2" t="s">
        <v>339</v>
      </c>
      <c r="E2" s="2" t="s">
        <v>422</v>
      </c>
      <c r="F2" s="2" t="s">
        <v>339</v>
      </c>
      <c r="G2" s="2" t="s">
        <v>422</v>
      </c>
      <c r="H2" s="2" t="s">
        <v>423</v>
      </c>
      <c r="I2" s="2" t="s">
        <v>424</v>
      </c>
      <c r="J2" s="2" t="s">
        <v>27</v>
      </c>
      <c r="K2" s="2" t="s">
        <v>421</v>
      </c>
    </row>
    <row r="3" spans="1:11">
      <c r="A3" s="4" t="s">
        <v>425</v>
      </c>
    </row>
    <row r="4" spans="1:11">
      <c r="A4" s="4" t="s">
        <v>426</v>
      </c>
      <c r="F4" s="4" t="s">
        <v>427</v>
      </c>
    </row>
    <row r="5" spans="1:11">
      <c r="A5" s="4" t="s">
        <v>428</v>
      </c>
    </row>
    <row r="6" spans="1:11">
      <c r="A6" s="4" t="s">
        <v>429</v>
      </c>
      <c r="D6" s="4" t="s">
        <v>430</v>
      </c>
      <c r="F6" s="4" t="s">
        <v>430</v>
      </c>
      <c r="H6" s="4" t="s">
        <v>430</v>
      </c>
      <c r="I6" s="4" t="s">
        <v>430</v>
      </c>
    </row>
    <row r="7" spans="1:11">
      <c r="A7" s="4" t="s">
        <v>431</v>
      </c>
      <c r="D7" s="7" t="n">
        <v>375000</v>
      </c>
      <c r="F7" s="7" t="n">
        <v>375000</v>
      </c>
    </row>
    <row r="8" spans="1:11">
      <c r="A8" s="4" t="s">
        <v>432</v>
      </c>
      <c r="D8" s="5" t="n">
        <v>284965</v>
      </c>
      <c r="F8" s="5" t="n">
        <v>284965</v>
      </c>
    </row>
    <row r="9" spans="1:11">
      <c r="A9" s="4" t="s">
        <v>105</v>
      </c>
      <c r="D9" s="5" t="n">
        <v>4501</v>
      </c>
      <c r="F9" s="7" t="n">
        <v>4501</v>
      </c>
    </row>
    <row r="10" spans="1:11">
      <c r="A10" s="4" t="s">
        <v>433</v>
      </c>
      <c r="B10" s="4" t="s">
        <v>434</v>
      </c>
      <c r="C10" s="4" t="s">
        <v>434</v>
      </c>
    </row>
    <row r="11" spans="1:11">
      <c r="A11" s="4" t="s">
        <v>435</v>
      </c>
      <c r="B11" s="7" t="n">
        <v>23025</v>
      </c>
    </row>
    <row r="12" spans="1:11">
      <c r="A12" s="4" t="s">
        <v>436</v>
      </c>
      <c r="B12" s="4" t="s">
        <v>437</v>
      </c>
      <c r="C12" s="4" t="s">
        <v>437</v>
      </c>
      <c r="F12" s="4" t="s">
        <v>438</v>
      </c>
    </row>
    <row r="13" spans="1:11">
      <c r="A13" s="4" t="s">
        <v>439</v>
      </c>
    </row>
    <row r="14" spans="1:11">
      <c r="A14" s="4" t="s">
        <v>429</v>
      </c>
      <c r="B14" s="4" t="s">
        <v>440</v>
      </c>
      <c r="K14" s="4" t="s">
        <v>440</v>
      </c>
    </row>
    <row r="15" spans="1:11">
      <c r="A15" s="4" t="s">
        <v>431</v>
      </c>
      <c r="B15" s="7" t="n">
        <v>1250000</v>
      </c>
    </row>
    <row r="16" spans="1:11">
      <c r="A16" s="4" t="s">
        <v>105</v>
      </c>
      <c r="D16" s="4" t="s">
        <v>55</v>
      </c>
      <c r="E16" s="7" t="n">
        <v>1576</v>
      </c>
      <c r="F16" s="7" t="n">
        <v>2243</v>
      </c>
      <c r="G16" s="7" t="n">
        <v>11254</v>
      </c>
    </row>
    <row r="17" spans="1:11">
      <c r="A17" s="4" t="s">
        <v>441</v>
      </c>
    </row>
    <row r="18" spans="1:11">
      <c r="A18" s="4" t="s">
        <v>442</v>
      </c>
      <c r="H18" s="9" t="n">
        <v>300000</v>
      </c>
    </row>
    <row r="19" spans="1:11">
      <c r="A19" s="4" t="s">
        <v>443</v>
      </c>
      <c r="H19" s="9" t="n">
        <v>227972</v>
      </c>
    </row>
    <row r="20" spans="1:11">
      <c r="A20" s="4" t="s">
        <v>444</v>
      </c>
      <c r="C20" s="9" t="n">
        <v>18420</v>
      </c>
    </row>
    <row r="21" spans="1:11">
      <c r="A21" s="4" t="s">
        <v>445</v>
      </c>
      <c r="B21" s="4" t="s">
        <v>446</v>
      </c>
      <c r="C21" s="4" t="s">
        <v>446</v>
      </c>
    </row>
    <row r="22" spans="1:11">
      <c r="A22" s="4" t="s">
        <v>447</v>
      </c>
    </row>
    <row r="23" spans="1:11">
      <c r="A23" s="4" t="s">
        <v>442</v>
      </c>
      <c r="K23" s="9" t="n">
        <v>1000000</v>
      </c>
    </row>
    <row r="24" spans="1:11">
      <c r="A24" s="4" t="s">
        <v>448</v>
      </c>
    </row>
    <row r="25" spans="1:11">
      <c r="A25" s="4" t="s">
        <v>105</v>
      </c>
      <c r="D25" s="5" t="n">
        <v>28012</v>
      </c>
      <c r="E25" s="7" t="n">
        <v>31669</v>
      </c>
      <c r="F25" s="5" t="n">
        <v>85604</v>
      </c>
      <c r="G25" s="7" t="n">
        <v>109655</v>
      </c>
    </row>
    <row r="26" spans="1:11">
      <c r="A26" s="4" t="s">
        <v>449</v>
      </c>
      <c r="D26" s="7" t="n">
        <v>4756469</v>
      </c>
      <c r="F26" s="7" t="n">
        <v>4756469</v>
      </c>
    </row>
    <row r="27" spans="1:11">
      <c r="A27" s="4" t="s">
        <v>450</v>
      </c>
      <c r="D27" s="4" t="s">
        <v>451</v>
      </c>
      <c r="F27" s="4" t="s">
        <v>451</v>
      </c>
      <c r="H27" s="4" t="s">
        <v>451</v>
      </c>
      <c r="I27" s="4" t="s">
        <v>451</v>
      </c>
      <c r="J27" s="4" t="s">
        <v>452</v>
      </c>
    </row>
    <row r="28" spans="1:11">
      <c r="A28" s="4" t="s">
        <v>453</v>
      </c>
      <c r="F28" s="4" t="s">
        <v>454</v>
      </c>
    </row>
    <row r="29" spans="1:11">
      <c r="A29" s="4" t="s">
        <v>455</v>
      </c>
    </row>
    <row r="30" spans="1:11">
      <c r="A30" s="4" t="s">
        <v>456</v>
      </c>
      <c r="I30" s="10" t="n">
        <v>500000000</v>
      </c>
    </row>
    <row r="31" spans="1:11">
      <c r="A31" s="4" t="s">
        <v>457</v>
      </c>
    </row>
    <row r="32" spans="1:11">
      <c r="A32" s="4" t="s">
        <v>458</v>
      </c>
      <c r="E32" s="4" t="s">
        <v>459</v>
      </c>
      <c r="G32" s="4" t="s">
        <v>459</v>
      </c>
      <c r="J32" s="4" t="s">
        <v>460</v>
      </c>
    </row>
    <row r="33" spans="1:11">
      <c r="A33" s="4" t="s">
        <v>461</v>
      </c>
    </row>
    <row r="34" spans="1:11">
      <c r="A34" s="4" t="s">
        <v>458</v>
      </c>
      <c r="D34" s="4" t="s">
        <v>462</v>
      </c>
      <c r="F34" s="4" t="s">
        <v>462</v>
      </c>
      <c r="H34" s="4" t="s">
        <v>462</v>
      </c>
      <c r="I34" s="4" t="s">
        <v>462</v>
      </c>
      <c r="J34" s="4" t="s">
        <v>463</v>
      </c>
    </row>
  </sheetData>
  <mergeCells count="5">
    <mergeCell ref="A1:A2"/>
    <mergeCell ref="B1:C1"/>
    <mergeCell ref="D1:E1"/>
    <mergeCell ref="F1:G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339</v>
      </c>
    </row>
    <row r="2" spans="1:2">
      <c r="A2" s="3" t="s">
        <v>198</v>
      </c>
    </row>
    <row r="3" spans="1:2">
      <c r="A3" s="4" t="s">
        <v>465</v>
      </c>
      <c r="B3" s="7" t="n">
        <v>511387</v>
      </c>
    </row>
    <row r="4" spans="1:2">
      <c r="A4" s="4" t="s">
        <v>466</v>
      </c>
      <c r="B4" s="5" t="n">
        <v>340734</v>
      </c>
    </row>
    <row r="5" spans="1:2">
      <c r="A5" s="4" t="s">
        <v>467</v>
      </c>
      <c r="B5" s="5" t="n">
        <v>188220</v>
      </c>
    </row>
    <row r="6" spans="1:2">
      <c r="A6" s="4" t="s">
        <v>468</v>
      </c>
      <c r="B6" s="5" t="n">
        <v>1040341</v>
      </c>
    </row>
    <row r="7" spans="1:2">
      <c r="A7" s="4" t="s">
        <v>469</v>
      </c>
      <c r="B7" s="5" t="n">
        <v>-84818</v>
      </c>
    </row>
    <row r="8" spans="1:2">
      <c r="A8" s="4" t="s">
        <v>470</v>
      </c>
      <c r="B8" s="5" t="n">
        <v>955523</v>
      </c>
    </row>
    <row r="9" spans="1:2">
      <c r="A9" s="4" t="s">
        <v>471</v>
      </c>
      <c r="B9" s="5" t="n">
        <v>-456008</v>
      </c>
    </row>
    <row r="10" spans="1:2">
      <c r="A10" s="4" t="s">
        <v>472</v>
      </c>
      <c r="B10" s="7" t="n">
        <v>4995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s>
  <sheetData>
    <row r="1" spans="1:7">
      <c r="A1" s="1" t="s">
        <v>473</v>
      </c>
      <c r="B1" s="2" t="s">
        <v>1</v>
      </c>
    </row>
    <row r="2" spans="1:7">
      <c r="B2" s="2" t="s">
        <v>2</v>
      </c>
      <c r="C2" s="2" t="s">
        <v>25</v>
      </c>
      <c r="D2" s="2" t="s">
        <v>26</v>
      </c>
      <c r="E2" s="2" t="s">
        <v>27</v>
      </c>
      <c r="F2" s="2" t="s">
        <v>29</v>
      </c>
      <c r="G2" s="2" t="s">
        <v>30</v>
      </c>
    </row>
    <row r="3" spans="1:7">
      <c r="A3" s="4" t="s">
        <v>474</v>
      </c>
      <c r="B3" s="7" t="n">
        <v>88324</v>
      </c>
      <c r="C3" s="7" t="n">
        <v>88324</v>
      </c>
      <c r="D3" s="7" t="n">
        <v>88324</v>
      </c>
      <c r="E3" s="7" t="n">
        <v>88324</v>
      </c>
      <c r="F3" s="7" t="n">
        <v>88324</v>
      </c>
      <c r="G3" s="7" t="n">
        <v>88324</v>
      </c>
    </row>
    <row r="4" spans="1:7">
      <c r="A4" s="4" t="s">
        <v>475</v>
      </c>
      <c r="B4" s="5" t="n">
        <v>7500</v>
      </c>
    </row>
    <row r="5" spans="1:7">
      <c r="A5" s="4" t="s">
        <v>476</v>
      </c>
      <c r="B5" s="8" t="n">
        <v>5.18</v>
      </c>
    </row>
    <row r="6" spans="1:7">
      <c r="A6" s="4" t="s">
        <v>294</v>
      </c>
    </row>
    <row r="7" spans="1:7">
      <c r="A7" s="4" t="s">
        <v>474</v>
      </c>
      <c r="B7" s="7" t="n">
        <v>424102</v>
      </c>
    </row>
    <row r="8" spans="1:7">
      <c r="A8" s="4" t="s">
        <v>477</v>
      </c>
    </row>
    <row r="9" spans="1:7">
      <c r="A9" s="4" t="s">
        <v>478</v>
      </c>
      <c r="B9" s="7" t="n">
        <v>361377</v>
      </c>
    </row>
    <row r="10" spans="1:7">
      <c r="A10" s="4" t="s">
        <v>479</v>
      </c>
      <c r="B10" s="5" t="n">
        <v>79838</v>
      </c>
    </row>
    <row r="11" spans="1:7">
      <c r="A11" s="4" t="s">
        <v>480</v>
      </c>
    </row>
    <row r="12" spans="1:7">
      <c r="A12" s="4" t="s">
        <v>481</v>
      </c>
      <c r="B12" s="8" t="n">
        <v>4.45</v>
      </c>
    </row>
    <row r="13" spans="1:7">
      <c r="A13" s="4" t="s">
        <v>482</v>
      </c>
    </row>
    <row r="14" spans="1:7">
      <c r="A14" s="4" t="s">
        <v>481</v>
      </c>
      <c r="B14" s="8" t="n">
        <v>4.75</v>
      </c>
    </row>
    <row r="15" spans="1:7">
      <c r="A15" s="4" t="s">
        <v>483</v>
      </c>
    </row>
    <row r="16" spans="1:7">
      <c r="A16" s="4" t="s">
        <v>484</v>
      </c>
      <c r="B16" s="5" t="n">
        <v>95526</v>
      </c>
    </row>
    <row r="17" spans="1:7">
      <c r="A17" s="4" t="s">
        <v>485</v>
      </c>
      <c r="B17" s="7" t="n">
        <v>570323</v>
      </c>
    </row>
    <row r="18" spans="1:7">
      <c r="A18" s="4" t="s">
        <v>486</v>
      </c>
    </row>
    <row r="19" spans="1:7">
      <c r="A19" s="4" t="s">
        <v>484</v>
      </c>
      <c r="B19" s="5" t="n">
        <v>48501</v>
      </c>
    </row>
    <row r="20" spans="1:7">
      <c r="A20" s="4" t="s">
        <v>485</v>
      </c>
      <c r="B20" s="7" t="n">
        <v>275442</v>
      </c>
    </row>
    <row r="21" spans="1:7">
      <c r="A21" s="4" t="s">
        <v>487</v>
      </c>
    </row>
    <row r="22" spans="1:7">
      <c r="A22" s="4" t="s">
        <v>488</v>
      </c>
      <c r="B22" s="5" t="n">
        <v>195112</v>
      </c>
    </row>
    <row r="23" spans="1:7">
      <c r="A23" s="4" t="s">
        <v>489</v>
      </c>
      <c r="B23" s="7" t="n">
        <v>115320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28</v>
      </c>
    </row>
    <row r="3" spans="1:3">
      <c r="A3" s="3" t="s">
        <v>129</v>
      </c>
    </row>
    <row r="4" spans="1:3">
      <c r="A4" s="4" t="s">
        <v>112</v>
      </c>
      <c r="B4" s="7" t="n">
        <v>1144590</v>
      </c>
      <c r="C4" s="7" t="n">
        <v>2695549</v>
      </c>
    </row>
    <row r="5" spans="1:3">
      <c r="A5" s="3" t="s">
        <v>130</v>
      </c>
    </row>
    <row r="6" spans="1:3">
      <c r="A6" s="4" t="s">
        <v>93</v>
      </c>
      <c r="B6" s="5" t="n">
        <v>4815048</v>
      </c>
      <c r="C6" s="5" t="n">
        <v>5317414</v>
      </c>
    </row>
    <row r="7" spans="1:3">
      <c r="A7" s="4" t="s">
        <v>131</v>
      </c>
      <c r="B7" s="5" t="n">
        <v>732</v>
      </c>
      <c r="C7" s="5" t="n">
        <v>49605</v>
      </c>
    </row>
    <row r="8" spans="1:3">
      <c r="A8" s="4" t="s">
        <v>132</v>
      </c>
      <c r="B8" s="5" t="n">
        <v>33095</v>
      </c>
      <c r="C8" s="5" t="n">
        <v>-642</v>
      </c>
    </row>
    <row r="9" spans="1:3">
      <c r="A9" s="4" t="s">
        <v>133</v>
      </c>
      <c r="B9" s="5" t="n">
        <v>1998968</v>
      </c>
      <c r="C9" s="5" t="n">
        <v>694693</v>
      </c>
    </row>
    <row r="10" spans="1:3">
      <c r="A10" s="4" t="s">
        <v>134</v>
      </c>
      <c r="B10" s="5" t="n">
        <v>26956</v>
      </c>
      <c r="C10" s="5" t="n">
        <v>145716</v>
      </c>
    </row>
    <row r="11" spans="1:3">
      <c r="A11" s="3" t="s">
        <v>135</v>
      </c>
    </row>
    <row r="12" spans="1:3">
      <c r="A12" s="4" t="s">
        <v>136</v>
      </c>
      <c r="B12" s="5" t="n">
        <v>-649776</v>
      </c>
      <c r="C12" s="5" t="n">
        <v>115428</v>
      </c>
    </row>
    <row r="13" spans="1:3">
      <c r="A13" s="4" t="s">
        <v>137</v>
      </c>
      <c r="B13" s="5" t="n">
        <v>405009</v>
      </c>
      <c r="C13" s="5" t="n">
        <v>-3111316</v>
      </c>
    </row>
    <row r="14" spans="1:3">
      <c r="A14" s="4" t="s">
        <v>138</v>
      </c>
      <c r="B14" s="5" t="n">
        <v>-10388695</v>
      </c>
      <c r="C14" s="5" t="n">
        <v>-3078655</v>
      </c>
    </row>
    <row r="15" spans="1:3">
      <c r="A15" s="4" t="s">
        <v>139</v>
      </c>
      <c r="B15" s="5" t="n">
        <v>553767</v>
      </c>
      <c r="C15" s="5" t="n">
        <v>15507</v>
      </c>
    </row>
    <row r="16" spans="1:3">
      <c r="A16" s="4" t="s">
        <v>38</v>
      </c>
      <c r="B16" s="5" t="n">
        <v>419704</v>
      </c>
      <c r="C16" s="5" t="n">
        <v>-838913</v>
      </c>
    </row>
    <row r="17" spans="1:3">
      <c r="A17" s="4" t="s">
        <v>47</v>
      </c>
      <c r="B17" s="5" t="n">
        <v>337890</v>
      </c>
      <c r="C17" s="5" t="n">
        <v>617112</v>
      </c>
    </row>
    <row r="18" spans="1:3">
      <c r="A18" s="4" t="s">
        <v>140</v>
      </c>
      <c r="B18" s="5" t="n">
        <v>-715880</v>
      </c>
      <c r="C18" s="5" t="n">
        <v>-1490697</v>
      </c>
    </row>
    <row r="19" spans="1:3">
      <c r="A19" s="4" t="s">
        <v>141</v>
      </c>
      <c r="B19" s="5" t="n">
        <v>-2018592</v>
      </c>
      <c r="C19" s="5" t="n">
        <v>1130801</v>
      </c>
    </row>
    <row r="20" spans="1:3">
      <c r="A20" s="3" t="s">
        <v>142</v>
      </c>
    </row>
    <row r="21" spans="1:3">
      <c r="A21" s="4" t="s">
        <v>143</v>
      </c>
      <c r="B21" s="5" t="n">
        <v>-1315922</v>
      </c>
      <c r="C21" s="5" t="n">
        <v>-2523865</v>
      </c>
    </row>
    <row r="22" spans="1:3">
      <c r="A22" s="4" t="s">
        <v>144</v>
      </c>
      <c r="B22" s="5" t="n">
        <v>149430</v>
      </c>
      <c r="C22" s="5" t="n">
        <v>556280</v>
      </c>
    </row>
    <row r="23" spans="1:3">
      <c r="A23" s="4" t="s">
        <v>145</v>
      </c>
      <c r="B23" s="5" t="n">
        <v>-38885</v>
      </c>
      <c r="C23" s="4" t="s">
        <v>55</v>
      </c>
    </row>
    <row r="24" spans="1:3">
      <c r="A24" s="4" t="s">
        <v>146</v>
      </c>
      <c r="B24" s="5" t="n">
        <v>-905555</v>
      </c>
      <c r="C24" s="5" t="n">
        <v>-555556</v>
      </c>
    </row>
    <row r="25" spans="1:3">
      <c r="A25" s="4" t="s">
        <v>147</v>
      </c>
      <c r="B25" s="4" t="s">
        <v>55</v>
      </c>
      <c r="C25" s="5" t="n">
        <v>-767397</v>
      </c>
    </row>
    <row r="26" spans="1:3">
      <c r="A26" s="4" t="s">
        <v>148</v>
      </c>
      <c r="B26" s="5" t="n">
        <v>-2110932</v>
      </c>
      <c r="C26" s="5" t="n">
        <v>-3290538</v>
      </c>
    </row>
    <row r="27" spans="1:3">
      <c r="A27" s="3" t="s">
        <v>149</v>
      </c>
    </row>
    <row r="28" spans="1:3">
      <c r="A28" s="4" t="s">
        <v>150</v>
      </c>
      <c r="B28" s="4" t="s">
        <v>55</v>
      </c>
      <c r="C28" s="5" t="n">
        <v>64931</v>
      </c>
    </row>
    <row r="29" spans="1:3">
      <c r="A29" s="4" t="s">
        <v>151</v>
      </c>
      <c r="B29" s="5" t="n">
        <v>785479</v>
      </c>
      <c r="C29" s="5" t="n">
        <v>728699</v>
      </c>
    </row>
    <row r="30" spans="1:3">
      <c r="A30" s="4" t="s">
        <v>152</v>
      </c>
      <c r="B30" s="5" t="n">
        <v>54377</v>
      </c>
      <c r="C30" s="5" t="n">
        <v>16744</v>
      </c>
    </row>
    <row r="31" spans="1:3">
      <c r="A31" s="4" t="s">
        <v>153</v>
      </c>
      <c r="B31" s="5" t="n">
        <v>-968657</v>
      </c>
      <c r="C31" s="4" t="s">
        <v>55</v>
      </c>
    </row>
    <row r="32" spans="1:3">
      <c r="A32" s="4" t="s">
        <v>154</v>
      </c>
      <c r="B32" s="5" t="n">
        <v>1484162</v>
      </c>
      <c r="C32" s="5" t="n">
        <v>1334285</v>
      </c>
    </row>
    <row r="33" spans="1:3">
      <c r="A33" s="4" t="s">
        <v>155</v>
      </c>
      <c r="B33" s="5" t="n">
        <v>-251040</v>
      </c>
      <c r="C33" s="5" t="n">
        <v>-736405</v>
      </c>
    </row>
    <row r="34" spans="1:3">
      <c r="A34" s="4" t="s">
        <v>156</v>
      </c>
      <c r="B34" s="5" t="n">
        <v>1104321</v>
      </c>
      <c r="C34" s="5" t="n">
        <v>1408254</v>
      </c>
    </row>
    <row r="35" spans="1:3">
      <c r="A35" s="4" t="s">
        <v>157</v>
      </c>
      <c r="B35" s="5" t="n">
        <v>-82209</v>
      </c>
      <c r="C35" s="5" t="n">
        <v>-1536315</v>
      </c>
    </row>
    <row r="36" spans="1:3">
      <c r="A36" s="4" t="s">
        <v>158</v>
      </c>
      <c r="B36" s="5" t="n">
        <v>-3107412</v>
      </c>
      <c r="C36" s="5" t="n">
        <v>-2287798</v>
      </c>
    </row>
    <row r="37" spans="1:3">
      <c r="A37" s="4" t="s">
        <v>159</v>
      </c>
      <c r="B37" s="5" t="n">
        <v>11557527</v>
      </c>
      <c r="C37" s="5" t="n">
        <v>14168957</v>
      </c>
    </row>
    <row r="38" spans="1:3">
      <c r="A38" s="4" t="s">
        <v>160</v>
      </c>
      <c r="B38" s="5" t="n">
        <v>8450115</v>
      </c>
      <c r="C38" s="5" t="n">
        <v>11881159</v>
      </c>
    </row>
    <row r="39" spans="1:3">
      <c r="A39" s="3" t="s">
        <v>161</v>
      </c>
    </row>
    <row r="40" spans="1:3">
      <c r="A40" s="4" t="s">
        <v>162</v>
      </c>
      <c r="B40" s="5" t="n">
        <v>201670</v>
      </c>
      <c r="C40" s="5" t="n">
        <v>195737</v>
      </c>
    </row>
    <row r="41" spans="1:3">
      <c r="A41" s="4" t="s">
        <v>163</v>
      </c>
      <c r="B41" s="5" t="n">
        <v>215424</v>
      </c>
      <c r="C41" s="5" t="n">
        <v>195104</v>
      </c>
    </row>
    <row r="42" spans="1:3">
      <c r="A42" s="3" t="s">
        <v>164</v>
      </c>
    </row>
    <row r="43" spans="1:3">
      <c r="A43" s="4" t="s">
        <v>165</v>
      </c>
      <c r="B43" s="5" t="n">
        <v>836070</v>
      </c>
      <c r="C43" s="4" t="s">
        <v>55</v>
      </c>
    </row>
    <row r="44" spans="1:3">
      <c r="A44" s="4" t="s">
        <v>166</v>
      </c>
      <c r="B44" s="7" t="n">
        <v>466528</v>
      </c>
      <c r="C44" s="4" t="s">
        <v>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90</v>
      </c>
      <c r="B1" s="2" t="s">
        <v>80</v>
      </c>
      <c r="D1" s="2" t="s">
        <v>1</v>
      </c>
    </row>
    <row r="2" spans="1:5">
      <c r="B2" s="2" t="s">
        <v>2</v>
      </c>
      <c r="C2" s="2" t="s">
        <v>28</v>
      </c>
      <c r="D2" s="2" t="s">
        <v>2</v>
      </c>
      <c r="E2" s="2" t="s">
        <v>28</v>
      </c>
    </row>
    <row r="3" spans="1:5">
      <c r="A3" s="4" t="s">
        <v>491</v>
      </c>
      <c r="B3" s="7" t="n">
        <v>499743</v>
      </c>
      <c r="C3" s="7" t="n">
        <v>368674</v>
      </c>
      <c r="D3" s="7" t="n">
        <v>2047839</v>
      </c>
      <c r="E3" s="7" t="n">
        <v>694693</v>
      </c>
    </row>
    <row r="4" spans="1:5">
      <c r="A4" s="4" t="s">
        <v>492</v>
      </c>
      <c r="B4" s="7" t="n">
        <v>3085100</v>
      </c>
      <c r="D4" s="5" t="n">
        <v>3085100</v>
      </c>
    </row>
    <row r="5" spans="1:5">
      <c r="A5" s="4" t="s">
        <v>493</v>
      </c>
    </row>
    <row r="6" spans="1:5">
      <c r="A6" s="4" t="s">
        <v>491</v>
      </c>
      <c r="D6" s="7" t="n">
        <v>26956</v>
      </c>
    </row>
    <row r="7" spans="1:5">
      <c r="A7" s="4" t="s">
        <v>494</v>
      </c>
      <c r="D7" s="5" t="n">
        <v>79838</v>
      </c>
    </row>
    <row r="8" spans="1:5">
      <c r="A8" s="4" t="s">
        <v>495</v>
      </c>
    </row>
    <row r="9" spans="1:5">
      <c r="A9" s="4" t="s">
        <v>496</v>
      </c>
      <c r="D9" s="8" t="n">
        <v>4.45</v>
      </c>
    </row>
    <row r="10" spans="1:5">
      <c r="A10" s="4" t="s">
        <v>497</v>
      </c>
      <c r="D10" s="4" t="s">
        <v>498</v>
      </c>
    </row>
    <row r="11" spans="1:5">
      <c r="A11" s="4" t="s">
        <v>499</v>
      </c>
    </row>
    <row r="12" spans="1:5">
      <c r="A12" s="4" t="s">
        <v>496</v>
      </c>
      <c r="D12" s="8" t="n">
        <v>4.75</v>
      </c>
    </row>
    <row r="13" spans="1:5">
      <c r="A13" s="4" t="s">
        <v>497</v>
      </c>
      <c r="D13" s="4" t="s">
        <v>5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501</v>
      </c>
      <c r="B1" s="2" t="s">
        <v>1</v>
      </c>
    </row>
    <row r="2" spans="1:2">
      <c r="B2" s="2" t="s">
        <v>502</v>
      </c>
    </row>
    <row r="3" spans="1:2">
      <c r="A3" s="4" t="s">
        <v>503</v>
      </c>
    </row>
    <row r="4" spans="1:2">
      <c r="A4" s="4" t="s">
        <v>504</v>
      </c>
      <c r="B4" s="5" t="n">
        <v>163124</v>
      </c>
    </row>
    <row r="5" spans="1:2">
      <c r="A5" s="4" t="s">
        <v>505</v>
      </c>
      <c r="B5" s="4" t="s">
        <v>55</v>
      </c>
    </row>
    <row r="6" spans="1:2">
      <c r="A6" s="4" t="s">
        <v>506</v>
      </c>
      <c r="B6" s="4" t="s">
        <v>55</v>
      </c>
    </row>
    <row r="7" spans="1:2">
      <c r="A7" s="4" t="s">
        <v>507</v>
      </c>
      <c r="B7" s="5" t="n">
        <v>-163124</v>
      </c>
    </row>
    <row r="8" spans="1:2">
      <c r="A8" s="4" t="s">
        <v>508</v>
      </c>
      <c r="B8" s="4" t="s">
        <v>55</v>
      </c>
    </row>
    <row r="9" spans="1:2">
      <c r="A9" s="4" t="s">
        <v>509</v>
      </c>
      <c r="B9" s="8" t="n">
        <v>7.29</v>
      </c>
    </row>
    <row r="10" spans="1:2">
      <c r="A10" s="4" t="s">
        <v>510</v>
      </c>
      <c r="B10" s="4" t="s">
        <v>55</v>
      </c>
    </row>
    <row r="11" spans="1:2">
      <c r="A11" s="4" t="s">
        <v>511</v>
      </c>
      <c r="B11" s="4" t="s">
        <v>55</v>
      </c>
    </row>
    <row r="12" spans="1:2">
      <c r="A12" s="4" t="s">
        <v>512</v>
      </c>
      <c r="B12" s="11" t="n">
        <v>7.29</v>
      </c>
    </row>
    <row r="13" spans="1:2">
      <c r="A13" s="4" t="s">
        <v>513</v>
      </c>
      <c r="B13" s="4" t="s">
        <v>55</v>
      </c>
    </row>
    <row r="14" spans="1:2">
      <c r="A14" s="4" t="s">
        <v>514</v>
      </c>
      <c r="B14" s="4" t="s">
        <v>515</v>
      </c>
    </row>
    <row r="15" spans="1:2">
      <c r="A15" s="4" t="s">
        <v>514</v>
      </c>
      <c r="B15" s="4" t="s">
        <v>516</v>
      </c>
    </row>
    <row r="16" spans="1:2">
      <c r="A16" s="4" t="s">
        <v>517</v>
      </c>
      <c r="B16" s="7" t="n">
        <v>9303</v>
      </c>
    </row>
    <row r="17" spans="1:2">
      <c r="A17" s="4" t="s">
        <v>517</v>
      </c>
      <c r="B17" s="4" t="s">
        <v>55</v>
      </c>
    </row>
    <row r="18" spans="1:2">
      <c r="A18" s="4" t="s">
        <v>518</v>
      </c>
    </row>
    <row r="19" spans="1:2">
      <c r="A19" s="4" t="s">
        <v>504</v>
      </c>
      <c r="B19" s="5" t="n">
        <v>610133</v>
      </c>
    </row>
    <row r="20" spans="1:2">
      <c r="A20" s="4" t="s">
        <v>505</v>
      </c>
      <c r="B20" s="5" t="n">
        <v>79838</v>
      </c>
    </row>
    <row r="21" spans="1:2">
      <c r="A21" s="4" t="s">
        <v>506</v>
      </c>
      <c r="B21" s="5" t="n">
        <v>-79838</v>
      </c>
    </row>
    <row r="22" spans="1:2">
      <c r="A22" s="4" t="s">
        <v>507</v>
      </c>
      <c r="B22" s="5" t="n">
        <v>-130000</v>
      </c>
    </row>
    <row r="23" spans="1:2">
      <c r="A23" s="4" t="s">
        <v>508</v>
      </c>
      <c r="B23" s="5" t="n">
        <v>480133</v>
      </c>
    </row>
    <row r="24" spans="1:2">
      <c r="A24" s="4" t="s">
        <v>509</v>
      </c>
      <c r="B24" s="12" t="n">
        <v>4.9</v>
      </c>
    </row>
    <row r="25" spans="1:2">
      <c r="A25" s="4" t="s">
        <v>510</v>
      </c>
      <c r="B25" s="11" t="n">
        <v>4.53</v>
      </c>
    </row>
    <row r="26" spans="1:2">
      <c r="A26" s="4" t="s">
        <v>511</v>
      </c>
      <c r="B26" s="11" t="n">
        <v>4.53</v>
      </c>
    </row>
    <row r="27" spans="1:2">
      <c r="A27" s="4" t="s">
        <v>512</v>
      </c>
      <c r="B27" s="13" t="n">
        <v>7.5</v>
      </c>
    </row>
    <row r="28" spans="1:2">
      <c r="A28" s="4" t="s">
        <v>513</v>
      </c>
      <c r="B28" s="12" t="n">
        <v>4.2</v>
      </c>
    </row>
    <row r="29" spans="1:2">
      <c r="A29" s="4" t="s">
        <v>514</v>
      </c>
      <c r="B29" s="4" t="s">
        <v>519</v>
      </c>
    </row>
    <row r="30" spans="1:2">
      <c r="A30" s="4" t="s">
        <v>514</v>
      </c>
      <c r="B30" s="4" t="s">
        <v>520</v>
      </c>
    </row>
    <row r="31" spans="1:2">
      <c r="A31" s="4" t="s">
        <v>517</v>
      </c>
      <c r="B31" s="7" t="n">
        <v>799030</v>
      </c>
    </row>
    <row r="32" spans="1:2">
      <c r="A32" s="4" t="s">
        <v>517</v>
      </c>
      <c r="B32" s="7" t="n">
        <v>5193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21</v>
      </c>
      <c r="B1" s="2" t="s">
        <v>1</v>
      </c>
    </row>
    <row r="2" spans="1:3">
      <c r="B2" s="2" t="s">
        <v>2</v>
      </c>
      <c r="C2" s="2" t="s">
        <v>27</v>
      </c>
    </row>
    <row r="3" spans="1:3">
      <c r="A3" s="4" t="s">
        <v>522</v>
      </c>
      <c r="B3" s="5" t="n">
        <v>480133</v>
      </c>
      <c r="C3" s="5" t="n">
        <v>610133</v>
      </c>
    </row>
    <row r="4" spans="1:3">
      <c r="A4" s="4" t="s">
        <v>523</v>
      </c>
      <c r="B4" s="4" t="s">
        <v>520</v>
      </c>
    </row>
    <row r="5" spans="1:3">
      <c r="A5" s="4" t="s">
        <v>524</v>
      </c>
      <c r="B5" s="8" t="n">
        <v>4.2</v>
      </c>
    </row>
    <row r="6" spans="1:3">
      <c r="A6" s="4" t="s">
        <v>525</v>
      </c>
    </row>
    <row r="7" spans="1:3">
      <c r="A7" s="4" t="s">
        <v>526</v>
      </c>
      <c r="B7" s="11" t="n">
        <v>0.1</v>
      </c>
    </row>
    <row r="8" spans="1:3">
      <c r="A8" s="4" t="s">
        <v>527</v>
      </c>
      <c r="B8" s="8" t="n">
        <v>9.9</v>
      </c>
    </row>
    <row r="9" spans="1:3">
      <c r="A9" s="4" t="s">
        <v>522</v>
      </c>
      <c r="B9" s="5" t="n">
        <v>479133</v>
      </c>
    </row>
    <row r="10" spans="1:3">
      <c r="A10" s="4" t="s">
        <v>523</v>
      </c>
      <c r="B10" s="4" t="s">
        <v>520</v>
      </c>
    </row>
    <row r="11" spans="1:3">
      <c r="A11" s="4" t="s">
        <v>524</v>
      </c>
      <c r="B11" s="8" t="n">
        <v>4.17</v>
      </c>
    </row>
    <row r="12" spans="1:3">
      <c r="A12" s="4" t="s">
        <v>528</v>
      </c>
    </row>
    <row r="13" spans="1:3">
      <c r="A13" s="4" t="s">
        <v>526</v>
      </c>
      <c r="B13" s="5" t="n">
        <v>10</v>
      </c>
    </row>
    <row r="14" spans="1:3">
      <c r="A14" s="4" t="s">
        <v>527</v>
      </c>
      <c r="B14" s="8" t="n">
        <v>19.9</v>
      </c>
    </row>
    <row r="15" spans="1:3">
      <c r="A15" s="4" t="s">
        <v>522</v>
      </c>
      <c r="B15" s="5" t="n">
        <v>1000</v>
      </c>
    </row>
    <row r="16" spans="1:3">
      <c r="A16" s="4" t="s">
        <v>523</v>
      </c>
      <c r="B16" s="4" t="s">
        <v>529</v>
      </c>
    </row>
    <row r="17" spans="1:3">
      <c r="A17" s="4" t="s">
        <v>524</v>
      </c>
      <c r="B17" s="7" t="n">
        <v>1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0</v>
      </c>
      <c r="B1" s="2" t="s">
        <v>1</v>
      </c>
      <c r="C1" s="2" t="s">
        <v>369</v>
      </c>
    </row>
    <row r="2" spans="1:3">
      <c r="B2" s="2" t="s">
        <v>2</v>
      </c>
      <c r="C2" s="2" t="s">
        <v>27</v>
      </c>
    </row>
    <row r="3" spans="1:3">
      <c r="A3" s="3" t="s">
        <v>204</v>
      </c>
    </row>
    <row r="4" spans="1:3">
      <c r="A4" s="4" t="s">
        <v>531</v>
      </c>
      <c r="B4" s="5" t="n">
        <v>630228</v>
      </c>
      <c r="C4" s="5" t="n">
        <v>6667</v>
      </c>
    </row>
    <row r="5" spans="1:3">
      <c r="A5" s="4" t="s">
        <v>532</v>
      </c>
      <c r="B5" s="5" t="n">
        <v>225896</v>
      </c>
      <c r="C5" s="5" t="n">
        <v>864500</v>
      </c>
    </row>
    <row r="6" spans="1:3">
      <c r="A6" s="4" t="s">
        <v>533</v>
      </c>
      <c r="B6" s="5" t="n">
        <v>-5000</v>
      </c>
    </row>
    <row r="7" spans="1:3">
      <c r="A7" s="4" t="s">
        <v>534</v>
      </c>
      <c r="B7" s="5" t="n">
        <v>-308763</v>
      </c>
      <c r="C7" s="5" t="n">
        <v>-240939</v>
      </c>
    </row>
    <row r="8" spans="1:3">
      <c r="A8" s="4" t="s">
        <v>535</v>
      </c>
      <c r="B8" s="5" t="n">
        <v>542361</v>
      </c>
      <c r="C8" s="5" t="n">
        <v>630228</v>
      </c>
    </row>
    <row r="9" spans="1:3">
      <c r="A9" s="4" t="s">
        <v>536</v>
      </c>
      <c r="B9" s="8" t="n">
        <v>6.07</v>
      </c>
      <c r="C9" s="7" t="n">
        <v>6</v>
      </c>
    </row>
    <row r="10" spans="1:3">
      <c r="A10" s="4" t="s">
        <v>537</v>
      </c>
      <c r="B10" s="11" t="n">
        <v>5.92</v>
      </c>
      <c r="C10" s="11" t="n">
        <v>5.91</v>
      </c>
    </row>
    <row r="11" spans="1:3">
      <c r="A11" s="4" t="s">
        <v>538</v>
      </c>
      <c r="B11" s="11" t="n">
        <v>5.55</v>
      </c>
    </row>
    <row r="12" spans="1:3">
      <c r="A12" s="4" t="s">
        <v>539</v>
      </c>
      <c r="B12" s="11" t="n">
        <v>5.88</v>
      </c>
      <c r="C12" s="11" t="n">
        <v>5.51</v>
      </c>
    </row>
    <row r="13" spans="1:3">
      <c r="A13" s="4" t="s">
        <v>540</v>
      </c>
      <c r="B13" s="8" t="n">
        <v>6.12</v>
      </c>
      <c r="C13" s="8" t="n">
        <v>6.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541</v>
      </c>
      <c r="B1" s="2" t="s">
        <v>1</v>
      </c>
    </row>
    <row r="2" spans="1:2">
      <c r="B2" s="2" t="s">
        <v>2</v>
      </c>
    </row>
    <row r="3" spans="1:2">
      <c r="A3" s="4" t="s">
        <v>542</v>
      </c>
      <c r="B3" s="4" t="s">
        <v>543</v>
      </c>
    </row>
    <row r="4" spans="1:2">
      <c r="A4" s="4" t="s">
        <v>544</v>
      </c>
    </row>
    <row r="5" spans="1:2">
      <c r="A5" s="4" t="s">
        <v>545</v>
      </c>
      <c r="B5" s="4" t="s">
        <v>546</v>
      </c>
    </row>
    <row r="6" spans="1:2">
      <c r="A6" s="4" t="s">
        <v>547</v>
      </c>
      <c r="B6" s="4" t="s">
        <v>498</v>
      </c>
    </row>
    <row r="7" spans="1:2">
      <c r="A7" s="4" t="s">
        <v>548</v>
      </c>
      <c r="B7" s="4" t="s">
        <v>549</v>
      </c>
    </row>
    <row r="8" spans="1:2">
      <c r="A8" s="4" t="s">
        <v>550</v>
      </c>
    </row>
    <row r="9" spans="1:2">
      <c r="A9" s="4" t="s">
        <v>545</v>
      </c>
      <c r="B9" s="4" t="s">
        <v>551</v>
      </c>
    </row>
    <row r="10" spans="1:2">
      <c r="A10" s="4" t="s">
        <v>547</v>
      </c>
      <c r="B10" s="4" t="s">
        <v>500</v>
      </c>
    </row>
    <row r="11" spans="1:2">
      <c r="A11" s="4" t="s">
        <v>548</v>
      </c>
      <c r="B11" s="4" t="s">
        <v>55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553</v>
      </c>
      <c r="B1" s="2" t="s">
        <v>554</v>
      </c>
    </row>
    <row r="2" spans="1:2">
      <c r="A2" s="4" t="s">
        <v>555</v>
      </c>
    </row>
    <row r="3" spans="1:2">
      <c r="A3" s="4" t="s">
        <v>556</v>
      </c>
      <c r="B3" s="7" t="n">
        <v>17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557</v>
      </c>
      <c r="B1" s="2" t="s">
        <v>1</v>
      </c>
    </row>
    <row r="2" spans="1:2">
      <c r="B2" s="2" t="s">
        <v>558</v>
      </c>
    </row>
    <row r="3" spans="1:2">
      <c r="A3" s="3" t="s">
        <v>210</v>
      </c>
    </row>
    <row r="4" spans="1:2">
      <c r="A4" s="4" t="s">
        <v>559</v>
      </c>
      <c r="B4" s="5" t="n">
        <v>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560</v>
      </c>
      <c r="B1" s="2" t="s">
        <v>2</v>
      </c>
      <c r="C1" s="2" t="s">
        <v>25</v>
      </c>
      <c r="D1" s="2" t="s">
        <v>26</v>
      </c>
      <c r="E1" s="2" t="s">
        <v>27</v>
      </c>
      <c r="F1" s="2" t="s">
        <v>29</v>
      </c>
      <c r="G1" s="2" t="s">
        <v>30</v>
      </c>
    </row>
    <row r="2" spans="1:7">
      <c r="A2" s="4" t="s">
        <v>561</v>
      </c>
      <c r="B2" s="7" t="n">
        <v>98221288</v>
      </c>
      <c r="C2" s="7" t="n">
        <v>93099699</v>
      </c>
      <c r="D2" s="7" t="n">
        <v>96141818</v>
      </c>
      <c r="E2" s="7" t="n">
        <v>93349415</v>
      </c>
      <c r="F2" s="7" t="n">
        <v>87046037</v>
      </c>
      <c r="G2" s="7" t="n">
        <v>85716616</v>
      </c>
    </row>
    <row r="3" spans="1:7">
      <c r="A3" s="4" t="s">
        <v>562</v>
      </c>
    </row>
    <row r="4" spans="1:7">
      <c r="A4" s="4" t="s">
        <v>561</v>
      </c>
      <c r="B4" s="5" t="n">
        <v>3170329</v>
      </c>
      <c r="E4" s="5" t="n">
        <v>3646160</v>
      </c>
    </row>
    <row r="5" spans="1:7">
      <c r="A5" s="4" t="s">
        <v>563</v>
      </c>
    </row>
    <row r="6" spans="1:7">
      <c r="A6" s="4" t="s">
        <v>561</v>
      </c>
      <c r="B6" s="5" t="n">
        <v>6581063</v>
      </c>
      <c r="E6" s="5" t="n">
        <v>6845444</v>
      </c>
    </row>
    <row r="7" spans="1:7">
      <c r="A7" s="4" t="s">
        <v>564</v>
      </c>
    </row>
    <row r="8" spans="1:7">
      <c r="A8" s="4" t="s">
        <v>561</v>
      </c>
      <c r="B8" s="5" t="n">
        <v>6415485</v>
      </c>
      <c r="E8" s="5" t="n">
        <v>7857427</v>
      </c>
    </row>
    <row r="9" spans="1:7">
      <c r="A9" s="4" t="s">
        <v>565</v>
      </c>
    </row>
    <row r="10" spans="1:7">
      <c r="A10" s="4" t="s">
        <v>561</v>
      </c>
      <c r="B10" s="7" t="n">
        <v>82054411</v>
      </c>
      <c r="E10" s="7" t="n">
        <v>7500038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s>
  <sheetData>
    <row r="1" spans="1:11">
      <c r="A1" s="1" t="s">
        <v>566</v>
      </c>
      <c r="B1" s="2" t="s">
        <v>80</v>
      </c>
      <c r="H1" s="2" t="s">
        <v>81</v>
      </c>
      <c r="J1" s="2" t="s">
        <v>1</v>
      </c>
    </row>
    <row r="2" spans="1:11">
      <c r="B2" s="2" t="s">
        <v>2</v>
      </c>
      <c r="C2" s="2" t="s">
        <v>25</v>
      </c>
      <c r="D2" s="2" t="s">
        <v>26</v>
      </c>
      <c r="E2" s="2" t="s">
        <v>28</v>
      </c>
      <c r="F2" s="2" t="s">
        <v>29</v>
      </c>
      <c r="G2" s="2" t="s">
        <v>30</v>
      </c>
      <c r="H2" s="2" t="s">
        <v>25</v>
      </c>
      <c r="I2" s="2" t="s">
        <v>29</v>
      </c>
      <c r="J2" s="2" t="s">
        <v>2</v>
      </c>
      <c r="K2" s="2" t="s">
        <v>28</v>
      </c>
    </row>
    <row r="3" spans="1:11">
      <c r="A3" s="4" t="s">
        <v>567</v>
      </c>
      <c r="B3" s="7" t="n">
        <v>17949320</v>
      </c>
      <c r="C3" s="7" t="n">
        <v>15858786</v>
      </c>
      <c r="D3" s="7" t="n">
        <v>17076469</v>
      </c>
      <c r="E3" s="7" t="n">
        <v>15973899</v>
      </c>
      <c r="F3" s="7" t="n">
        <v>16693928</v>
      </c>
      <c r="G3" s="7" t="n">
        <v>12802873</v>
      </c>
      <c r="H3" s="7" t="n">
        <v>32935255</v>
      </c>
      <c r="I3" s="7" t="n">
        <v>29496801</v>
      </c>
      <c r="J3" s="7" t="n">
        <v>50884575</v>
      </c>
      <c r="K3" s="7" t="n">
        <v>45470700</v>
      </c>
    </row>
    <row r="4" spans="1:11">
      <c r="A4" s="4" t="s">
        <v>568</v>
      </c>
      <c r="B4" s="5" t="n">
        <v>2138217</v>
      </c>
      <c r="E4" s="5" t="n">
        <v>1156614</v>
      </c>
      <c r="J4" s="5" t="n">
        <v>1144590</v>
      </c>
      <c r="K4" s="5" t="n">
        <v>2695549</v>
      </c>
    </row>
    <row r="5" spans="1:11">
      <c r="A5" s="4" t="s">
        <v>569</v>
      </c>
    </row>
    <row r="6" spans="1:11">
      <c r="A6" s="4" t="s">
        <v>567</v>
      </c>
      <c r="B6" s="5" t="n">
        <v>405258</v>
      </c>
      <c r="E6" s="5" t="n">
        <v>1463924</v>
      </c>
      <c r="J6" s="5" t="n">
        <v>2558992</v>
      </c>
      <c r="K6" s="5" t="n">
        <v>4766026</v>
      </c>
    </row>
    <row r="7" spans="1:11">
      <c r="A7" s="4" t="s">
        <v>563</v>
      </c>
    </row>
    <row r="8" spans="1:11">
      <c r="A8" s="4" t="s">
        <v>568</v>
      </c>
      <c r="B8" s="5" t="n">
        <v>-302353</v>
      </c>
      <c r="E8" s="5" t="n">
        <v>516849</v>
      </c>
      <c r="J8" s="5" t="n">
        <v>-105595</v>
      </c>
      <c r="K8" s="5" t="n">
        <v>97089</v>
      </c>
    </row>
    <row r="9" spans="1:11">
      <c r="A9" s="4" t="s">
        <v>564</v>
      </c>
    </row>
    <row r="10" spans="1:11">
      <c r="A10" s="4" t="s">
        <v>568</v>
      </c>
      <c r="B10" s="5" t="n">
        <v>-199215</v>
      </c>
      <c r="E10" s="5" t="n">
        <v>696437</v>
      </c>
      <c r="J10" s="5" t="n">
        <v>-997867</v>
      </c>
      <c r="K10" s="5" t="n">
        <v>42267</v>
      </c>
    </row>
    <row r="11" spans="1:11">
      <c r="A11" s="4" t="s">
        <v>570</v>
      </c>
    </row>
    <row r="12" spans="1:11">
      <c r="A12" s="4" t="s">
        <v>567</v>
      </c>
      <c r="B12" s="5" t="n">
        <v>112419</v>
      </c>
      <c r="E12" s="5" t="n">
        <v>132978</v>
      </c>
      <c r="J12" s="5" t="n">
        <v>343599</v>
      </c>
      <c r="K12" s="5" t="n">
        <v>375471</v>
      </c>
    </row>
    <row r="13" spans="1:11">
      <c r="A13" s="4" t="s">
        <v>565</v>
      </c>
    </row>
    <row r="14" spans="1:11">
      <c r="A14" s="4" t="s">
        <v>568</v>
      </c>
      <c r="B14" s="5" t="n">
        <v>3786853</v>
      </c>
      <c r="E14" s="5" t="n">
        <v>1104156</v>
      </c>
      <c r="J14" s="5" t="n">
        <v>6215196</v>
      </c>
      <c r="K14" s="5" t="n">
        <v>4906849</v>
      </c>
    </row>
    <row r="15" spans="1:11">
      <c r="A15" s="4" t="s">
        <v>571</v>
      </c>
    </row>
    <row r="16" spans="1:11">
      <c r="A16" s="4" t="s">
        <v>567</v>
      </c>
      <c r="B16" s="5" t="n">
        <v>292839</v>
      </c>
      <c r="E16" s="5" t="n">
        <v>1330946</v>
      </c>
      <c r="J16" s="5" t="n">
        <v>2215393</v>
      </c>
      <c r="K16" s="5" t="n">
        <v>4390555</v>
      </c>
    </row>
    <row r="17" spans="1:11">
      <c r="A17" s="4" t="s">
        <v>562</v>
      </c>
    </row>
    <row r="18" spans="1:11">
      <c r="A18" s="4" t="s">
        <v>568</v>
      </c>
      <c r="B18" s="5" t="n">
        <v>-1147068</v>
      </c>
      <c r="E18" s="5" t="n">
        <v>-1160828</v>
      </c>
      <c r="J18" s="5" t="n">
        <v>-3967144</v>
      </c>
      <c r="K18" s="5" t="n">
        <v>-2350656</v>
      </c>
    </row>
    <row r="19" spans="1:11">
      <c r="A19" s="4" t="s">
        <v>572</v>
      </c>
    </row>
    <row r="20" spans="1:11">
      <c r="A20" s="4" t="s">
        <v>567</v>
      </c>
      <c r="B20" s="5" t="n">
        <v>16273490</v>
      </c>
      <c r="E20" s="5" t="n">
        <v>12906485</v>
      </c>
      <c r="J20" s="5" t="n">
        <v>45400339</v>
      </c>
      <c r="K20" s="5" t="n">
        <v>37390217</v>
      </c>
    </row>
    <row r="21" spans="1:11">
      <c r="A21" s="4" t="s">
        <v>573</v>
      </c>
    </row>
    <row r="22" spans="1:11">
      <c r="A22" s="4" t="s">
        <v>567</v>
      </c>
      <c r="B22" s="5" t="n">
        <v>1111897</v>
      </c>
      <c r="E22" s="5" t="n">
        <v>1739115</v>
      </c>
      <c r="J22" s="5" t="n">
        <v>4467325</v>
      </c>
      <c r="K22" s="5" t="n">
        <v>4194321</v>
      </c>
    </row>
    <row r="23" spans="1:11">
      <c r="A23" s="4" t="s">
        <v>574</v>
      </c>
    </row>
    <row r="24" spans="1:11">
      <c r="A24" s="4" t="s">
        <v>567</v>
      </c>
      <c r="B24" s="5" t="n">
        <v>1579486</v>
      </c>
      <c r="E24" s="5" t="n">
        <v>1514370</v>
      </c>
      <c r="J24" s="5" t="n">
        <v>4083572</v>
      </c>
      <c r="K24" s="5" t="n">
        <v>4692125</v>
      </c>
    </row>
    <row r="25" spans="1:11">
      <c r="A25" s="4" t="s">
        <v>575</v>
      </c>
    </row>
    <row r="26" spans="1:11">
      <c r="A26" s="4" t="s">
        <v>567</v>
      </c>
      <c r="B26" s="5" t="n">
        <v>13582107</v>
      </c>
      <c r="E26" s="5" t="n">
        <v>9653000</v>
      </c>
      <c r="J26" s="5" t="n">
        <v>36849442</v>
      </c>
      <c r="K26" s="5" t="n">
        <v>28503771</v>
      </c>
    </row>
    <row r="27" spans="1:11">
      <c r="A27" s="4" t="s">
        <v>576</v>
      </c>
    </row>
    <row r="28" spans="1:11">
      <c r="A28" s="4" t="s">
        <v>567</v>
      </c>
      <c r="B28" s="5" t="n">
        <v>1675830</v>
      </c>
      <c r="E28" s="5" t="n">
        <v>3067414</v>
      </c>
      <c r="J28" s="5" t="n">
        <v>5484236</v>
      </c>
      <c r="K28" s="5" t="n">
        <v>8080483</v>
      </c>
    </row>
    <row r="29" spans="1:11">
      <c r="A29" s="4" t="s">
        <v>577</v>
      </c>
    </row>
    <row r="30" spans="1:11">
      <c r="A30" s="4" t="s">
        <v>567</v>
      </c>
      <c r="B30" s="5" t="n">
        <v>229081</v>
      </c>
      <c r="E30" s="5" t="n">
        <v>997474</v>
      </c>
      <c r="J30" s="5" t="n">
        <v>1080868</v>
      </c>
      <c r="K30" s="5" t="n">
        <v>1984017</v>
      </c>
    </row>
    <row r="31" spans="1:11">
      <c r="A31" s="4" t="s">
        <v>578</v>
      </c>
    </row>
    <row r="32" spans="1:11">
      <c r="A32" s="4" t="s">
        <v>567</v>
      </c>
      <c r="B32" s="7" t="n">
        <v>1446749</v>
      </c>
      <c r="E32" s="7" t="n">
        <v>2069940</v>
      </c>
      <c r="J32" s="7" t="n">
        <v>4403368</v>
      </c>
      <c r="K32" s="7" t="n">
        <v>6096466</v>
      </c>
    </row>
  </sheetData>
  <mergeCells count="4">
    <mergeCell ref="A1:A2"/>
    <mergeCell ref="B1:G1"/>
    <mergeCell ref="H1:I1"/>
    <mergeCell ref="J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5"/>
    <col customWidth="1" max="7" min="7" width="14"/>
  </cols>
  <sheetData>
    <row r="1" spans="1:7">
      <c r="A1" s="1" t="s">
        <v>579</v>
      </c>
      <c r="B1" s="2" t="s">
        <v>80</v>
      </c>
      <c r="D1" s="2" t="s">
        <v>81</v>
      </c>
      <c r="F1" s="2" t="s">
        <v>1</v>
      </c>
    </row>
    <row r="2" spans="1:7">
      <c r="B2" s="2" t="s">
        <v>26</v>
      </c>
      <c r="C2" s="2" t="s">
        <v>30</v>
      </c>
      <c r="D2" s="2" t="s">
        <v>25</v>
      </c>
      <c r="E2" s="2" t="s">
        <v>29</v>
      </c>
      <c r="F2" s="2" t="s">
        <v>2</v>
      </c>
      <c r="G2" s="2" t="s">
        <v>28</v>
      </c>
    </row>
    <row r="3" spans="1:7">
      <c r="A3" s="4" t="s">
        <v>580</v>
      </c>
      <c r="B3" s="7" t="n">
        <v>554873</v>
      </c>
      <c r="C3" s="7" t="n">
        <v>625794</v>
      </c>
      <c r="D3" s="7" t="n">
        <v>1074316</v>
      </c>
      <c r="E3" s="7" t="n">
        <v>1177443</v>
      </c>
      <c r="F3" s="7" t="n">
        <v>1315922</v>
      </c>
      <c r="G3" s="7" t="n">
        <v>2523865</v>
      </c>
    </row>
    <row r="4" spans="1:7">
      <c r="A4" s="4" t="s">
        <v>562</v>
      </c>
    </row>
    <row r="5" spans="1:7">
      <c r="A5" s="4" t="s">
        <v>580</v>
      </c>
      <c r="F5" s="4" t="s">
        <v>55</v>
      </c>
      <c r="G5" s="4" t="s">
        <v>55</v>
      </c>
    </row>
    <row r="6" spans="1:7">
      <c r="A6" s="4" t="s">
        <v>563</v>
      </c>
    </row>
    <row r="7" spans="1:7">
      <c r="A7" s="4" t="s">
        <v>580</v>
      </c>
      <c r="F7" s="5" t="n">
        <v>41340</v>
      </c>
      <c r="G7" s="5" t="n">
        <v>57114</v>
      </c>
    </row>
    <row r="8" spans="1:7">
      <c r="A8" s="4" t="s">
        <v>564</v>
      </c>
    </row>
    <row r="9" spans="1:7">
      <c r="A9" s="4" t="s">
        <v>580</v>
      </c>
      <c r="F9" s="5" t="n">
        <v>422024</v>
      </c>
      <c r="G9" s="5" t="n">
        <v>333683</v>
      </c>
    </row>
    <row r="10" spans="1:7">
      <c r="A10" s="4" t="s">
        <v>565</v>
      </c>
    </row>
    <row r="11" spans="1:7">
      <c r="A11" s="4" t="s">
        <v>580</v>
      </c>
      <c r="F11" s="7" t="n">
        <v>852558</v>
      </c>
      <c r="G11" s="7" t="n">
        <v>2133068</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81</v>
      </c>
      <c r="B1" s="2" t="s">
        <v>1</v>
      </c>
    </row>
    <row r="2" spans="1:3">
      <c r="B2" s="2" t="s">
        <v>2</v>
      </c>
      <c r="C2" s="2" t="s">
        <v>27</v>
      </c>
    </row>
    <row r="3" spans="1:3">
      <c r="A3" s="4" t="s">
        <v>305</v>
      </c>
    </row>
    <row r="4" spans="1:3">
      <c r="A4" s="4" t="s">
        <v>582</v>
      </c>
      <c r="B4" s="7" t="n">
        <v>1669199</v>
      </c>
    </row>
    <row r="5" spans="1:3">
      <c r="A5" s="4" t="s">
        <v>359</v>
      </c>
    </row>
    <row r="6" spans="1:3">
      <c r="A6" s="4" t="s">
        <v>583</v>
      </c>
      <c r="B6" s="5" t="n">
        <v>347500</v>
      </c>
    </row>
    <row r="7" spans="1:3">
      <c r="A7" s="4" t="s">
        <v>584</v>
      </c>
      <c r="B7" s="7" t="n">
        <v>54377</v>
      </c>
    </row>
    <row r="8" spans="1:3">
      <c r="A8" s="4" t="s">
        <v>585</v>
      </c>
      <c r="B8" s="4" t="s">
        <v>586</v>
      </c>
      <c r="C8" s="4" t="s">
        <v>587</v>
      </c>
    </row>
    <row r="9" spans="1:3">
      <c r="A9" s="4" t="s">
        <v>582</v>
      </c>
      <c r="B9" s="7" t="n">
        <v>425988</v>
      </c>
    </row>
    <row r="10" spans="1:3">
      <c r="A10" s="4" t="s">
        <v>364</v>
      </c>
    </row>
    <row r="11" spans="1:3">
      <c r="A11" s="4" t="s">
        <v>585</v>
      </c>
      <c r="B11" s="4" t="s">
        <v>587</v>
      </c>
    </row>
    <row r="12" spans="1:3">
      <c r="A12" s="4" t="s">
        <v>588</v>
      </c>
    </row>
    <row r="13" spans="1:3">
      <c r="A13" s="4" t="s">
        <v>585</v>
      </c>
      <c r="B13" s="4" t="s">
        <v>58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9</v>
      </c>
      <c r="B1" s="2" t="s">
        <v>2</v>
      </c>
      <c r="C1" s="2" t="s">
        <v>25</v>
      </c>
      <c r="D1" s="2" t="s">
        <v>26</v>
      </c>
      <c r="E1" s="2" t="s">
        <v>27</v>
      </c>
      <c r="F1" s="2" t="s">
        <v>29</v>
      </c>
      <c r="G1" s="2" t="s">
        <v>30</v>
      </c>
    </row>
    <row r="2" spans="1:7">
      <c r="A2" s="4" t="s">
        <v>590</v>
      </c>
      <c r="B2" s="7" t="n">
        <v>15537031</v>
      </c>
      <c r="C2" s="7" t="n">
        <v>14066163</v>
      </c>
      <c r="D2" s="7" t="n">
        <v>14508428</v>
      </c>
      <c r="E2" s="7" t="n">
        <v>13337702</v>
      </c>
      <c r="F2" s="7" t="n">
        <v>14016957</v>
      </c>
      <c r="G2" s="7" t="n">
        <v>13571497</v>
      </c>
    </row>
    <row r="3" spans="1:7">
      <c r="A3" s="4" t="s">
        <v>359</v>
      </c>
    </row>
    <row r="4" spans="1:7">
      <c r="A4" s="4" t="s">
        <v>591</v>
      </c>
      <c r="B4" s="4" t="s">
        <v>586</v>
      </c>
      <c r="E4" s="4" t="s">
        <v>587</v>
      </c>
    </row>
    <row r="5" spans="1:7">
      <c r="A5" s="4" t="s">
        <v>590</v>
      </c>
      <c r="B5" s="7" t="n">
        <v>12657960</v>
      </c>
      <c r="E5" s="7" t="n">
        <v>10292495</v>
      </c>
    </row>
    <row r="6" spans="1:7">
      <c r="A6" s="4" t="s">
        <v>305</v>
      </c>
    </row>
    <row r="7" spans="1:7">
      <c r="A7" s="4" t="s">
        <v>591</v>
      </c>
      <c r="B7" s="4" t="s">
        <v>592</v>
      </c>
      <c r="E7" s="4" t="s">
        <v>592</v>
      </c>
    </row>
    <row r="8" spans="1:7">
      <c r="A8" s="4" t="s">
        <v>590</v>
      </c>
      <c r="B8" s="7" t="n">
        <v>2583427</v>
      </c>
      <c r="E8" s="7" t="n">
        <v>2735998</v>
      </c>
    </row>
    <row r="9" spans="1:7">
      <c r="A9" s="4" t="s">
        <v>593</v>
      </c>
    </row>
    <row r="10" spans="1:7">
      <c r="A10" s="4" t="s">
        <v>591</v>
      </c>
      <c r="B10" s="4" t="s">
        <v>594</v>
      </c>
      <c r="E10" s="4" t="s">
        <v>594</v>
      </c>
    </row>
    <row r="11" spans="1:7">
      <c r="A11" s="4" t="s">
        <v>590</v>
      </c>
      <c r="B11" s="7" t="n">
        <v>295702</v>
      </c>
      <c r="E11" s="7" t="n">
        <v>309213</v>
      </c>
    </row>
    <row r="12" spans="1:7">
      <c r="A12" s="4" t="s">
        <v>595</v>
      </c>
    </row>
    <row r="13" spans="1:7">
      <c r="A13" s="4" t="s">
        <v>591</v>
      </c>
      <c r="B13" s="4" t="s">
        <v>596</v>
      </c>
      <c r="E13" s="4" t="s">
        <v>596</v>
      </c>
    </row>
    <row r="14" spans="1:7">
      <c r="A14" s="4" t="s">
        <v>590</v>
      </c>
      <c r="B14" s="7" t="n">
        <v>-58</v>
      </c>
      <c r="E14" s="7" t="n">
        <v>-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s>
  <sheetData>
    <row r="1" spans="1:11">
      <c r="A1" s="1" t="s">
        <v>597</v>
      </c>
      <c r="B1" s="2" t="s">
        <v>80</v>
      </c>
      <c r="H1" s="2" t="s">
        <v>81</v>
      </c>
      <c r="J1" s="2" t="s">
        <v>1</v>
      </c>
    </row>
    <row r="2" spans="1:11">
      <c r="B2" s="2" t="s">
        <v>2</v>
      </c>
      <c r="C2" s="2" t="s">
        <v>25</v>
      </c>
      <c r="D2" s="2" t="s">
        <v>26</v>
      </c>
      <c r="E2" s="2" t="s">
        <v>28</v>
      </c>
      <c r="F2" s="2" t="s">
        <v>29</v>
      </c>
      <c r="G2" s="2" t="s">
        <v>30</v>
      </c>
      <c r="H2" s="2" t="s">
        <v>25</v>
      </c>
      <c r="I2" s="2" t="s">
        <v>29</v>
      </c>
      <c r="J2" s="2" t="s">
        <v>2</v>
      </c>
      <c r="K2" s="2" t="s">
        <v>28</v>
      </c>
    </row>
    <row r="3" spans="1:11">
      <c r="A3" s="3" t="s">
        <v>216</v>
      </c>
    </row>
    <row r="4" spans="1:11">
      <c r="A4" s="4" t="s">
        <v>111</v>
      </c>
      <c r="B4" s="7" t="n">
        <v>61604</v>
      </c>
      <c r="C4" s="7" t="n">
        <v>338884</v>
      </c>
      <c r="D4" s="7" t="n">
        <v>39875</v>
      </c>
      <c r="E4" s="7" t="n">
        <v>106209</v>
      </c>
      <c r="F4" s="7" t="n">
        <v>273275</v>
      </c>
      <c r="G4" s="7" t="n">
        <v>75223</v>
      </c>
      <c r="H4" s="7" t="n">
        <v>378759</v>
      </c>
      <c r="I4" s="7" t="n">
        <v>348498</v>
      </c>
      <c r="J4" s="7" t="n">
        <v>440363</v>
      </c>
      <c r="K4" s="7" t="n">
        <v>454707</v>
      </c>
    </row>
    <row r="5" spans="1:11">
      <c r="A5" s="4" t="s">
        <v>598</v>
      </c>
      <c r="B5" s="4" t="s">
        <v>599</v>
      </c>
      <c r="E5" s="4" t="s">
        <v>600</v>
      </c>
      <c r="J5" s="4" t="s">
        <v>601</v>
      </c>
      <c r="K5" s="4" t="s">
        <v>602</v>
      </c>
    </row>
  </sheetData>
  <mergeCells count="4">
    <mergeCell ref="A1:A2"/>
    <mergeCell ref="B1:G1"/>
    <mergeCell ref="H1:I1"/>
    <mergeCell ref="J1:K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s>
  <sheetData>
    <row r="1" spans="1:7">
      <c r="A1" s="1" t="s">
        <v>603</v>
      </c>
      <c r="B1" s="2" t="s">
        <v>80</v>
      </c>
      <c r="F1" s="2" t="s">
        <v>1</v>
      </c>
    </row>
    <row r="2" spans="1:7">
      <c r="B2" s="2" t="s">
        <v>604</v>
      </c>
      <c r="C2" s="2" t="s">
        <v>605</v>
      </c>
      <c r="D2" s="2" t="s">
        <v>606</v>
      </c>
      <c r="E2" s="2" t="s">
        <v>607</v>
      </c>
      <c r="F2" s="2" t="s">
        <v>339</v>
      </c>
      <c r="G2" s="2" t="s">
        <v>608</v>
      </c>
    </row>
    <row r="3" spans="1:7">
      <c r="A3" s="4" t="s">
        <v>609</v>
      </c>
      <c r="B3" s="7" t="n">
        <v>1953935</v>
      </c>
      <c r="E3" s="7" t="n">
        <v>591119</v>
      </c>
    </row>
    <row r="4" spans="1:7">
      <c r="A4" s="4" t="s">
        <v>610</v>
      </c>
      <c r="C4" s="7" t="n">
        <v>1580529</v>
      </c>
      <c r="D4" s="7" t="n">
        <v>406146</v>
      </c>
    </row>
    <row r="5" spans="1:7">
      <c r="A5" s="4" t="s">
        <v>611</v>
      </c>
    </row>
    <row r="6" spans="1:7">
      <c r="A6" s="4" t="s">
        <v>610</v>
      </c>
      <c r="B6" s="7" t="n">
        <v>198797</v>
      </c>
      <c r="C6" s="7" t="n">
        <v>120976</v>
      </c>
      <c r="D6" s="7" t="n">
        <v>96085</v>
      </c>
      <c r="E6" s="7" t="n">
        <v>88888</v>
      </c>
    </row>
    <row r="7" spans="1:7">
      <c r="A7" s="4" t="s">
        <v>612</v>
      </c>
    </row>
    <row r="8" spans="1:7">
      <c r="A8" s="4" t="s">
        <v>613</v>
      </c>
      <c r="F8" s="7" t="n">
        <v>2024000</v>
      </c>
    </row>
    <row r="9" spans="1:7">
      <c r="A9" s="4" t="s">
        <v>614</v>
      </c>
    </row>
    <row r="10" spans="1:7">
      <c r="A10" s="4" t="s">
        <v>615</v>
      </c>
      <c r="G10" s="14" t="n">
        <v>1800000</v>
      </c>
    </row>
  </sheetData>
  <mergeCells count="3">
    <mergeCell ref="A1:A2"/>
    <mergeCell ref="B1:E1"/>
    <mergeCell ref="F1:G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Q2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616</v>
      </c>
      <c r="B1" s="2" t="s">
        <v>80</v>
      </c>
      <c r="H1" s="2" t="s">
        <v>81</v>
      </c>
      <c r="J1" s="2" t="s">
        <v>1</v>
      </c>
    </row>
    <row r="2" spans="1:17">
      <c r="B2" s="2" t="s">
        <v>2</v>
      </c>
      <c r="C2" s="2" t="s">
        <v>25</v>
      </c>
      <c r="D2" s="2" t="s">
        <v>26</v>
      </c>
      <c r="E2" s="2" t="s">
        <v>28</v>
      </c>
      <c r="F2" s="2" t="s">
        <v>29</v>
      </c>
      <c r="G2" s="2" t="s">
        <v>30</v>
      </c>
      <c r="H2" s="2" t="s">
        <v>25</v>
      </c>
      <c r="I2" s="2" t="s">
        <v>29</v>
      </c>
      <c r="J2" s="2" t="s">
        <v>2</v>
      </c>
      <c r="K2" s="2" t="s">
        <v>28</v>
      </c>
      <c r="L2" s="2" t="s">
        <v>2</v>
      </c>
      <c r="M2" s="2" t="s">
        <v>25</v>
      </c>
      <c r="N2" s="2" t="s">
        <v>26</v>
      </c>
      <c r="O2" s="2" t="s">
        <v>27</v>
      </c>
      <c r="P2" s="2" t="s">
        <v>29</v>
      </c>
      <c r="Q2" s="2" t="s">
        <v>30</v>
      </c>
    </row>
    <row r="3" spans="1:17">
      <c r="A3" s="3" t="s">
        <v>32</v>
      </c>
    </row>
    <row r="4" spans="1:17">
      <c r="A4" s="4" t="s">
        <v>33</v>
      </c>
      <c r="B4" s="7" t="n">
        <v>8450115</v>
      </c>
      <c r="C4" s="7" t="n">
        <v>11156437</v>
      </c>
      <c r="D4" s="7" t="n">
        <v>11557527</v>
      </c>
      <c r="E4" s="7" t="n">
        <v>11881159</v>
      </c>
      <c r="F4" s="7" t="n">
        <v>13986773</v>
      </c>
      <c r="G4" s="7" t="n">
        <v>14168957</v>
      </c>
      <c r="H4" s="7" t="n">
        <v>11557527</v>
      </c>
      <c r="I4" s="7" t="n">
        <v>14168957</v>
      </c>
      <c r="J4" s="7" t="n">
        <v>8450115</v>
      </c>
      <c r="K4" s="7" t="n">
        <v>11881159</v>
      </c>
      <c r="L4" s="7" t="n">
        <v>8450115</v>
      </c>
      <c r="M4" s="7" t="n">
        <v>9505383</v>
      </c>
      <c r="N4" s="7" t="n">
        <v>11156437</v>
      </c>
      <c r="O4" s="7" t="n">
        <v>11557527</v>
      </c>
      <c r="P4" s="7" t="n">
        <v>13986773</v>
      </c>
      <c r="Q4" s="7" t="n">
        <v>10075324</v>
      </c>
    </row>
    <row r="5" spans="1:17">
      <c r="A5" s="4" t="s">
        <v>40</v>
      </c>
      <c r="P5" s="5" t="n">
        <v>90000</v>
      </c>
      <c r="Q5" s="5" t="n">
        <v>90000</v>
      </c>
    </row>
    <row r="6" spans="1:17">
      <c r="A6" s="4" t="s">
        <v>617</v>
      </c>
      <c r="L6" s="5" t="n">
        <v>10301949</v>
      </c>
      <c r="M6" s="5" t="n">
        <v>5840490</v>
      </c>
      <c r="N6" s="5" t="n">
        <v>7142255</v>
      </c>
      <c r="O6" s="5" t="n">
        <v>9691229</v>
      </c>
      <c r="P6" s="5" t="n">
        <v>6025334</v>
      </c>
      <c r="Q6" s="5" t="n">
        <v>7485807</v>
      </c>
    </row>
    <row r="7" spans="1:17">
      <c r="A7" s="4" t="s">
        <v>35</v>
      </c>
      <c r="L7" s="5" t="n">
        <v>4414635</v>
      </c>
      <c r="M7" s="5" t="n">
        <v>4303380</v>
      </c>
      <c r="N7" s="5" t="n">
        <v>5384573</v>
      </c>
      <c r="O7" s="5" t="n">
        <v>5691178</v>
      </c>
      <c r="P7" s="5" t="n">
        <v>5749523</v>
      </c>
      <c r="Q7" s="5" t="n">
        <v>4409186</v>
      </c>
    </row>
    <row r="8" spans="1:17">
      <c r="A8" s="4" t="s">
        <v>36</v>
      </c>
      <c r="L8" s="5" t="n">
        <v>20893955</v>
      </c>
      <c r="M8" s="5" t="n">
        <v>18019894</v>
      </c>
      <c r="N8" s="5" t="n">
        <v>15433769</v>
      </c>
      <c r="O8" s="5" t="n">
        <v>10493096</v>
      </c>
      <c r="P8" s="5" t="n">
        <v>4876595</v>
      </c>
      <c r="Q8" s="5" t="n">
        <v>5969635</v>
      </c>
    </row>
    <row r="9" spans="1:17">
      <c r="A9" s="4" t="s">
        <v>37</v>
      </c>
      <c r="L9" s="5" t="n">
        <v>94685</v>
      </c>
      <c r="M9" s="5" t="n">
        <v>469030</v>
      </c>
      <c r="N9" s="5" t="n">
        <v>682049</v>
      </c>
      <c r="O9" s="5" t="n">
        <v>804168</v>
      </c>
    </row>
    <row r="10" spans="1:17">
      <c r="A10" s="4" t="s">
        <v>38</v>
      </c>
      <c r="L10" s="5" t="n">
        <v>3040774</v>
      </c>
      <c r="M10" s="5" t="n">
        <v>2904650</v>
      </c>
      <c r="N10" s="5" t="n">
        <v>3192425</v>
      </c>
      <c r="O10" s="5" t="n">
        <v>2214628</v>
      </c>
      <c r="P10" s="5" t="n">
        <v>2671613</v>
      </c>
      <c r="Q10" s="5" t="n">
        <v>2279083</v>
      </c>
    </row>
    <row r="11" spans="1:17">
      <c r="A11" s="4" t="s">
        <v>39</v>
      </c>
      <c r="L11" s="5" t="n">
        <v>47196113</v>
      </c>
      <c r="M11" s="5" t="n">
        <v>93001049</v>
      </c>
      <c r="N11" s="5" t="n">
        <v>42991508</v>
      </c>
      <c r="O11" s="5" t="n">
        <v>40451826</v>
      </c>
      <c r="P11" s="5" t="n">
        <v>33399838</v>
      </c>
      <c r="Q11" s="5" t="n">
        <v>30309035</v>
      </c>
    </row>
    <row r="12" spans="1:17">
      <c r="A12" s="4" t="s">
        <v>40</v>
      </c>
      <c r="L12" s="5" t="n">
        <v>90000</v>
      </c>
      <c r="M12" s="5" t="n">
        <v>90000</v>
      </c>
      <c r="N12" s="5" t="n">
        <v>90000</v>
      </c>
      <c r="O12" s="5" t="n">
        <v>90000</v>
      </c>
    </row>
    <row r="13" spans="1:17">
      <c r="A13" s="4" t="s">
        <v>41</v>
      </c>
      <c r="L13" s="5" t="n">
        <v>21205976</v>
      </c>
      <c r="M13" s="5" t="n">
        <v>21873277</v>
      </c>
      <c r="N13" s="5" t="n">
        <v>22612752</v>
      </c>
      <c r="O13" s="5" t="n">
        <v>22774435</v>
      </c>
      <c r="P13" s="5" t="n">
        <v>23251920</v>
      </c>
      <c r="Q13" s="5" t="n">
        <v>24053908</v>
      </c>
    </row>
    <row r="14" spans="1:17">
      <c r="A14" s="4" t="s">
        <v>42</v>
      </c>
      <c r="L14" s="5" t="n">
        <v>2549858</v>
      </c>
      <c r="M14" s="5" t="n">
        <v>2054938</v>
      </c>
      <c r="N14" s="5" t="n">
        <v>1604731</v>
      </c>
      <c r="O14" s="5" t="n">
        <v>842553</v>
      </c>
    </row>
    <row r="15" spans="1:17">
      <c r="A15" s="4" t="s">
        <v>43</v>
      </c>
      <c r="L15" s="5" t="n">
        <v>17662773</v>
      </c>
      <c r="M15" s="5" t="n">
        <v>18423439</v>
      </c>
      <c r="N15" s="5" t="n">
        <v>19326259</v>
      </c>
      <c r="O15" s="5" t="n">
        <v>19674033</v>
      </c>
      <c r="P15" s="5" t="n">
        <v>20877711</v>
      </c>
      <c r="Q15" s="5" t="n">
        <v>21837105</v>
      </c>
    </row>
    <row r="16" spans="1:17">
      <c r="A16" s="4" t="s">
        <v>44</v>
      </c>
      <c r="L16" s="5" t="n">
        <v>9516568</v>
      </c>
      <c r="M16" s="5" t="n">
        <v>9516568</v>
      </c>
      <c r="N16" s="5" t="n">
        <v>9516568</v>
      </c>
      <c r="O16" s="5" t="n">
        <v>9516568</v>
      </c>
      <c r="P16" s="5" t="n">
        <v>9516568</v>
      </c>
      <c r="Q16" s="5" t="n">
        <v>9516568</v>
      </c>
    </row>
    <row r="17" spans="1:17">
      <c r="A17" s="4" t="s">
        <v>45</v>
      </c>
      <c r="L17" s="5" t="n">
        <v>98221288</v>
      </c>
      <c r="M17" s="5" t="n">
        <v>93099699</v>
      </c>
      <c r="N17" s="5" t="n">
        <v>96141818</v>
      </c>
      <c r="O17" s="5" t="n">
        <v>93349415</v>
      </c>
      <c r="P17" s="5" t="n">
        <v>87046037</v>
      </c>
      <c r="Q17" s="5" t="n">
        <v>85716616</v>
      </c>
    </row>
    <row r="18" spans="1:17">
      <c r="A18" s="3" t="s">
        <v>46</v>
      </c>
    </row>
    <row r="19" spans="1:17">
      <c r="A19" s="4" t="s">
        <v>47</v>
      </c>
      <c r="L19" s="5" t="n">
        <v>7404181</v>
      </c>
      <c r="M19" s="5" t="n">
        <v>7373097</v>
      </c>
      <c r="N19" s="5" t="n">
        <v>6389128</v>
      </c>
      <c r="O19" s="5" t="n">
        <v>5962770</v>
      </c>
      <c r="P19" s="5" t="n">
        <v>5907103</v>
      </c>
      <c r="Q19" s="5" t="n">
        <v>5030352</v>
      </c>
    </row>
    <row r="20" spans="1:17">
      <c r="A20" s="4" t="s">
        <v>48</v>
      </c>
      <c r="L20" s="5" t="n">
        <v>5650475</v>
      </c>
      <c r="M20" s="5" t="n">
        <v>4368930</v>
      </c>
      <c r="N20" s="5" t="n">
        <v>4408173</v>
      </c>
      <c r="O20" s="5" t="n">
        <v>4440084</v>
      </c>
      <c r="P20" s="5" t="n">
        <v>3767193</v>
      </c>
      <c r="Q20" s="5" t="n">
        <v>4241836</v>
      </c>
    </row>
    <row r="21" spans="1:17">
      <c r="A21" s="4" t="s">
        <v>49</v>
      </c>
      <c r="L21" s="5" t="n">
        <v>4025642</v>
      </c>
      <c r="M21" s="5" t="n">
        <v>2884625</v>
      </c>
      <c r="N21" s="5" t="n">
        <v>4419692</v>
      </c>
      <c r="O21" s="5" t="n">
        <v>4739214</v>
      </c>
      <c r="P21" s="5" t="n">
        <v>3361846</v>
      </c>
      <c r="Q21" s="5" t="n">
        <v>4213636</v>
      </c>
    </row>
    <row r="22" spans="1:17">
      <c r="A22" s="4" t="s">
        <v>50</v>
      </c>
      <c r="L22" s="5" t="n">
        <v>88324</v>
      </c>
      <c r="M22" s="5" t="n">
        <v>88324</v>
      </c>
      <c r="N22" s="5" t="n">
        <v>88324</v>
      </c>
      <c r="O22" s="5" t="n">
        <v>88324</v>
      </c>
      <c r="P22" s="5" t="n">
        <v>88324</v>
      </c>
      <c r="Q22" s="5" t="n">
        <v>88324</v>
      </c>
    </row>
    <row r="23" spans="1:17">
      <c r="A23" s="4" t="s">
        <v>51</v>
      </c>
      <c r="L23" s="5" t="n">
        <v>17168622</v>
      </c>
      <c r="M23" s="5" t="n">
        <v>14714976</v>
      </c>
      <c r="N23" s="5" t="n">
        <v>15305317</v>
      </c>
      <c r="O23" s="5" t="n">
        <v>15230392</v>
      </c>
      <c r="P23" s="5" t="n">
        <v>13124466</v>
      </c>
      <c r="Q23" s="5" t="n">
        <v>13574148</v>
      </c>
    </row>
    <row r="24" spans="1:17">
      <c r="A24" s="4" t="s">
        <v>52</v>
      </c>
      <c r="L24" s="5" t="n">
        <v>499515</v>
      </c>
      <c r="M24" s="5" t="n">
        <v>501554</v>
      </c>
      <c r="N24" s="5" t="n">
        <v>539859</v>
      </c>
      <c r="O24" s="5" t="n">
        <v>477692</v>
      </c>
      <c r="P24" s="5" t="n">
        <v>273109</v>
      </c>
      <c r="Q24" s="5" t="n">
        <v>329834</v>
      </c>
    </row>
    <row r="25" spans="1:17">
      <c r="A25" s="4" t="s">
        <v>53</v>
      </c>
      <c r="L25" s="5" t="n">
        <v>17668137</v>
      </c>
      <c r="M25" s="5" t="n">
        <v>15216530</v>
      </c>
      <c r="N25" s="5" t="n">
        <v>15845176</v>
      </c>
      <c r="O25" s="5" t="n">
        <v>15708084</v>
      </c>
      <c r="P25" s="5" t="n">
        <v>13397575</v>
      </c>
      <c r="Q25" s="5" t="n">
        <v>13903982</v>
      </c>
    </row>
    <row r="26" spans="1:17">
      <c r="A26" s="4" t="s">
        <v>54</v>
      </c>
      <c r="L26" s="4" t="s">
        <v>55</v>
      </c>
      <c r="M26" s="4" t="s">
        <v>55</v>
      </c>
      <c r="N26" s="4" t="s">
        <v>55</v>
      </c>
      <c r="O26" s="4" t="s">
        <v>55</v>
      </c>
      <c r="P26" s="4" t="s">
        <v>55</v>
      </c>
    </row>
    <row r="27" spans="1:17">
      <c r="A27" s="3" t="s">
        <v>56</v>
      </c>
    </row>
    <row r="28" spans="1:17">
      <c r="A28" s="4" t="s">
        <v>618</v>
      </c>
      <c r="L28" s="4" t="s">
        <v>55</v>
      </c>
      <c r="M28" s="4" t="s">
        <v>55</v>
      </c>
      <c r="N28" s="4" t="s">
        <v>55</v>
      </c>
      <c r="O28" s="4" t="s">
        <v>55</v>
      </c>
      <c r="P28" s="4" t="s">
        <v>55</v>
      </c>
      <c r="Q28" s="4" t="s">
        <v>55</v>
      </c>
    </row>
    <row r="29" spans="1:17">
      <c r="A29" s="4" t="s">
        <v>619</v>
      </c>
      <c r="L29" s="5" t="n">
        <v>111324</v>
      </c>
      <c r="M29" s="5" t="n">
        <v>109931</v>
      </c>
      <c r="N29" s="5" t="n">
        <v>108823</v>
      </c>
      <c r="O29" s="5" t="n">
        <v>107134</v>
      </c>
      <c r="P29" s="5" t="n">
        <v>104184</v>
      </c>
      <c r="Q29" s="5" t="n">
        <v>103228</v>
      </c>
    </row>
    <row r="30" spans="1:17">
      <c r="A30" s="4" t="s">
        <v>59</v>
      </c>
      <c r="L30" s="5" t="n">
        <v>123693569</v>
      </c>
      <c r="M30" s="5" t="n">
        <v>123019215</v>
      </c>
      <c r="N30" s="5" t="n">
        <v>122367231</v>
      </c>
      <c r="O30" s="5" t="n">
        <v>121448946</v>
      </c>
      <c r="P30" s="5" t="n">
        <v>119890798</v>
      </c>
      <c r="Q30" s="5" t="n">
        <v>119287407</v>
      </c>
    </row>
    <row r="31" spans="1:17">
      <c r="A31" s="4" t="s">
        <v>620</v>
      </c>
      <c r="L31" s="5" t="n">
        <v>-454310</v>
      </c>
      <c r="M31" s="5" t="n">
        <v>-454310</v>
      </c>
      <c r="N31" s="5" t="n">
        <v>-415425</v>
      </c>
      <c r="O31" s="5" t="n">
        <v>-415425</v>
      </c>
      <c r="P31" s="5" t="n">
        <v>-415425</v>
      </c>
      <c r="Q31" s="5" t="n">
        <v>-415425</v>
      </c>
    </row>
    <row r="32" spans="1:17">
      <c r="A32" s="4" t="s">
        <v>61</v>
      </c>
      <c r="L32" s="5" t="n">
        <v>-39177897</v>
      </c>
      <c r="M32" s="5" t="n">
        <v>-39877865</v>
      </c>
      <c r="N32" s="5" t="n">
        <v>-37709471</v>
      </c>
      <c r="O32" s="5" t="n">
        <v>-37323360</v>
      </c>
      <c r="P32" s="5" t="n">
        <v>-40262084</v>
      </c>
      <c r="Q32" s="5" t="n">
        <v>-41464101</v>
      </c>
    </row>
    <row r="33" spans="1:17">
      <c r="A33" s="4" t="s">
        <v>62</v>
      </c>
      <c r="L33" s="5" t="n">
        <v>-359070</v>
      </c>
      <c r="M33" s="5" t="n">
        <v>-450220</v>
      </c>
      <c r="N33" s="5" t="n">
        <v>-602811</v>
      </c>
      <c r="O33" s="5" t="n">
        <v>-783172</v>
      </c>
      <c r="P33" s="5" t="n">
        <v>-1139672</v>
      </c>
      <c r="Q33" s="5" t="n">
        <v>-1139672</v>
      </c>
    </row>
    <row r="34" spans="1:17">
      <c r="A34" s="4" t="s">
        <v>63</v>
      </c>
      <c r="L34" s="5" t="n">
        <v>-18797496</v>
      </c>
      <c r="M34" s="5" t="n">
        <v>-18628395</v>
      </c>
      <c r="N34" s="5" t="n">
        <v>-17960133</v>
      </c>
      <c r="O34" s="5" t="n">
        <v>-18730494</v>
      </c>
      <c r="P34" s="5" t="n">
        <v>-18546296</v>
      </c>
      <c r="Q34" s="5" t="n">
        <v>-18130300</v>
      </c>
    </row>
    <row r="35" spans="1:17">
      <c r="A35" s="4" t="s">
        <v>64</v>
      </c>
      <c r="L35" s="5" t="n">
        <v>65016120</v>
      </c>
      <c r="M35" s="5" t="n">
        <v>63718356</v>
      </c>
      <c r="N35" s="5" t="n">
        <v>65788214</v>
      </c>
      <c r="O35" s="5" t="n">
        <v>64303629</v>
      </c>
      <c r="P35" s="5" t="n">
        <v>59631505</v>
      </c>
      <c r="Q35" s="5" t="n">
        <v>58241137</v>
      </c>
    </row>
    <row r="36" spans="1:17">
      <c r="A36" s="4" t="s">
        <v>65</v>
      </c>
      <c r="L36" s="5" t="n">
        <v>15537031</v>
      </c>
      <c r="M36" s="5" t="n">
        <v>14066163</v>
      </c>
      <c r="N36" s="5" t="n">
        <v>14508428</v>
      </c>
      <c r="O36" s="5" t="n">
        <v>13337702</v>
      </c>
      <c r="P36" s="5" t="n">
        <v>14016957</v>
      </c>
      <c r="Q36" s="5" t="n">
        <v>13571497</v>
      </c>
    </row>
    <row r="37" spans="1:17">
      <c r="A37" s="4" t="s">
        <v>66</v>
      </c>
      <c r="L37" s="5" t="n">
        <v>80553151</v>
      </c>
      <c r="M37" s="5" t="n">
        <v>77784519</v>
      </c>
      <c r="N37" s="5" t="n">
        <v>80296642</v>
      </c>
      <c r="O37" s="5" t="n">
        <v>77641331</v>
      </c>
      <c r="P37" s="5" t="n">
        <v>73648462</v>
      </c>
      <c r="Q37" s="5" t="n">
        <v>71812634</v>
      </c>
    </row>
    <row r="38" spans="1:17">
      <c r="A38" s="4" t="s">
        <v>67</v>
      </c>
      <c r="L38" s="7" t="n">
        <v>98221288</v>
      </c>
      <c r="M38" s="5" t="n">
        <v>93001049</v>
      </c>
      <c r="N38" s="5" t="n">
        <v>96141818</v>
      </c>
      <c r="O38" s="5" t="n">
        <v>93349415</v>
      </c>
      <c r="P38" s="5" t="n">
        <v>87046037</v>
      </c>
      <c r="Q38" s="5" t="n">
        <v>85716616</v>
      </c>
    </row>
    <row r="39" spans="1:17">
      <c r="A39" s="3" t="s">
        <v>82</v>
      </c>
    </row>
    <row r="40" spans="1:17">
      <c r="A40" s="4" t="s">
        <v>83</v>
      </c>
      <c r="B40" s="5" t="n">
        <v>5730222</v>
      </c>
      <c r="C40" s="5" t="n">
        <v>3769557</v>
      </c>
      <c r="D40" s="5" t="n">
        <v>5453795</v>
      </c>
      <c r="E40" s="5" t="n">
        <v>1358469</v>
      </c>
      <c r="F40" s="5" t="n">
        <v>1115837</v>
      </c>
      <c r="G40" s="5" t="n">
        <v>602235</v>
      </c>
      <c r="H40" s="5" t="n">
        <v>9223352</v>
      </c>
      <c r="I40" s="5" t="n">
        <v>1718072</v>
      </c>
      <c r="J40" s="5" t="n">
        <v>14953574</v>
      </c>
      <c r="K40" s="5" t="n">
        <v>3076541</v>
      </c>
    </row>
    <row r="41" spans="1:17">
      <c r="A41" s="4" t="s">
        <v>84</v>
      </c>
      <c r="B41" s="5" t="n">
        <v>3538996</v>
      </c>
      <c r="C41" s="5" t="n">
        <v>3588899</v>
      </c>
      <c r="D41" s="5" t="n">
        <v>3523797</v>
      </c>
      <c r="E41" s="5" t="n">
        <v>3388526</v>
      </c>
      <c r="F41" s="5" t="n">
        <v>3336557</v>
      </c>
      <c r="G41" s="5" t="n">
        <v>3101126</v>
      </c>
      <c r="H41" s="5" t="n">
        <v>7112696</v>
      </c>
      <c r="I41" s="5" t="n">
        <v>6437683</v>
      </c>
      <c r="J41" s="5" t="n">
        <v>10651692</v>
      </c>
      <c r="K41" s="5" t="n">
        <v>9826209</v>
      </c>
    </row>
    <row r="42" spans="1:17">
      <c r="A42" s="4" t="s">
        <v>85</v>
      </c>
      <c r="B42" s="5" t="n">
        <v>7004272</v>
      </c>
      <c r="C42" s="5" t="n">
        <v>6984084</v>
      </c>
      <c r="D42" s="5" t="n">
        <v>5806717</v>
      </c>
      <c r="E42" s="5" t="n">
        <v>8159490</v>
      </c>
      <c r="F42" s="5" t="n">
        <v>9574104</v>
      </c>
      <c r="G42" s="5" t="n">
        <v>6753873</v>
      </c>
      <c r="H42" s="5" t="n">
        <v>12790801</v>
      </c>
      <c r="I42" s="5" t="n">
        <v>16327977</v>
      </c>
      <c r="J42" s="5" t="n">
        <v>19795073</v>
      </c>
      <c r="K42" s="5" t="n">
        <v>24487467</v>
      </c>
    </row>
    <row r="43" spans="1:17">
      <c r="A43" s="4" t="s">
        <v>86</v>
      </c>
      <c r="B43" s="4" t="s">
        <v>55</v>
      </c>
      <c r="C43" s="4" t="s">
        <v>55</v>
      </c>
      <c r="D43" s="5" t="n">
        <v>246957</v>
      </c>
      <c r="E43" s="5" t="n">
        <v>484644</v>
      </c>
      <c r="H43" s="5" t="n">
        <v>246957</v>
      </c>
      <c r="J43" s="5" t="n">
        <v>246957</v>
      </c>
      <c r="K43" s="5" t="n">
        <v>484644</v>
      </c>
    </row>
    <row r="44" spans="1:17">
      <c r="A44" s="4" t="s">
        <v>87</v>
      </c>
      <c r="B44" s="5" t="n">
        <v>51698</v>
      </c>
      <c r="C44" s="5" t="n">
        <v>51345</v>
      </c>
      <c r="D44" s="5" t="n">
        <v>130631</v>
      </c>
      <c r="E44" s="5" t="n">
        <v>28423</v>
      </c>
      <c r="F44" s="5" t="n">
        <v>31755</v>
      </c>
      <c r="G44" s="5" t="n">
        <v>158231</v>
      </c>
      <c r="H44" s="5" t="n">
        <v>181976</v>
      </c>
      <c r="I44" s="5" t="n">
        <v>189986</v>
      </c>
      <c r="J44" s="5" t="n">
        <v>233674</v>
      </c>
      <c r="K44" s="5" t="n">
        <v>218409</v>
      </c>
    </row>
    <row r="45" spans="1:17">
      <c r="A45" s="4" t="s">
        <v>88</v>
      </c>
      <c r="B45" s="5" t="n">
        <v>1624132</v>
      </c>
      <c r="C45" s="5" t="n">
        <v>1464901</v>
      </c>
      <c r="D45" s="5" t="n">
        <v>1914572</v>
      </c>
      <c r="E45" s="5" t="n">
        <v>2554347</v>
      </c>
      <c r="F45" s="5" t="n">
        <v>2635675</v>
      </c>
      <c r="G45" s="5" t="n">
        <v>2187408</v>
      </c>
      <c r="H45" s="5" t="n">
        <v>3379473</v>
      </c>
      <c r="I45" s="5" t="n">
        <v>4823083</v>
      </c>
      <c r="J45" s="5" t="n">
        <v>5003605</v>
      </c>
      <c r="K45" s="5" t="n">
        <v>7377430</v>
      </c>
    </row>
    <row r="46" spans="1:17">
      <c r="A46" s="4" t="s">
        <v>89</v>
      </c>
      <c r="B46" s="5" t="n">
        <v>17949320</v>
      </c>
      <c r="C46" s="5" t="n">
        <v>15858786</v>
      </c>
      <c r="D46" s="5" t="n">
        <v>17076469</v>
      </c>
      <c r="E46" s="5" t="n">
        <v>15973899</v>
      </c>
      <c r="F46" s="5" t="n">
        <v>16693928</v>
      </c>
      <c r="G46" s="5" t="n">
        <v>12802873</v>
      </c>
      <c r="H46" s="5" t="n">
        <v>32935255</v>
      </c>
      <c r="I46" s="5" t="n">
        <v>29496801</v>
      </c>
      <c r="J46" s="5" t="n">
        <v>50884575</v>
      </c>
      <c r="K46" s="5" t="n">
        <v>45470700</v>
      </c>
    </row>
    <row r="47" spans="1:17">
      <c r="A47" s="3" t="s">
        <v>90</v>
      </c>
    </row>
    <row r="48" spans="1:17">
      <c r="A48" s="4" t="s">
        <v>91</v>
      </c>
      <c r="B48" s="5" t="n">
        <v>6161110</v>
      </c>
      <c r="C48" s="5" t="n">
        <v>5979804</v>
      </c>
      <c r="D48" s="5" t="n">
        <v>5893349</v>
      </c>
      <c r="E48" s="5" t="n">
        <v>5691530</v>
      </c>
      <c r="F48" s="5" t="n">
        <v>4925565</v>
      </c>
      <c r="G48" s="5" t="n">
        <v>4999890</v>
      </c>
      <c r="H48" s="5" t="n">
        <v>11873153</v>
      </c>
      <c r="I48" s="5" t="n">
        <v>9925455</v>
      </c>
      <c r="J48" s="5" t="n">
        <v>18034263</v>
      </c>
      <c r="K48" s="5" t="n">
        <v>15936191</v>
      </c>
    </row>
    <row r="49" spans="1:17">
      <c r="A49" s="4" t="s">
        <v>92</v>
      </c>
      <c r="B49" s="5" t="n">
        <v>764867</v>
      </c>
      <c r="C49" s="5" t="n">
        <v>836240</v>
      </c>
      <c r="D49" s="5" t="n">
        <v>711895</v>
      </c>
      <c r="E49" s="5" t="n">
        <v>543672</v>
      </c>
      <c r="F49" s="5" t="n">
        <v>754009</v>
      </c>
      <c r="G49" s="5" t="n">
        <v>481453</v>
      </c>
      <c r="H49" s="5" t="n">
        <v>1548135</v>
      </c>
      <c r="I49" s="5" t="n">
        <v>1235462</v>
      </c>
      <c r="J49" s="5" t="n">
        <v>2313002</v>
      </c>
      <c r="K49" s="5" t="n">
        <v>1779134</v>
      </c>
    </row>
    <row r="50" spans="1:17">
      <c r="A50" s="4" t="s">
        <v>93</v>
      </c>
      <c r="B50" s="5" t="n">
        <v>1340188</v>
      </c>
      <c r="C50" s="5" t="n">
        <v>1318764</v>
      </c>
      <c r="D50" s="5" t="n">
        <v>1330872</v>
      </c>
      <c r="E50" s="5" t="n">
        <v>1483695</v>
      </c>
      <c r="F50" s="5" t="n">
        <v>1461466</v>
      </c>
      <c r="G50" s="5" t="n">
        <v>1474235</v>
      </c>
      <c r="H50" s="5" t="n">
        <v>2649636</v>
      </c>
      <c r="I50" s="5" t="n">
        <v>2935701</v>
      </c>
      <c r="J50" s="5" t="n">
        <v>3989824</v>
      </c>
      <c r="K50" s="5" t="n">
        <v>4419396</v>
      </c>
    </row>
    <row r="51" spans="1:17">
      <c r="A51" s="4" t="s">
        <v>94</v>
      </c>
      <c r="B51" s="5" t="n">
        <v>686950</v>
      </c>
      <c r="C51" s="5" t="n">
        <v>1065727</v>
      </c>
      <c r="D51" s="5" t="n">
        <v>972338</v>
      </c>
      <c r="E51" s="5" t="n">
        <v>860868</v>
      </c>
      <c r="F51" s="5" t="n">
        <v>1022682</v>
      </c>
      <c r="G51" s="5" t="n">
        <v>938797</v>
      </c>
      <c r="H51" s="5" t="n">
        <v>2038065</v>
      </c>
      <c r="I51" s="5" t="n">
        <v>1961479</v>
      </c>
      <c r="J51" s="5" t="n">
        <v>2725015</v>
      </c>
      <c r="K51" s="5" t="n">
        <v>2822347</v>
      </c>
    </row>
    <row r="52" spans="1:17">
      <c r="A52" s="4" t="s">
        <v>95</v>
      </c>
      <c r="B52" s="5" t="n">
        <v>8953115</v>
      </c>
      <c r="C52" s="5" t="n">
        <v>9200535</v>
      </c>
      <c r="D52" s="5" t="n">
        <v>8908454</v>
      </c>
      <c r="E52" s="5" t="n">
        <v>8579765</v>
      </c>
      <c r="F52" s="5" t="n">
        <v>8163722</v>
      </c>
      <c r="G52" s="5" t="n">
        <v>7894375</v>
      </c>
      <c r="H52" s="5" t="n">
        <v>18108989</v>
      </c>
      <c r="I52" s="5" t="n">
        <v>16058097</v>
      </c>
      <c r="J52" s="5" t="n">
        <v>27062104</v>
      </c>
      <c r="K52" s="5" t="n">
        <v>24957068</v>
      </c>
    </row>
    <row r="53" spans="1:17">
      <c r="A53" s="4" t="s">
        <v>96</v>
      </c>
      <c r="B53" s="5" t="n">
        <v>8996205</v>
      </c>
      <c r="C53" s="5" t="n">
        <v>6658251</v>
      </c>
      <c r="D53" s="5" t="n">
        <v>8168015</v>
      </c>
      <c r="E53" s="5" t="n">
        <v>7394134</v>
      </c>
      <c r="F53" s="5" t="n">
        <v>530206</v>
      </c>
      <c r="G53" s="5" t="n">
        <v>4908498</v>
      </c>
      <c r="H53" s="5" t="n">
        <v>14826266</v>
      </c>
      <c r="I53" s="5" t="n">
        <v>13438704</v>
      </c>
      <c r="J53" s="5" t="n">
        <v>23822471</v>
      </c>
      <c r="K53" s="5" t="n">
        <v>20513632</v>
      </c>
    </row>
    <row r="54" spans="1:17">
      <c r="A54" s="3" t="s">
        <v>97</v>
      </c>
    </row>
    <row r="55" spans="1:17">
      <c r="A55" s="4" t="s">
        <v>98</v>
      </c>
      <c r="B55" s="5" t="n">
        <v>2439948</v>
      </c>
      <c r="C55" s="5" t="n">
        <v>2713478</v>
      </c>
      <c r="D55" s="5" t="n">
        <v>2411136</v>
      </c>
      <c r="E55" s="5" t="n">
        <v>1896295</v>
      </c>
      <c r="F55" s="5" t="n">
        <v>2002990</v>
      </c>
      <c r="G55" s="5" t="n">
        <v>1698404</v>
      </c>
      <c r="H55" s="5" t="n">
        <v>5057516</v>
      </c>
      <c r="I55" s="5" t="n">
        <v>3701394</v>
      </c>
      <c r="J55" s="5" t="n">
        <v>7497464</v>
      </c>
      <c r="K55" s="5" t="n">
        <v>5597689</v>
      </c>
    </row>
    <row r="56" spans="1:17">
      <c r="A56" s="4" t="s">
        <v>93</v>
      </c>
      <c r="B56" s="5" t="n">
        <v>284642</v>
      </c>
      <c r="C56" s="5" t="n">
        <v>271485</v>
      </c>
      <c r="D56" s="5" t="n">
        <v>269097</v>
      </c>
      <c r="E56" s="5" t="n">
        <v>321230</v>
      </c>
      <c r="F56" s="5" t="n">
        <v>285616</v>
      </c>
      <c r="G56" s="5" t="n">
        <v>291172</v>
      </c>
      <c r="H56" s="5" t="n">
        <v>540582</v>
      </c>
      <c r="I56" s="5" t="n">
        <v>576788</v>
      </c>
      <c r="J56" s="5" t="n">
        <v>825224</v>
      </c>
      <c r="K56" s="5" t="n">
        <v>898018</v>
      </c>
    </row>
    <row r="57" spans="1:17">
      <c r="A57" s="4" t="s">
        <v>99</v>
      </c>
      <c r="B57" s="5" t="n">
        <v>4329798</v>
      </c>
      <c r="C57" s="5" t="n">
        <v>3933413</v>
      </c>
      <c r="D57" s="5" t="n">
        <v>4552098</v>
      </c>
      <c r="E57" s="5" t="n">
        <v>3808327</v>
      </c>
      <c r="F57" s="5" t="n">
        <v>3536676</v>
      </c>
      <c r="G57" s="5" t="n">
        <v>3366047</v>
      </c>
      <c r="H57" s="5" t="n">
        <v>8552609</v>
      </c>
      <c r="I57" s="5" t="n">
        <v>6902723</v>
      </c>
      <c r="J57" s="5" t="n">
        <v>12882407</v>
      </c>
      <c r="K57" s="5" t="n">
        <v>10391844</v>
      </c>
    </row>
    <row r="58" spans="1:17">
      <c r="A58" s="4" t="s">
        <v>100</v>
      </c>
      <c r="B58" s="5" t="n">
        <v>101193</v>
      </c>
      <c r="C58" s="5" t="n">
        <v>91607</v>
      </c>
      <c r="D58" s="5" t="n">
        <v>92932</v>
      </c>
      <c r="E58" s="5" t="n">
        <v>132123</v>
      </c>
      <c r="F58" s="5" t="n">
        <v>117924</v>
      </c>
      <c r="G58" s="5" t="n">
        <v>112070</v>
      </c>
      <c r="H58" s="5" t="n">
        <v>184539</v>
      </c>
      <c r="I58" s="5" t="n">
        <v>229994</v>
      </c>
      <c r="J58" s="5" t="n">
        <v>285732</v>
      </c>
      <c r="K58" s="5" t="n">
        <v>362117</v>
      </c>
    </row>
    <row r="59" spans="1:17">
      <c r="A59" s="4" t="s">
        <v>101</v>
      </c>
      <c r="B59" s="5" t="n">
        <v>7155581</v>
      </c>
      <c r="C59" s="5" t="n">
        <v>7009983</v>
      </c>
      <c r="D59" s="5" t="n">
        <v>7325263</v>
      </c>
      <c r="E59" s="5" t="n">
        <v>6157975</v>
      </c>
      <c r="F59" s="5" t="n">
        <v>5943206</v>
      </c>
      <c r="G59" s="5" t="n">
        <v>5467693</v>
      </c>
      <c r="H59" s="5" t="n">
        <v>14335246</v>
      </c>
      <c r="I59" s="5" t="n">
        <v>11410899</v>
      </c>
      <c r="J59" s="5" t="n">
        <v>21490827</v>
      </c>
      <c r="K59" s="5" t="n">
        <v>17249668</v>
      </c>
    </row>
    <row r="60" spans="1:17">
      <c r="A60" s="4" t="s">
        <v>621</v>
      </c>
      <c r="B60" s="5" t="n">
        <v>1840624</v>
      </c>
      <c r="C60" s="5" t="n">
        <v>-351732</v>
      </c>
      <c r="D60" s="5" t="n">
        <v>842752</v>
      </c>
      <c r="E60" s="5" t="n">
        <v>1236159</v>
      </c>
      <c r="F60" s="5" t="n">
        <v>2587000</v>
      </c>
      <c r="G60" s="5" t="n">
        <v>-559195</v>
      </c>
      <c r="H60" s="5" t="n">
        <v>491020</v>
      </c>
      <c r="I60" s="5" t="n">
        <v>2027805</v>
      </c>
      <c r="J60" s="5" t="n">
        <v>2331644</v>
      </c>
      <c r="K60" s="5" t="n">
        <v>3263964</v>
      </c>
    </row>
    <row r="61" spans="1:17">
      <c r="A61" s="3" t="s">
        <v>103</v>
      </c>
    </row>
    <row r="62" spans="1:17">
      <c r="A62" s="4" t="s">
        <v>622</v>
      </c>
      <c r="B62" s="5" t="n">
        <v>1647</v>
      </c>
      <c r="C62" s="5" t="n">
        <v>-32339</v>
      </c>
      <c r="D62" s="5" t="n">
        <v>-2403</v>
      </c>
      <c r="E62" s="5" t="n">
        <v>14848</v>
      </c>
      <c r="F62" s="5" t="n">
        <v>-2333</v>
      </c>
      <c r="G62" s="5" t="n">
        <v>11873</v>
      </c>
      <c r="H62" s="5" t="n">
        <v>-34742</v>
      </c>
      <c r="I62" s="5" t="n">
        <v>-14206</v>
      </c>
      <c r="J62" s="5" t="n">
        <v>-33095</v>
      </c>
      <c r="K62" s="5" t="n">
        <v>642</v>
      </c>
    </row>
    <row r="63" spans="1:17">
      <c r="A63" s="4" t="s">
        <v>105</v>
      </c>
      <c r="B63" s="5" t="n">
        <v>-60357</v>
      </c>
      <c r="C63" s="5" t="n">
        <v>-62127</v>
      </c>
      <c r="D63" s="5" t="n">
        <v>-54475</v>
      </c>
      <c r="E63" s="5" t="n">
        <v>-56070</v>
      </c>
      <c r="F63" s="5" t="n">
        <v>-72156</v>
      </c>
      <c r="G63" s="5" t="n">
        <v>-68173</v>
      </c>
      <c r="H63" s="5" t="n">
        <v>-116602</v>
      </c>
      <c r="I63" s="5" t="n">
        <v>-140329</v>
      </c>
      <c r="J63" s="5" t="n">
        <v>-176959</v>
      </c>
      <c r="K63" s="5" t="n">
        <v>-196399</v>
      </c>
    </row>
    <row r="64" spans="1:17">
      <c r="A64" s="4" t="s">
        <v>106</v>
      </c>
      <c r="B64" s="5" t="n">
        <v>27229</v>
      </c>
      <c r="C64" s="5" t="n">
        <v>23416</v>
      </c>
      <c r="D64" s="5" t="n">
        <v>30440</v>
      </c>
      <c r="E64" s="5" t="n">
        <v>29673</v>
      </c>
      <c r="F64" s="5" t="n">
        <v>35299</v>
      </c>
      <c r="G64" s="5" t="n">
        <v>52112</v>
      </c>
      <c r="H64" s="5" t="n">
        <v>53856</v>
      </c>
      <c r="I64" s="5" t="n">
        <v>87411</v>
      </c>
      <c r="J64" s="5" t="n">
        <v>81085</v>
      </c>
      <c r="K64" s="5" t="n">
        <v>117084</v>
      </c>
    </row>
    <row r="65" spans="1:17">
      <c r="A65" s="4" t="s">
        <v>623</v>
      </c>
      <c r="B65" s="5" t="n">
        <v>390897</v>
      </c>
      <c r="C65" s="5" t="n">
        <v>-621887</v>
      </c>
      <c r="D65" s="5" t="n">
        <v>-414896</v>
      </c>
      <c r="E65" s="5" t="n">
        <v>12955</v>
      </c>
      <c r="F65" s="5" t="n">
        <v>-134527</v>
      </c>
      <c r="G65" s="5" t="n">
        <v>-113719</v>
      </c>
      <c r="H65" s="5" t="n">
        <v>-1036783</v>
      </c>
      <c r="I65" s="5" t="n">
        <v>-248246</v>
      </c>
      <c r="J65" s="5" t="n">
        <v>-645886</v>
      </c>
      <c r="K65" s="5" t="n">
        <v>-235291</v>
      </c>
    </row>
    <row r="66" spans="1:17">
      <c r="A66" s="4" t="s">
        <v>624</v>
      </c>
      <c r="B66" s="5" t="n">
        <v>-219</v>
      </c>
      <c r="C66" s="5" t="n">
        <v>6823</v>
      </c>
      <c r="D66" s="5" t="n">
        <v>21560</v>
      </c>
      <c r="E66" s="5" t="n">
        <v>25258</v>
      </c>
      <c r="F66" s="5" t="n">
        <v>120684</v>
      </c>
      <c r="G66" s="5" t="n">
        <v>54314</v>
      </c>
      <c r="H66" s="5" t="n">
        <v>28383</v>
      </c>
      <c r="I66" s="5" t="n">
        <v>174998</v>
      </c>
      <c r="J66" s="5" t="n">
        <v>28164</v>
      </c>
      <c r="K66" s="5" t="n">
        <v>200256</v>
      </c>
    </row>
    <row r="67" spans="1:17">
      <c r="A67" s="4" t="s">
        <v>109</v>
      </c>
      <c r="B67" s="5" t="n">
        <v>359197</v>
      </c>
      <c r="C67" s="5" t="n">
        <v>-686114</v>
      </c>
      <c r="D67" s="5" t="n">
        <v>-419774</v>
      </c>
      <c r="E67" s="5" t="n">
        <v>26664</v>
      </c>
      <c r="F67" s="5" t="n">
        <v>-53033</v>
      </c>
      <c r="G67" s="5" t="n">
        <v>-87339</v>
      </c>
      <c r="H67" s="5" t="n">
        <v>-1105888</v>
      </c>
      <c r="I67" s="5" t="n">
        <v>-140372</v>
      </c>
      <c r="J67" s="5" t="n">
        <v>-746691</v>
      </c>
      <c r="K67" s="5" t="n">
        <v>-113708</v>
      </c>
    </row>
    <row r="68" spans="1:17">
      <c r="A68" s="4" t="s">
        <v>625</v>
      </c>
      <c r="B68" s="5" t="n">
        <v>2199821</v>
      </c>
      <c r="C68" s="5" t="n">
        <v>-1037846</v>
      </c>
      <c r="D68" s="5" t="n">
        <v>422978</v>
      </c>
      <c r="E68" s="5" t="n">
        <v>1262823</v>
      </c>
      <c r="F68" s="5" t="n">
        <v>2533967</v>
      </c>
      <c r="G68" s="5" t="n">
        <v>-646534</v>
      </c>
      <c r="H68" s="5" t="n">
        <v>-614868</v>
      </c>
      <c r="I68" s="5" t="n">
        <v>1887433</v>
      </c>
      <c r="J68" s="5" t="n">
        <v>1584953</v>
      </c>
      <c r="K68" s="5" t="n">
        <v>3150256</v>
      </c>
    </row>
    <row r="69" spans="1:17">
      <c r="A69" s="4" t="s">
        <v>111</v>
      </c>
      <c r="B69" s="5" t="n">
        <v>-61604</v>
      </c>
      <c r="C69" s="5" t="n">
        <v>-338884</v>
      </c>
      <c r="D69" s="5" t="n">
        <v>-39875</v>
      </c>
      <c r="E69" s="5" t="n">
        <v>-106209</v>
      </c>
      <c r="F69" s="5" t="n">
        <v>-273275</v>
      </c>
      <c r="G69" s="5" t="n">
        <v>-75223</v>
      </c>
      <c r="H69" s="5" t="n">
        <v>-378759</v>
      </c>
      <c r="I69" s="5" t="n">
        <v>-348498</v>
      </c>
      <c r="J69" s="5" t="n">
        <v>-440363</v>
      </c>
      <c r="K69" s="5" t="n">
        <v>-454707</v>
      </c>
    </row>
    <row r="70" spans="1:17">
      <c r="A70" s="4" t="s">
        <v>626</v>
      </c>
      <c r="B70" s="5" t="n">
        <v>2138217</v>
      </c>
      <c r="C70" s="5" t="n">
        <v>-1376730</v>
      </c>
      <c r="D70" s="5" t="n">
        <v>383103</v>
      </c>
      <c r="E70" s="5" t="n">
        <v>1156614</v>
      </c>
      <c r="F70" s="5" t="n">
        <v>2260692</v>
      </c>
      <c r="G70" s="5" t="n">
        <v>-721757</v>
      </c>
      <c r="H70" s="5" t="n">
        <v>-993627</v>
      </c>
      <c r="I70" s="5" t="n">
        <v>1538935</v>
      </c>
      <c r="J70" s="5" t="n">
        <v>1144590</v>
      </c>
      <c r="K70" s="5" t="n">
        <v>2695549</v>
      </c>
    </row>
    <row r="71" spans="1:17">
      <c r="A71" s="4" t="s">
        <v>65</v>
      </c>
      <c r="B71" s="5" t="n">
        <v>-1438249</v>
      </c>
      <c r="C71" s="5" t="n">
        <v>-791664</v>
      </c>
      <c r="D71" s="5" t="n">
        <v>-769214</v>
      </c>
      <c r="E71" s="5" t="n">
        <v>-307135</v>
      </c>
      <c r="F71" s="5" t="n">
        <v>-1058675</v>
      </c>
      <c r="G71" s="5" t="n">
        <v>-16223</v>
      </c>
      <c r="H71" s="5" t="n">
        <v>-1560878</v>
      </c>
      <c r="I71" s="5" t="n">
        <v>-1074898</v>
      </c>
      <c r="J71" s="5" t="n">
        <v>-2999127</v>
      </c>
      <c r="K71" s="5" t="n">
        <v>-1382033</v>
      </c>
    </row>
    <row r="72" spans="1:17">
      <c r="A72" s="4" t="s">
        <v>627</v>
      </c>
      <c r="B72" s="7" t="n">
        <v>699968</v>
      </c>
      <c r="C72" s="7" t="n">
        <v>-2168394</v>
      </c>
      <c r="D72" s="7" t="n">
        <v>-386111</v>
      </c>
      <c r="E72" s="7" t="n">
        <v>849479</v>
      </c>
      <c r="F72" s="7" t="n">
        <v>1202017</v>
      </c>
      <c r="G72" s="7" t="n">
        <v>-737980</v>
      </c>
      <c r="H72" s="7" t="n">
        <v>-2554505</v>
      </c>
      <c r="I72" s="7" t="n">
        <v>464037</v>
      </c>
      <c r="J72" s="7" t="n">
        <v>-1854537</v>
      </c>
      <c r="K72" s="7" t="n">
        <v>1313516</v>
      </c>
    </row>
    <row r="73" spans="1:17">
      <c r="A73" s="3" t="s">
        <v>628</v>
      </c>
    </row>
    <row r="74" spans="1:17">
      <c r="A74" s="4" t="s">
        <v>629</v>
      </c>
      <c r="B74" s="8" t="n">
        <v>0.06</v>
      </c>
      <c r="C74" s="8" t="n">
        <v>-0.2</v>
      </c>
      <c r="D74" s="8" t="n">
        <v>-0.04</v>
      </c>
      <c r="E74" s="8" t="n">
        <v>0.08</v>
      </c>
      <c r="F74" s="8" t="n">
        <v>0.12</v>
      </c>
      <c r="G74" s="8" t="n">
        <v>-0.07000000000000001</v>
      </c>
      <c r="H74" s="8" t="n">
        <v>-0.24</v>
      </c>
      <c r="I74" s="8" t="n">
        <v>0.05</v>
      </c>
      <c r="J74" s="8" t="n">
        <v>-0.17</v>
      </c>
      <c r="K74" s="8" t="n">
        <v>0.13</v>
      </c>
    </row>
    <row r="75" spans="1:17">
      <c r="A75" s="4" t="s">
        <v>630</v>
      </c>
      <c r="B75" s="8" t="n">
        <v>0.06</v>
      </c>
      <c r="C75" s="8" t="n">
        <v>-0.2</v>
      </c>
      <c r="D75" s="8" t="n">
        <v>-0.04</v>
      </c>
      <c r="E75" s="8" t="n">
        <v>0.08</v>
      </c>
      <c r="F75" s="8" t="n">
        <v>0.11</v>
      </c>
      <c r="G75" s="8" t="n">
        <v>-0.07000000000000001</v>
      </c>
      <c r="H75" s="8" t="n">
        <v>-0.24</v>
      </c>
      <c r="I75" s="8" t="n">
        <v>0.04</v>
      </c>
      <c r="J75" s="8" t="n">
        <v>-0.17</v>
      </c>
      <c r="K75" s="8" t="n">
        <v>0.12</v>
      </c>
    </row>
    <row r="76" spans="1:17">
      <c r="A76" s="3" t="s">
        <v>117</v>
      </c>
    </row>
    <row r="77" spans="1:17">
      <c r="A77" s="4" t="s">
        <v>118</v>
      </c>
      <c r="B77" s="5" t="n">
        <v>10987214</v>
      </c>
      <c r="C77" s="5" t="n">
        <v>10877446</v>
      </c>
      <c r="D77" s="5" t="n">
        <v>10697425</v>
      </c>
      <c r="E77" s="5" t="n">
        <v>10427664</v>
      </c>
      <c r="F77" s="5" t="n">
        <v>10308186</v>
      </c>
      <c r="G77" s="5" t="n">
        <v>10281335</v>
      </c>
      <c r="H77" s="5" t="n">
        <v>10783685</v>
      </c>
      <c r="I77" s="5" t="n">
        <v>10294760</v>
      </c>
      <c r="J77" s="5" t="n">
        <v>10850538</v>
      </c>
      <c r="K77" s="5" t="n">
        <v>10338740</v>
      </c>
    </row>
    <row r="78" spans="1:17">
      <c r="A78" s="4" t="s">
        <v>119</v>
      </c>
      <c r="B78" s="5" t="n">
        <v>11121620</v>
      </c>
      <c r="C78" s="5" t="n">
        <v>10877446</v>
      </c>
      <c r="D78" s="5" t="n">
        <v>10697425</v>
      </c>
      <c r="E78" s="5" t="n">
        <v>10643479</v>
      </c>
      <c r="F78" s="5" t="n">
        <v>10548922</v>
      </c>
      <c r="G78" s="5" t="n">
        <v>10281335</v>
      </c>
      <c r="H78" s="5" t="n">
        <v>10783685</v>
      </c>
      <c r="I78" s="5" t="n">
        <v>10535496</v>
      </c>
      <c r="J78" s="5" t="n">
        <v>10850538</v>
      </c>
      <c r="K78" s="5" t="n">
        <v>10554555</v>
      </c>
    </row>
    <row r="79" spans="1:17">
      <c r="A79" s="3" t="s">
        <v>123</v>
      </c>
    </row>
    <row r="80" spans="1:17">
      <c r="A80" s="4" t="s">
        <v>631</v>
      </c>
      <c r="B80" s="7" t="n">
        <v>-240245</v>
      </c>
      <c r="C80" s="7" t="n">
        <v>-944837</v>
      </c>
      <c r="D80" s="7" t="n">
        <v>1094074</v>
      </c>
      <c r="E80" s="7" t="n">
        <v>-333340</v>
      </c>
      <c r="F80" s="7" t="n">
        <v>-665906</v>
      </c>
      <c r="G80" s="7" t="n">
        <v>-1248567</v>
      </c>
      <c r="H80" s="7" t="n">
        <v>149237</v>
      </c>
      <c r="I80" s="7" t="n">
        <v>-1914473</v>
      </c>
      <c r="J80" s="7" t="n">
        <v>-91008</v>
      </c>
      <c r="K80" s="7" t="n">
        <v>-2247813</v>
      </c>
    </row>
    <row r="81" spans="1:17">
      <c r="A81" s="4" t="s">
        <v>125</v>
      </c>
      <c r="B81" s="5" t="n">
        <v>459723</v>
      </c>
      <c r="C81" s="5" t="n">
        <v>-3113231</v>
      </c>
      <c r="D81" s="5" t="n">
        <v>707963</v>
      </c>
      <c r="E81" s="5" t="n">
        <v>516139</v>
      </c>
      <c r="F81" s="5" t="n">
        <v>536111</v>
      </c>
      <c r="G81" s="5" t="n">
        <v>-1986547</v>
      </c>
      <c r="H81" s="5" t="n">
        <v>-2339689</v>
      </c>
      <c r="I81" s="5" t="n">
        <v>-1450436</v>
      </c>
      <c r="J81" s="5" t="n">
        <v>-1945545</v>
      </c>
      <c r="K81" s="5" t="n">
        <v>-934297</v>
      </c>
    </row>
    <row r="82" spans="1:17">
      <c r="A82" s="4" t="s">
        <v>126</v>
      </c>
      <c r="B82" s="5" t="n">
        <v>-71144</v>
      </c>
      <c r="C82" s="5" t="n">
        <v>-276575</v>
      </c>
      <c r="D82" s="5" t="n">
        <v>323713</v>
      </c>
      <c r="E82" s="5" t="n">
        <v>19111</v>
      </c>
      <c r="F82" s="5" t="n">
        <v>-249910</v>
      </c>
      <c r="G82" s="5" t="n">
        <v>-285367</v>
      </c>
      <c r="H82" s="5" t="n">
        <v>47138</v>
      </c>
      <c r="I82" s="5" t="n">
        <v>-535277</v>
      </c>
      <c r="J82" s="5" t="n">
        <v>-24006</v>
      </c>
      <c r="K82" s="5" t="n">
        <v>-516166</v>
      </c>
    </row>
    <row r="83" spans="1:17">
      <c r="A83" s="4" t="s">
        <v>127</v>
      </c>
      <c r="B83" s="5" t="n">
        <v>530867</v>
      </c>
      <c r="C83" s="5" t="n">
        <v>-2836656</v>
      </c>
      <c r="D83" s="5" t="n">
        <v>384250</v>
      </c>
      <c r="E83" s="5" t="n">
        <v>497028</v>
      </c>
      <c r="F83" s="5" t="n">
        <v>786021</v>
      </c>
      <c r="G83" s="5" t="n">
        <v>-1701180</v>
      </c>
      <c r="H83" s="5" t="n">
        <v>-2386827</v>
      </c>
      <c r="J83" s="5" t="n">
        <v>-1921539</v>
      </c>
      <c r="K83" s="5" t="n">
        <v>-418131</v>
      </c>
    </row>
    <row r="84" spans="1:17">
      <c r="A84" s="3" t="s">
        <v>632</v>
      </c>
    </row>
    <row r="85" spans="1:17">
      <c r="A85" s="4" t="s">
        <v>93</v>
      </c>
      <c r="D85" s="5" t="n">
        <v>1599969</v>
      </c>
      <c r="G85" s="5" t="n">
        <v>1765407</v>
      </c>
      <c r="H85" s="5" t="n">
        <v>3190218</v>
      </c>
      <c r="I85" s="5" t="n">
        <v>3512489</v>
      </c>
      <c r="J85" s="5" t="n">
        <v>4815048</v>
      </c>
      <c r="K85" s="5" t="n">
        <v>5317414</v>
      </c>
    </row>
    <row r="86" spans="1:17">
      <c r="A86" s="4" t="s">
        <v>131</v>
      </c>
      <c r="G86" s="5" t="n">
        <v>36780</v>
      </c>
      <c r="H86" s="5" t="n">
        <v>1026</v>
      </c>
      <c r="I86" s="5" t="n">
        <v>37043</v>
      </c>
      <c r="J86" s="5" t="n">
        <v>732</v>
      </c>
      <c r="K86" s="5" t="n">
        <v>49605</v>
      </c>
    </row>
    <row r="87" spans="1:17">
      <c r="A87" s="4" t="s">
        <v>133</v>
      </c>
      <c r="D87" s="5" t="n">
        <v>865456</v>
      </c>
      <c r="G87" s="5" t="n">
        <v>77750</v>
      </c>
      <c r="H87" s="5" t="n">
        <v>1525775</v>
      </c>
      <c r="I87" s="5" t="n">
        <v>326019</v>
      </c>
      <c r="J87" s="5" t="n">
        <v>1998968</v>
      </c>
      <c r="K87" s="5" t="n">
        <v>694693</v>
      </c>
    </row>
    <row r="88" spans="1:17">
      <c r="A88" s="4" t="s">
        <v>134</v>
      </c>
      <c r="D88" s="5" t="n">
        <v>21804</v>
      </c>
      <c r="H88" s="5" t="n">
        <v>21804</v>
      </c>
      <c r="I88" s="5" t="n">
        <v>145716</v>
      </c>
      <c r="J88" s="5" t="n">
        <v>26956</v>
      </c>
      <c r="K88" s="5" t="n">
        <v>145716</v>
      </c>
    </row>
    <row r="89" spans="1:17">
      <c r="A89" s="3" t="s">
        <v>135</v>
      </c>
    </row>
    <row r="90" spans="1:17">
      <c r="A90" s="4" t="s">
        <v>136</v>
      </c>
      <c r="D90" s="5" t="n">
        <v>2336894</v>
      </c>
      <c r="G90" s="5" t="n">
        <v>-1268570</v>
      </c>
      <c r="H90" s="5" t="n">
        <v>3678110</v>
      </c>
      <c r="I90" s="5" t="n">
        <v>111967</v>
      </c>
      <c r="J90" s="5" t="n">
        <v>-649776</v>
      </c>
      <c r="K90" s="5" t="n">
        <v>115428</v>
      </c>
    </row>
    <row r="91" spans="1:17">
      <c r="A91" s="4" t="s">
        <v>137</v>
      </c>
      <c r="D91" s="5" t="n">
        <v>121800</v>
      </c>
      <c r="G91" s="5" t="n">
        <v>-975266</v>
      </c>
      <c r="H91" s="5" t="n">
        <v>829285</v>
      </c>
      <c r="I91" s="5" t="n">
        <v>-2383828</v>
      </c>
      <c r="J91" s="5" t="n">
        <v>405009</v>
      </c>
      <c r="K91" s="5" t="n">
        <v>-3111316</v>
      </c>
    </row>
    <row r="92" spans="1:17">
      <c r="A92" s="4" t="s">
        <v>138</v>
      </c>
      <c r="D92" s="5" t="n">
        <v>-4821828</v>
      </c>
      <c r="G92" s="5" t="n">
        <v>-182464</v>
      </c>
      <c r="H92" s="5" t="n">
        <v>-7592495</v>
      </c>
      <c r="I92" s="5" t="n">
        <v>720910</v>
      </c>
      <c r="J92" s="5" t="n">
        <v>-10388695</v>
      </c>
      <c r="K92" s="5" t="n">
        <v>-3078655</v>
      </c>
    </row>
    <row r="93" spans="1:17">
      <c r="A93" s="4" t="s">
        <v>139</v>
      </c>
      <c r="D93" s="5" t="n">
        <v>93208</v>
      </c>
      <c r="G93" s="5" t="n">
        <v>-138926</v>
      </c>
      <c r="H93" s="5" t="n">
        <v>285791</v>
      </c>
      <c r="J93" s="5" t="n">
        <v>553767</v>
      </c>
      <c r="K93" s="5" t="n">
        <v>15507</v>
      </c>
    </row>
    <row r="94" spans="1:17">
      <c r="A94" s="4" t="s">
        <v>38</v>
      </c>
      <c r="D94" s="5" t="n">
        <v>306339</v>
      </c>
      <c r="G94" s="5" t="n">
        <v>-322533</v>
      </c>
      <c r="H94" s="5" t="n">
        <v>585147</v>
      </c>
      <c r="I94" s="5" t="n">
        <v>-758802</v>
      </c>
      <c r="J94" s="5" t="n">
        <v>419704</v>
      </c>
      <c r="K94" s="5" t="n">
        <v>-838913</v>
      </c>
    </row>
    <row r="95" spans="1:17">
      <c r="A95" s="4" t="s">
        <v>47</v>
      </c>
      <c r="D95" s="5" t="n">
        <v>-780569</v>
      </c>
      <c r="G95" s="5" t="n">
        <v>-833638</v>
      </c>
      <c r="H95" s="5" t="n">
        <v>334241</v>
      </c>
      <c r="I95" s="5" t="n">
        <v>142008</v>
      </c>
      <c r="J95" s="5" t="n">
        <v>337890</v>
      </c>
      <c r="K95" s="5" t="n">
        <v>617112</v>
      </c>
    </row>
    <row r="96" spans="1:17">
      <c r="A96" s="4" t="s">
        <v>140</v>
      </c>
      <c r="D96" s="5" t="n">
        <v>-346108</v>
      </c>
      <c r="G96" s="5" t="n">
        <v>-627147</v>
      </c>
      <c r="H96" s="5" t="n">
        <v>-1830619</v>
      </c>
      <c r="I96" s="5" t="n">
        <v>-1375045</v>
      </c>
      <c r="J96" s="5" t="n">
        <v>-715880</v>
      </c>
      <c r="K96" s="5" t="n">
        <v>-1490697</v>
      </c>
    </row>
    <row r="97" spans="1:17">
      <c r="A97" s="4" t="s">
        <v>633</v>
      </c>
      <c r="D97" s="5" t="n">
        <v>-217529</v>
      </c>
      <c r="G97" s="5" t="n">
        <v>-3178491</v>
      </c>
      <c r="H97" s="5" t="n">
        <v>69398</v>
      </c>
      <c r="I97" s="5" t="n">
        <v>2031618</v>
      </c>
      <c r="J97" s="5" t="n">
        <v>-2018592</v>
      </c>
      <c r="K97" s="5" t="n">
        <v>1130801</v>
      </c>
    </row>
    <row r="98" spans="1:17">
      <c r="A98" s="3" t="s">
        <v>142</v>
      </c>
    </row>
    <row r="99" spans="1:17">
      <c r="A99" s="4" t="s">
        <v>143</v>
      </c>
      <c r="D99" s="5" t="n">
        <v>-554873</v>
      </c>
      <c r="G99" s="5" t="n">
        <v>-625794</v>
      </c>
      <c r="H99" s="5" t="n">
        <v>-1074316</v>
      </c>
      <c r="I99" s="5" t="n">
        <v>-1177443</v>
      </c>
      <c r="J99" s="5" t="n">
        <v>-1315922</v>
      </c>
      <c r="K99" s="5" t="n">
        <v>-2523865</v>
      </c>
    </row>
    <row r="100" spans="1:17">
      <c r="A100" s="4" t="s">
        <v>144</v>
      </c>
      <c r="D100" s="5" t="n">
        <v>151818</v>
      </c>
      <c r="G100" s="5" t="n">
        <v>180258</v>
      </c>
      <c r="H100" s="5" t="n">
        <v>181087</v>
      </c>
      <c r="I100" s="5" t="n">
        <v>357933</v>
      </c>
      <c r="J100" s="5" t="n">
        <v>149430</v>
      </c>
      <c r="K100" s="5" t="n">
        <v>556280</v>
      </c>
    </row>
    <row r="101" spans="1:17">
      <c r="A101" s="4" t="s">
        <v>145</v>
      </c>
      <c r="H101" s="5" t="n">
        <v>-38885</v>
      </c>
      <c r="J101" s="5" t="n">
        <v>-38885</v>
      </c>
      <c r="K101" s="4" t="s">
        <v>55</v>
      </c>
    </row>
    <row r="102" spans="1:17">
      <c r="A102" s="4" t="s">
        <v>634</v>
      </c>
      <c r="D102" s="5" t="n">
        <v>-555555</v>
      </c>
      <c r="H102" s="5" t="n">
        <v>-705555</v>
      </c>
      <c r="J102" s="5" t="n">
        <v>-905555</v>
      </c>
      <c r="K102" s="5" t="n">
        <v>-555556</v>
      </c>
    </row>
    <row r="103" spans="1:17">
      <c r="A103" s="4" t="s">
        <v>147</v>
      </c>
      <c r="I103" s="5" t="n">
        <v>-347623</v>
      </c>
      <c r="J103" s="4" t="s">
        <v>55</v>
      </c>
      <c r="K103" s="5" t="n">
        <v>767397</v>
      </c>
    </row>
    <row r="104" spans="1:17">
      <c r="A104" s="4" t="s">
        <v>148</v>
      </c>
      <c r="D104" s="5" t="n">
        <v>-958610</v>
      </c>
      <c r="G104" s="5" t="n">
        <v>-445536</v>
      </c>
      <c r="H104" s="5" t="n">
        <v>-1637669</v>
      </c>
      <c r="I104" s="5" t="n">
        <v>-1167133</v>
      </c>
      <c r="J104" s="5" t="n">
        <v>-2110932</v>
      </c>
      <c r="K104" s="5" t="n">
        <v>-3290538</v>
      </c>
    </row>
    <row r="105" spans="1:17">
      <c r="A105" s="3" t="s">
        <v>149</v>
      </c>
    </row>
    <row r="106" spans="1:17">
      <c r="A106" s="4" t="s">
        <v>150</v>
      </c>
      <c r="G106" s="5" t="n">
        <v>64931</v>
      </c>
      <c r="I106" s="5" t="n">
        <v>64931</v>
      </c>
      <c r="J106" s="4" t="s">
        <v>55</v>
      </c>
      <c r="K106" s="5" t="n">
        <v>64931</v>
      </c>
    </row>
    <row r="107" spans="1:17">
      <c r="A107" s="4" t="s">
        <v>151</v>
      </c>
      <c r="D107" s="5" t="n">
        <v>276861</v>
      </c>
      <c r="H107" s="5" t="n">
        <v>429452</v>
      </c>
      <c r="I107" s="5" t="n">
        <v>194680</v>
      </c>
      <c r="J107" s="5" t="n">
        <v>785479</v>
      </c>
      <c r="K107" s="5" t="n">
        <v>728699</v>
      </c>
    </row>
    <row r="108" spans="1:17">
      <c r="A108" s="4" t="s">
        <v>152</v>
      </c>
      <c r="D108" s="5" t="n">
        <v>14013</v>
      </c>
      <c r="H108" s="5" t="n">
        <v>18089</v>
      </c>
      <c r="J108" s="5" t="n">
        <v>54377</v>
      </c>
      <c r="K108" s="5" t="n">
        <v>16744</v>
      </c>
    </row>
    <row r="109" spans="1:17">
      <c r="A109" s="4" t="s">
        <v>635</v>
      </c>
      <c r="H109" s="5" t="n">
        <v>-968657</v>
      </c>
      <c r="J109" s="5" t="n">
        <v>-968657</v>
      </c>
      <c r="K109" s="4" t="s">
        <v>55</v>
      </c>
    </row>
    <row r="110" spans="1:17">
      <c r="A110" s="4" t="s">
        <v>154</v>
      </c>
      <c r="G110" s="5" t="n">
        <v>437070</v>
      </c>
      <c r="I110" s="5" t="n">
        <v>306750</v>
      </c>
      <c r="J110" s="5" t="n">
        <v>1484162</v>
      </c>
      <c r="K110" s="5" t="n">
        <v>1334285</v>
      </c>
    </row>
    <row r="111" spans="1:17">
      <c r="A111" s="4" t="s">
        <v>155</v>
      </c>
      <c r="D111" s="5" t="n">
        <v>-49117</v>
      </c>
      <c r="G111" s="5" t="n">
        <v>-174385</v>
      </c>
      <c r="H111" s="5" t="n">
        <v>-69998</v>
      </c>
      <c r="I111" s="5" t="n">
        <v>-530733</v>
      </c>
      <c r="J111" s="5" t="n">
        <v>-251040</v>
      </c>
      <c r="K111" s="5" t="n">
        <v>-736405</v>
      </c>
    </row>
    <row r="112" spans="1:17">
      <c r="A112" s="4" t="s">
        <v>156</v>
      </c>
      <c r="D112" s="5" t="n">
        <v>241757</v>
      </c>
      <c r="G112" s="5" t="n">
        <v>327616</v>
      </c>
      <c r="H112" s="5" t="n">
        <v>-591114</v>
      </c>
      <c r="I112" s="5" t="n">
        <v>35628</v>
      </c>
      <c r="J112" s="5" t="n">
        <v>1104321</v>
      </c>
      <c r="K112" s="5" t="n">
        <v>1408254</v>
      </c>
    </row>
    <row r="113" spans="1:17">
      <c r="A113" s="4" t="s">
        <v>157</v>
      </c>
      <c r="D113" s="5" t="n">
        <v>533292</v>
      </c>
      <c r="G113" s="5" t="n">
        <v>-797222</v>
      </c>
      <c r="H113" s="5" t="n">
        <v>107241</v>
      </c>
      <c r="I113" s="5" t="n">
        <v>-1082297</v>
      </c>
      <c r="J113" s="5" t="n">
        <v>-82209</v>
      </c>
      <c r="K113" s="5" t="n">
        <v>-1536315</v>
      </c>
    </row>
    <row r="114" spans="1:17">
      <c r="A114" s="4" t="s">
        <v>158</v>
      </c>
      <c r="D114" s="5" t="n">
        <v>-401090</v>
      </c>
      <c r="G114" s="5" t="n">
        <v>-4093633</v>
      </c>
      <c r="H114" s="5" t="n">
        <v>-2052144</v>
      </c>
      <c r="I114" s="5" t="n">
        <v>-182184</v>
      </c>
      <c r="J114" s="5" t="n">
        <v>-3107412</v>
      </c>
      <c r="K114" s="5" t="n">
        <v>-2287798</v>
      </c>
    </row>
    <row r="115" spans="1:17">
      <c r="A115" s="4" t="s">
        <v>159</v>
      </c>
      <c r="B115" s="5" t="n">
        <v>9505383</v>
      </c>
      <c r="C115" s="5" t="n">
        <v>11156437</v>
      </c>
      <c r="D115" s="5" t="n">
        <v>11557527</v>
      </c>
      <c r="E115" s="5" t="n">
        <v>13986773</v>
      </c>
      <c r="F115" s="5" t="n">
        <v>10075324</v>
      </c>
      <c r="G115" s="5" t="n">
        <v>14168957</v>
      </c>
      <c r="H115" s="5" t="n">
        <v>11557527</v>
      </c>
      <c r="I115" s="5" t="n">
        <v>14168957</v>
      </c>
      <c r="J115" s="5" t="n">
        <v>11557527</v>
      </c>
      <c r="K115" s="5" t="n">
        <v>14168957</v>
      </c>
    </row>
    <row r="116" spans="1:17">
      <c r="A116" s="4" t="s">
        <v>160</v>
      </c>
      <c r="B116" s="5" t="n">
        <v>8450115</v>
      </c>
      <c r="C116" s="5" t="n">
        <v>9505383</v>
      </c>
      <c r="D116" s="5" t="n">
        <v>11156437</v>
      </c>
      <c r="E116" s="5" t="n">
        <v>11881159</v>
      </c>
      <c r="F116" s="5" t="n">
        <v>13986773</v>
      </c>
      <c r="G116" s="5" t="n">
        <v>10075324</v>
      </c>
      <c r="H116" s="5" t="n">
        <v>9505383</v>
      </c>
      <c r="I116" s="5" t="n">
        <v>13986773</v>
      </c>
      <c r="J116" s="5" t="n">
        <v>8450115</v>
      </c>
      <c r="K116" s="5" t="n">
        <v>11881159</v>
      </c>
    </row>
    <row r="117" spans="1:17">
      <c r="A117" s="4" t="s">
        <v>636</v>
      </c>
    </row>
    <row r="118" spans="1:17">
      <c r="A118" s="3" t="s">
        <v>32</v>
      </c>
    </row>
    <row r="119" spans="1:17">
      <c r="A119" s="4" t="s">
        <v>33</v>
      </c>
      <c r="B119" s="5" t="n">
        <v>9505383</v>
      </c>
      <c r="C119" s="5" t="n">
        <v>11156437</v>
      </c>
      <c r="D119" s="5" t="n">
        <v>11156437</v>
      </c>
      <c r="E119" s="5" t="n">
        <v>13986773</v>
      </c>
      <c r="F119" s="5" t="n">
        <v>10075324</v>
      </c>
      <c r="G119" s="5" t="n">
        <v>10075324</v>
      </c>
      <c r="H119" s="5" t="n">
        <v>11557527</v>
      </c>
      <c r="I119" s="5" t="n">
        <v>13986773</v>
      </c>
      <c r="J119" s="5" t="n">
        <v>11557527</v>
      </c>
      <c r="K119" s="5" t="n">
        <v>14168957</v>
      </c>
      <c r="M119" s="5" t="n">
        <v>9505383</v>
      </c>
      <c r="N119" s="5" t="n">
        <v>11156437</v>
      </c>
      <c r="O119" s="7" t="n">
        <v>11557527</v>
      </c>
      <c r="P119" s="5" t="n">
        <v>13986773</v>
      </c>
      <c r="Q119" s="5" t="n">
        <v>10075324</v>
      </c>
    </row>
    <row r="120" spans="1:17">
      <c r="A120" s="4" t="s">
        <v>40</v>
      </c>
      <c r="P120" s="5" t="n">
        <v>90000</v>
      </c>
      <c r="Q120" s="5" t="n">
        <v>90000</v>
      </c>
    </row>
    <row r="121" spans="1:17">
      <c r="A121" s="4" t="s">
        <v>617</v>
      </c>
      <c r="M121" s="5" t="n">
        <v>5840490</v>
      </c>
      <c r="N121" s="5" t="n">
        <v>7142255</v>
      </c>
      <c r="P121" s="5" t="n">
        <v>6025334</v>
      </c>
      <c r="Q121" s="5" t="n">
        <v>7485807</v>
      </c>
    </row>
    <row r="122" spans="1:17">
      <c r="A122" s="4" t="s">
        <v>35</v>
      </c>
      <c r="M122" s="5" t="n">
        <v>4303380</v>
      </c>
      <c r="N122" s="5" t="n">
        <v>5384573</v>
      </c>
      <c r="P122" s="5" t="n">
        <v>5749523</v>
      </c>
      <c r="Q122" s="5" t="n">
        <v>4409186</v>
      </c>
    </row>
    <row r="123" spans="1:17">
      <c r="A123" s="4" t="s">
        <v>36</v>
      </c>
      <c r="M123" s="5" t="n">
        <v>17646488</v>
      </c>
      <c r="N123" s="5" t="n">
        <v>13358858</v>
      </c>
      <c r="P123" s="5" t="n">
        <v>5061568</v>
      </c>
      <c r="Q123" s="5" t="n">
        <v>6560754</v>
      </c>
    </row>
    <row r="124" spans="1:17">
      <c r="A124" s="4" t="s">
        <v>37</v>
      </c>
      <c r="M124" s="5" t="n">
        <v>469030</v>
      </c>
      <c r="N124" s="5" t="n">
        <v>682049</v>
      </c>
    </row>
    <row r="125" spans="1:17">
      <c r="A125" s="4" t="s">
        <v>38</v>
      </c>
      <c r="M125" s="5" t="n">
        <v>2904650</v>
      </c>
      <c r="N125" s="5" t="n">
        <v>3192425</v>
      </c>
      <c r="P125" s="5" t="n">
        <v>2671613</v>
      </c>
      <c r="Q125" s="5" t="n">
        <v>2279083</v>
      </c>
    </row>
    <row r="126" spans="1:17">
      <c r="A126" s="4" t="s">
        <v>39</v>
      </c>
      <c r="M126" s="5" t="n">
        <v>40669421</v>
      </c>
      <c r="N126" s="5" t="n">
        <v>40916597</v>
      </c>
      <c r="P126" s="5" t="n">
        <v>33584811</v>
      </c>
      <c r="Q126" s="5" t="n">
        <v>30900154</v>
      </c>
    </row>
    <row r="127" spans="1:17">
      <c r="A127" s="4" t="s">
        <v>40</v>
      </c>
      <c r="M127" s="5" t="n">
        <v>90000</v>
      </c>
      <c r="N127" s="5" t="n">
        <v>90000</v>
      </c>
    </row>
    <row r="128" spans="1:17">
      <c r="A128" s="4" t="s">
        <v>41</v>
      </c>
      <c r="M128" s="5" t="n">
        <v>21873277</v>
      </c>
      <c r="N128" s="5" t="n">
        <v>22612752</v>
      </c>
      <c r="P128" s="5" t="n">
        <v>23251920</v>
      </c>
      <c r="Q128" s="5" t="n">
        <v>24053908</v>
      </c>
    </row>
    <row r="129" spans="1:17">
      <c r="A129" s="4" t="s">
        <v>42</v>
      </c>
      <c r="M129" s="5" t="n">
        <v>2054938</v>
      </c>
      <c r="N129" s="5" t="n">
        <v>1604731</v>
      </c>
    </row>
    <row r="130" spans="1:17">
      <c r="A130" s="4" t="s">
        <v>43</v>
      </c>
      <c r="M130" s="5" t="n">
        <v>18423439</v>
      </c>
      <c r="N130" s="5" t="n">
        <v>19326259</v>
      </c>
      <c r="P130" s="5" t="n">
        <v>20877711</v>
      </c>
      <c r="Q130" s="5" t="n">
        <v>21837105</v>
      </c>
    </row>
    <row r="131" spans="1:17">
      <c r="A131" s="4" t="s">
        <v>44</v>
      </c>
      <c r="M131" s="5" t="n">
        <v>9516568</v>
      </c>
      <c r="N131" s="5" t="n">
        <v>9516568</v>
      </c>
      <c r="P131" s="5" t="n">
        <v>9516568</v>
      </c>
      <c r="Q131" s="5" t="n">
        <v>9516568</v>
      </c>
    </row>
    <row r="132" spans="1:17">
      <c r="A132" s="4" t="s">
        <v>45</v>
      </c>
      <c r="M132" s="5" t="n">
        <v>92627643</v>
      </c>
      <c r="N132" s="5" t="n">
        <v>94066907</v>
      </c>
      <c r="P132" s="5" t="n">
        <v>87231010</v>
      </c>
      <c r="Q132" s="5" t="n">
        <v>86307735</v>
      </c>
    </row>
    <row r="133" spans="1:17">
      <c r="A133" s="3" t="s">
        <v>46</v>
      </c>
    </row>
    <row r="134" spans="1:17">
      <c r="A134" s="4" t="s">
        <v>47</v>
      </c>
      <c r="M134" s="5" t="n">
        <v>7373097</v>
      </c>
      <c r="N134" s="5" t="n">
        <v>6389128</v>
      </c>
      <c r="P134" s="5" t="n">
        <v>5907103</v>
      </c>
      <c r="Q134" s="5" t="n">
        <v>5030352</v>
      </c>
    </row>
    <row r="135" spans="1:17">
      <c r="A135" s="4" t="s">
        <v>48</v>
      </c>
      <c r="M135" s="5" t="n">
        <v>4368930</v>
      </c>
      <c r="N135" s="5" t="n">
        <v>4408173</v>
      </c>
      <c r="P135" s="5" t="n">
        <v>3767193</v>
      </c>
      <c r="Q135" s="5" t="n">
        <v>4241836</v>
      </c>
    </row>
    <row r="136" spans="1:17">
      <c r="A136" s="4" t="s">
        <v>49</v>
      </c>
      <c r="M136" s="5" t="n">
        <v>2806804</v>
      </c>
      <c r="N136" s="5" t="n">
        <v>4419692</v>
      </c>
      <c r="P136" s="5" t="n">
        <v>3546819</v>
      </c>
      <c r="Q136" s="5" t="n">
        <v>4302524</v>
      </c>
    </row>
    <row r="137" spans="1:17">
      <c r="A137" s="4" t="s">
        <v>50</v>
      </c>
      <c r="M137" s="5" t="n">
        <v>88324</v>
      </c>
      <c r="N137" s="5" t="n">
        <v>88324</v>
      </c>
      <c r="P137" s="5" t="n">
        <v>88324</v>
      </c>
      <c r="Q137" s="5" t="n">
        <v>88324</v>
      </c>
    </row>
    <row r="138" spans="1:17">
      <c r="A138" s="4" t="s">
        <v>51</v>
      </c>
      <c r="M138" s="5" t="n">
        <v>14637155</v>
      </c>
      <c r="N138" s="5" t="n">
        <v>15305317</v>
      </c>
      <c r="P138" s="5" t="n">
        <v>13309439</v>
      </c>
      <c r="Q138" s="5" t="n">
        <v>13663036</v>
      </c>
    </row>
    <row r="139" spans="1:17">
      <c r="A139" s="4" t="s">
        <v>52</v>
      </c>
      <c r="M139" s="5" t="n">
        <v>501554</v>
      </c>
      <c r="N139" s="5" t="n">
        <v>539859</v>
      </c>
      <c r="P139" s="5" t="n">
        <v>273109</v>
      </c>
      <c r="Q139" s="5" t="n">
        <v>329834</v>
      </c>
    </row>
    <row r="140" spans="1:17">
      <c r="A140" s="4" t="s">
        <v>53</v>
      </c>
      <c r="M140" s="5" t="n">
        <v>15138709</v>
      </c>
      <c r="N140" s="5" t="n">
        <v>15845176</v>
      </c>
      <c r="P140" s="5" t="n">
        <v>13582548</v>
      </c>
      <c r="Q140" s="5" t="n">
        <v>13992870</v>
      </c>
    </row>
    <row r="141" spans="1:17">
      <c r="A141" s="4" t="s">
        <v>54</v>
      </c>
      <c r="M141" s="4" t="s">
        <v>55</v>
      </c>
      <c r="N141" s="4" t="s">
        <v>55</v>
      </c>
      <c r="P141" s="4" t="s">
        <v>55</v>
      </c>
    </row>
    <row r="142" spans="1:17">
      <c r="A142" s="3" t="s">
        <v>56</v>
      </c>
    </row>
    <row r="143" spans="1:17">
      <c r="A143" s="4" t="s">
        <v>618</v>
      </c>
      <c r="M143" s="4" t="s">
        <v>55</v>
      </c>
      <c r="N143" s="4" t="s">
        <v>55</v>
      </c>
      <c r="P143" s="4" t="s">
        <v>55</v>
      </c>
      <c r="Q143" s="4" t="s">
        <v>55</v>
      </c>
    </row>
    <row r="144" spans="1:17">
      <c r="A144" s="4" t="s">
        <v>619</v>
      </c>
      <c r="M144" s="5" t="n">
        <v>109931</v>
      </c>
      <c r="N144" s="5" t="n">
        <v>108823</v>
      </c>
      <c r="P144" s="5" t="n">
        <v>104184</v>
      </c>
      <c r="Q144" s="5" t="n">
        <v>103228</v>
      </c>
    </row>
    <row r="145" spans="1:17">
      <c r="A145" s="4" t="s">
        <v>59</v>
      </c>
      <c r="M145" s="5" t="n">
        <v>123019215</v>
      </c>
      <c r="N145" s="5" t="n">
        <v>122367231</v>
      </c>
      <c r="P145" s="5" t="n">
        <v>119890798</v>
      </c>
      <c r="Q145" s="5" t="n">
        <v>119287407</v>
      </c>
    </row>
    <row r="146" spans="1:17">
      <c r="A146" s="4" t="s">
        <v>620</v>
      </c>
      <c r="M146" s="5" t="n">
        <v>-454310</v>
      </c>
      <c r="N146" s="5" t="n">
        <v>-415425</v>
      </c>
      <c r="P146" s="5" t="n">
        <v>-415425</v>
      </c>
      <c r="Q146" s="5" t="n">
        <v>-415425</v>
      </c>
    </row>
    <row r="147" spans="1:17">
      <c r="A147" s="4" t="s">
        <v>61</v>
      </c>
      <c r="M147" s="5" t="n">
        <v>-40074755</v>
      </c>
      <c r="N147" s="5" t="n">
        <v>-39089079</v>
      </c>
      <c r="P147" s="5" t="n">
        <v>-40262084</v>
      </c>
      <c r="Q147" s="5" t="n">
        <v>-41137149</v>
      </c>
    </row>
    <row r="148" spans="1:17">
      <c r="A148" s="4" t="s">
        <v>62</v>
      </c>
      <c r="M148" s="5" t="n">
        <v>-450220</v>
      </c>
      <c r="N148" s="5" t="n">
        <v>-602811</v>
      </c>
      <c r="P148" s="5" t="n">
        <v>-1139672</v>
      </c>
      <c r="Q148" s="5" t="n">
        <v>-1139672</v>
      </c>
    </row>
    <row r="149" spans="1:17">
      <c r="A149" s="4" t="s">
        <v>63</v>
      </c>
      <c r="M149" s="5" t="n">
        <v>-18628395</v>
      </c>
      <c r="N149" s="5" t="n">
        <v>-17960133</v>
      </c>
      <c r="P149" s="5" t="n">
        <v>-18546296</v>
      </c>
      <c r="Q149" s="5" t="n">
        <v>-18130300</v>
      </c>
    </row>
    <row r="150" spans="1:17">
      <c r="A150" s="4" t="s">
        <v>64</v>
      </c>
      <c r="M150" s="5" t="n">
        <v>63521466</v>
      </c>
      <c r="N150" s="5" t="n">
        <v>64408606</v>
      </c>
      <c r="P150" s="5" t="n">
        <v>59631505</v>
      </c>
      <c r="Q150" s="5" t="n">
        <v>58568089</v>
      </c>
    </row>
    <row r="151" spans="1:17">
      <c r="A151" s="4" t="s">
        <v>65</v>
      </c>
      <c r="M151" s="5" t="n">
        <v>13967468</v>
      </c>
      <c r="N151" s="5" t="n">
        <v>13813125</v>
      </c>
      <c r="P151" s="5" t="n">
        <v>14016957</v>
      </c>
      <c r="Q151" s="5" t="n">
        <v>13746776</v>
      </c>
    </row>
    <row r="152" spans="1:17">
      <c r="A152" s="4" t="s">
        <v>66</v>
      </c>
      <c r="M152" s="5" t="n">
        <v>77488934</v>
      </c>
      <c r="N152" s="5" t="n">
        <v>78221731</v>
      </c>
      <c r="P152" s="5" t="n">
        <v>73648462</v>
      </c>
      <c r="Q152" s="5" t="n">
        <v>72314865</v>
      </c>
    </row>
    <row r="153" spans="1:17">
      <c r="A153" s="4" t="s">
        <v>67</v>
      </c>
      <c r="M153" s="5" t="n">
        <v>92627643</v>
      </c>
      <c r="N153" s="5" t="n">
        <v>94066907</v>
      </c>
      <c r="P153" s="5" t="n">
        <v>87231010</v>
      </c>
      <c r="Q153" s="5" t="n">
        <v>86307735</v>
      </c>
    </row>
    <row r="154" spans="1:17">
      <c r="A154" s="3" t="s">
        <v>82</v>
      </c>
    </row>
    <row r="155" spans="1:17">
      <c r="A155" s="4" t="s">
        <v>83</v>
      </c>
      <c r="C155" s="5" t="n">
        <v>5350086</v>
      </c>
      <c r="D155" s="5" t="n">
        <v>3499860</v>
      </c>
      <c r="F155" s="5" t="n">
        <v>709691</v>
      </c>
      <c r="G155" s="5" t="n">
        <v>1193354</v>
      </c>
      <c r="H155" s="5" t="n">
        <v>8849946</v>
      </c>
      <c r="I155" s="5" t="n">
        <v>1903045</v>
      </c>
    </row>
    <row r="156" spans="1:17">
      <c r="A156" s="4" t="s">
        <v>84</v>
      </c>
      <c r="C156" s="5" t="n">
        <v>3787696</v>
      </c>
      <c r="D156" s="5" t="n">
        <v>3402821</v>
      </c>
      <c r="F156" s="5" t="n">
        <v>3240472</v>
      </c>
      <c r="G156" s="5" t="n">
        <v>3012238</v>
      </c>
      <c r="H156" s="5" t="n">
        <v>7190517</v>
      </c>
      <c r="I156" s="5" t="n">
        <v>6252710</v>
      </c>
    </row>
    <row r="157" spans="1:17">
      <c r="A157" s="4" t="s">
        <v>85</v>
      </c>
      <c r="C157" s="5" t="n">
        <v>6984084</v>
      </c>
      <c r="D157" s="5" t="n">
        <v>5806717</v>
      </c>
      <c r="F157" s="5" t="n">
        <v>9574104</v>
      </c>
      <c r="G157" s="5" t="n">
        <v>6753873</v>
      </c>
      <c r="H157" s="5" t="n">
        <v>12790801</v>
      </c>
      <c r="I157" s="5" t="n">
        <v>16327977</v>
      </c>
    </row>
    <row r="158" spans="1:17">
      <c r="A158" s="4" t="s">
        <v>86</v>
      </c>
      <c r="C158" s="4" t="s">
        <v>55</v>
      </c>
      <c r="D158" s="5" t="n">
        <v>246957</v>
      </c>
      <c r="H158" s="5" t="n">
        <v>246957</v>
      </c>
    </row>
    <row r="159" spans="1:17">
      <c r="A159" s="4" t="s">
        <v>87</v>
      </c>
      <c r="C159" s="5" t="n">
        <v>51345</v>
      </c>
      <c r="D159" s="5" t="n">
        <v>130631</v>
      </c>
      <c r="F159" s="5" t="n">
        <v>31755</v>
      </c>
      <c r="G159" s="5" t="n">
        <v>158231</v>
      </c>
      <c r="H159" s="5" t="n">
        <v>181976</v>
      </c>
      <c r="I159" s="5" t="n">
        <v>189986</v>
      </c>
    </row>
    <row r="160" spans="1:17">
      <c r="A160" s="4" t="s">
        <v>88</v>
      </c>
      <c r="C160" s="5" t="n">
        <v>1464901</v>
      </c>
      <c r="D160" s="5" t="n">
        <v>1914572</v>
      </c>
      <c r="F160" s="5" t="n">
        <v>2635675</v>
      </c>
      <c r="G160" s="5" t="n">
        <v>2187408</v>
      </c>
      <c r="H160" s="5" t="n">
        <v>3379473</v>
      </c>
      <c r="I160" s="5" t="n">
        <v>4823083</v>
      </c>
    </row>
    <row r="161" spans="1:17">
      <c r="A161" s="4" t="s">
        <v>89</v>
      </c>
      <c r="C161" s="5" t="n">
        <v>17638112</v>
      </c>
      <c r="D161" s="5" t="n">
        <v>15001558</v>
      </c>
      <c r="F161" s="5" t="n">
        <v>16191697</v>
      </c>
      <c r="G161" s="5" t="n">
        <v>13305104</v>
      </c>
      <c r="H161" s="5" t="n">
        <v>32639670</v>
      </c>
      <c r="I161" s="5" t="n">
        <v>29496801</v>
      </c>
    </row>
    <row r="162" spans="1:17">
      <c r="A162" s="3" t="s">
        <v>90</v>
      </c>
    </row>
    <row r="163" spans="1:17">
      <c r="A163" s="4" t="s">
        <v>91</v>
      </c>
      <c r="C163" s="5" t="n">
        <v>5979804</v>
      </c>
      <c r="D163" s="5" t="n">
        <v>5893349</v>
      </c>
      <c r="F163" s="5" t="n">
        <v>4925565</v>
      </c>
      <c r="G163" s="5" t="n">
        <v>4999890</v>
      </c>
      <c r="H163" s="5" t="n">
        <v>11873153</v>
      </c>
      <c r="I163" s="5" t="n">
        <v>9925455</v>
      </c>
    </row>
    <row r="164" spans="1:17">
      <c r="A164" s="4" t="s">
        <v>92</v>
      </c>
      <c r="C164" s="5" t="n">
        <v>836240</v>
      </c>
      <c r="D164" s="5" t="n">
        <v>711895</v>
      </c>
      <c r="F164" s="5" t="n">
        <v>754009</v>
      </c>
      <c r="G164" s="5" t="n">
        <v>481453</v>
      </c>
      <c r="H164" s="5" t="n">
        <v>1548135</v>
      </c>
      <c r="I164" s="5" t="n">
        <v>1235462</v>
      </c>
    </row>
    <row r="165" spans="1:17">
      <c r="A165" s="4" t="s">
        <v>93</v>
      </c>
      <c r="C165" s="5" t="n">
        <v>1318764</v>
      </c>
      <c r="D165" s="5" t="n">
        <v>1330872</v>
      </c>
      <c r="F165" s="5" t="n">
        <v>1461466</v>
      </c>
      <c r="G165" s="5" t="n">
        <v>1474235</v>
      </c>
      <c r="H165" s="5" t="n">
        <v>2649636</v>
      </c>
      <c r="I165" s="5" t="n">
        <v>2935701</v>
      </c>
    </row>
    <row r="166" spans="1:17">
      <c r="A166" s="4" t="s">
        <v>94</v>
      </c>
      <c r="C166" s="5" t="n">
        <v>1065727</v>
      </c>
      <c r="D166" s="5" t="n">
        <v>972338</v>
      </c>
      <c r="F166" s="5" t="n">
        <v>1022682</v>
      </c>
      <c r="G166" s="5" t="n">
        <v>938797</v>
      </c>
      <c r="H166" s="5" t="n">
        <v>2038065</v>
      </c>
      <c r="I166" s="5" t="n">
        <v>1961479</v>
      </c>
    </row>
    <row r="167" spans="1:17">
      <c r="A167" s="4" t="s">
        <v>95</v>
      </c>
      <c r="C167" s="5" t="n">
        <v>9200535</v>
      </c>
      <c r="D167" s="5" t="n">
        <v>8908454</v>
      </c>
      <c r="F167" s="5" t="n">
        <v>8163722</v>
      </c>
      <c r="G167" s="5" t="n">
        <v>7894375</v>
      </c>
      <c r="H167" s="5" t="n">
        <v>18108989</v>
      </c>
      <c r="I167" s="5" t="n">
        <v>16058097</v>
      </c>
    </row>
    <row r="168" spans="1:17">
      <c r="A168" s="4" t="s">
        <v>96</v>
      </c>
      <c r="C168" s="5" t="n">
        <v>8437577</v>
      </c>
      <c r="D168" s="5" t="n">
        <v>6093104</v>
      </c>
      <c r="F168" s="5" t="n">
        <v>8027975</v>
      </c>
      <c r="G168" s="5" t="n">
        <v>5410729</v>
      </c>
      <c r="H168" s="5" t="n">
        <v>14530681</v>
      </c>
      <c r="I168" s="5" t="n">
        <v>13438704</v>
      </c>
    </row>
    <row r="169" spans="1:17">
      <c r="A169" s="3" t="s">
        <v>97</v>
      </c>
    </row>
    <row r="170" spans="1:17">
      <c r="A170" s="4" t="s">
        <v>98</v>
      </c>
      <c r="C170" s="5" t="n">
        <v>2713478</v>
      </c>
      <c r="D170" s="5" t="n">
        <v>2411136</v>
      </c>
      <c r="F170" s="5" t="n">
        <v>2002990</v>
      </c>
      <c r="G170" s="5" t="n">
        <v>1698404</v>
      </c>
      <c r="H170" s="5" t="n">
        <v>5057516</v>
      </c>
      <c r="I170" s="5" t="n">
        <v>3701394</v>
      </c>
    </row>
    <row r="171" spans="1:17">
      <c r="A171" s="4" t="s">
        <v>93</v>
      </c>
      <c r="C171" s="5" t="n">
        <v>271485</v>
      </c>
      <c r="D171" s="5" t="n">
        <v>269097</v>
      </c>
      <c r="F171" s="5" t="n">
        <v>285616</v>
      </c>
      <c r="G171" s="5" t="n">
        <v>291172</v>
      </c>
      <c r="H171" s="5" t="n">
        <v>540582</v>
      </c>
      <c r="I171" s="5" t="n">
        <v>576788</v>
      </c>
    </row>
    <row r="172" spans="1:17">
      <c r="A172" s="4" t="s">
        <v>99</v>
      </c>
      <c r="C172" s="5" t="n">
        <v>3933413</v>
      </c>
      <c r="D172" s="5" t="n">
        <v>4552098</v>
      </c>
      <c r="F172" s="5" t="n">
        <v>3536676</v>
      </c>
      <c r="G172" s="5" t="n">
        <v>3366047</v>
      </c>
      <c r="H172" s="5" t="n">
        <v>8552609</v>
      </c>
      <c r="I172" s="5" t="n">
        <v>6902723</v>
      </c>
    </row>
    <row r="173" spans="1:17">
      <c r="A173" s="4" t="s">
        <v>100</v>
      </c>
      <c r="C173" s="5" t="n">
        <v>91607</v>
      </c>
      <c r="D173" s="5" t="n">
        <v>92932</v>
      </c>
      <c r="F173" s="5" t="n">
        <v>117924</v>
      </c>
      <c r="G173" s="5" t="n">
        <v>112070</v>
      </c>
      <c r="H173" s="5" t="n">
        <v>184539</v>
      </c>
      <c r="I173" s="5" t="n">
        <v>229994</v>
      </c>
    </row>
    <row r="174" spans="1:17">
      <c r="A174" s="4" t="s">
        <v>101</v>
      </c>
      <c r="C174" s="5" t="n">
        <v>7009983</v>
      </c>
      <c r="D174" s="5" t="n">
        <v>7325263</v>
      </c>
      <c r="F174" s="5" t="n">
        <v>5943206</v>
      </c>
      <c r="G174" s="5" t="n">
        <v>5467693</v>
      </c>
      <c r="H174" s="5" t="n">
        <v>14335246</v>
      </c>
      <c r="I174" s="5" t="n">
        <v>11410899</v>
      </c>
    </row>
    <row r="175" spans="1:17">
      <c r="A175" s="4" t="s">
        <v>621</v>
      </c>
      <c r="C175" s="5" t="n">
        <v>1427594</v>
      </c>
      <c r="D175" s="5" t="n">
        <v>-1232159</v>
      </c>
      <c r="F175" s="5" t="n">
        <v>2084769</v>
      </c>
      <c r="G175" s="5" t="n">
        <v>-56964</v>
      </c>
      <c r="H175" s="5" t="n">
        <v>195435</v>
      </c>
      <c r="I175" s="5" t="n">
        <v>2027805</v>
      </c>
    </row>
    <row r="176" spans="1:17">
      <c r="A176" s="3" t="s">
        <v>103</v>
      </c>
    </row>
    <row r="177" spans="1:17">
      <c r="A177" s="4" t="s">
        <v>622</v>
      </c>
      <c r="C177" s="5" t="n">
        <v>-32339</v>
      </c>
      <c r="D177" s="5" t="n">
        <v>-2403</v>
      </c>
      <c r="F177" s="5" t="n">
        <v>-2333</v>
      </c>
      <c r="G177" s="5" t="n">
        <v>11873</v>
      </c>
      <c r="H177" s="5" t="n">
        <v>-34742</v>
      </c>
      <c r="I177" s="5" t="n">
        <v>-14206</v>
      </c>
    </row>
    <row r="178" spans="1:17">
      <c r="A178" s="4" t="s">
        <v>105</v>
      </c>
      <c r="C178" s="5" t="n">
        <v>-62127</v>
      </c>
      <c r="D178" s="5" t="n">
        <v>-54475</v>
      </c>
      <c r="F178" s="5" t="n">
        <v>-72156</v>
      </c>
      <c r="G178" s="5" t="n">
        <v>-68173</v>
      </c>
      <c r="H178" s="5" t="n">
        <v>-116602</v>
      </c>
      <c r="I178" s="5" t="n">
        <v>-140329</v>
      </c>
    </row>
    <row r="179" spans="1:17">
      <c r="A179" s="4" t="s">
        <v>106</v>
      </c>
      <c r="C179" s="5" t="n">
        <v>23416</v>
      </c>
      <c r="D179" s="5" t="n">
        <v>30440</v>
      </c>
      <c r="F179" s="5" t="n">
        <v>35299</v>
      </c>
      <c r="G179" s="5" t="n">
        <v>52112</v>
      </c>
      <c r="H179" s="5" t="n">
        <v>53856</v>
      </c>
      <c r="I179" s="5" t="n">
        <v>87411</v>
      </c>
    </row>
    <row r="180" spans="1:17">
      <c r="A180" s="4" t="s">
        <v>623</v>
      </c>
      <c r="C180" s="5" t="n">
        <v>-621887</v>
      </c>
      <c r="D180" s="5" t="n">
        <v>-414896</v>
      </c>
      <c r="F180" s="5" t="n">
        <v>-134527</v>
      </c>
      <c r="G180" s="5" t="n">
        <v>-113719</v>
      </c>
      <c r="H180" s="5" t="n">
        <v>-1036783</v>
      </c>
      <c r="I180" s="5" t="n">
        <v>-248246</v>
      </c>
    </row>
    <row r="181" spans="1:17">
      <c r="A181" s="4" t="s">
        <v>624</v>
      </c>
      <c r="C181" s="5" t="n">
        <v>6823</v>
      </c>
      <c r="D181" s="5" t="n">
        <v>21560</v>
      </c>
      <c r="F181" s="5" t="n">
        <v>120684</v>
      </c>
      <c r="G181" s="5" t="n">
        <v>54314</v>
      </c>
      <c r="H181" s="5" t="n">
        <v>28383</v>
      </c>
      <c r="I181" s="5" t="n">
        <v>174998</v>
      </c>
    </row>
    <row r="182" spans="1:17">
      <c r="A182" s="4" t="s">
        <v>109</v>
      </c>
      <c r="C182" s="5" t="n">
        <v>-686114</v>
      </c>
      <c r="D182" s="5" t="n">
        <v>-419774</v>
      </c>
      <c r="F182" s="5" t="n">
        <v>-53033</v>
      </c>
      <c r="G182" s="5" t="n">
        <v>-87339</v>
      </c>
      <c r="H182" s="5" t="n">
        <v>-1105888</v>
      </c>
      <c r="I182" s="5" t="n">
        <v>-140372</v>
      </c>
    </row>
    <row r="183" spans="1:17">
      <c r="A183" s="4" t="s">
        <v>625</v>
      </c>
      <c r="C183" s="5" t="n">
        <v>741480</v>
      </c>
      <c r="D183" s="5" t="n">
        <v>-1651933</v>
      </c>
      <c r="F183" s="5" t="n">
        <v>2031736</v>
      </c>
      <c r="G183" s="5" t="n">
        <v>-144303</v>
      </c>
      <c r="H183" s="5" t="n">
        <v>-910453</v>
      </c>
      <c r="I183" s="5" t="n">
        <v>1887433</v>
      </c>
    </row>
    <row r="184" spans="1:17">
      <c r="A184" s="4" t="s">
        <v>111</v>
      </c>
      <c r="C184" s="5" t="n">
        <v>-338884</v>
      </c>
      <c r="D184" s="5" t="n">
        <v>-39875</v>
      </c>
      <c r="F184" s="5" t="n">
        <v>-273275</v>
      </c>
      <c r="G184" s="5" t="n">
        <v>-75223</v>
      </c>
      <c r="H184" s="5" t="n">
        <v>-378759</v>
      </c>
      <c r="I184" s="5" t="n">
        <v>-348498</v>
      </c>
    </row>
    <row r="185" spans="1:17">
      <c r="A185" s="4" t="s">
        <v>626</v>
      </c>
      <c r="C185" s="5" t="n">
        <v>402596</v>
      </c>
      <c r="D185" s="5" t="n">
        <v>-1691808</v>
      </c>
      <c r="F185" s="5" t="n">
        <v>1758461</v>
      </c>
      <c r="G185" s="5" t="n">
        <v>-219526</v>
      </c>
      <c r="H185" s="5" t="n">
        <v>-1289212</v>
      </c>
      <c r="I185" s="5" t="n">
        <v>1538935</v>
      </c>
    </row>
    <row r="186" spans="1:17">
      <c r="A186" s="4" t="s">
        <v>65</v>
      </c>
      <c r="C186" s="5" t="n">
        <v>-1388272</v>
      </c>
      <c r="D186" s="5" t="n">
        <v>-73911</v>
      </c>
      <c r="F186" s="5" t="n">
        <v>-883396</v>
      </c>
      <c r="G186" s="5" t="n">
        <v>-191502</v>
      </c>
      <c r="H186" s="5" t="n">
        <v>-1462183</v>
      </c>
      <c r="I186" s="5" t="n">
        <v>-1074898</v>
      </c>
    </row>
    <row r="187" spans="1:17">
      <c r="A187" s="4" t="s">
        <v>627</v>
      </c>
      <c r="C187" s="7" t="n">
        <v>-985676</v>
      </c>
      <c r="D187" s="7" t="n">
        <v>-1765719</v>
      </c>
      <c r="F187" s="7" t="n">
        <v>875065</v>
      </c>
      <c r="G187" s="7" t="n">
        <v>-411028</v>
      </c>
      <c r="H187" s="7" t="n">
        <v>-2751395</v>
      </c>
      <c r="I187" s="7" t="n">
        <v>464037</v>
      </c>
    </row>
    <row r="188" spans="1:17">
      <c r="A188" s="3" t="s">
        <v>628</v>
      </c>
    </row>
    <row r="189" spans="1:17">
      <c r="A189" s="4" t="s">
        <v>629</v>
      </c>
      <c r="C189" s="8" t="n">
        <v>-0.09</v>
      </c>
      <c r="D189" s="8" t="n">
        <v>-0.17</v>
      </c>
      <c r="F189" s="8" t="n">
        <v>0.08</v>
      </c>
      <c r="G189" s="8" t="n">
        <v>-0.04</v>
      </c>
      <c r="H189" s="8" t="n">
        <v>-0.26</v>
      </c>
      <c r="I189" s="8" t="n">
        <v>0.05</v>
      </c>
    </row>
    <row r="190" spans="1:17">
      <c r="A190" s="4" t="s">
        <v>630</v>
      </c>
      <c r="C190" s="8" t="n">
        <v>-0.09</v>
      </c>
      <c r="D190" s="8" t="n">
        <v>-0.17</v>
      </c>
      <c r="F190" s="8" t="n">
        <v>0.08</v>
      </c>
      <c r="G190" s="8" t="n">
        <v>-0.04</v>
      </c>
      <c r="H190" s="8" t="n">
        <v>-0.26</v>
      </c>
      <c r="I190" s="8" t="n">
        <v>0.04</v>
      </c>
    </row>
    <row r="191" spans="1:17">
      <c r="A191" s="3" t="s">
        <v>117</v>
      </c>
    </row>
    <row r="192" spans="1:17">
      <c r="A192" s="4" t="s">
        <v>118</v>
      </c>
      <c r="C192" s="5" t="n">
        <v>10877446</v>
      </c>
      <c r="D192" s="5" t="n">
        <v>10697425</v>
      </c>
      <c r="F192" s="5" t="n">
        <v>10308186</v>
      </c>
      <c r="G192" s="5" t="n">
        <v>10281335</v>
      </c>
      <c r="H192" s="5" t="n">
        <v>10783685</v>
      </c>
      <c r="I192" s="5" t="n">
        <v>10294760</v>
      </c>
    </row>
    <row r="193" spans="1:17">
      <c r="A193" s="4" t="s">
        <v>119</v>
      </c>
      <c r="C193" s="5" t="n">
        <v>10877446</v>
      </c>
      <c r="D193" s="5" t="n">
        <v>10697425</v>
      </c>
      <c r="F193" s="5" t="n">
        <v>10548922</v>
      </c>
      <c r="G193" s="5" t="n">
        <v>10281335</v>
      </c>
      <c r="H193" s="5" t="n">
        <v>10783685</v>
      </c>
      <c r="I193" s="5" t="n">
        <v>10535496</v>
      </c>
    </row>
    <row r="194" spans="1:17">
      <c r="A194" s="3" t="s">
        <v>123</v>
      </c>
    </row>
    <row r="195" spans="1:17">
      <c r="A195" s="4" t="s">
        <v>631</v>
      </c>
      <c r="C195" s="7" t="n">
        <v>-944837</v>
      </c>
      <c r="D195" s="7" t="n">
        <v>1094074</v>
      </c>
      <c r="F195" s="7" t="n">
        <v>-665906</v>
      </c>
      <c r="G195" s="7" t="n">
        <v>-1248567</v>
      </c>
      <c r="H195" s="7" t="n">
        <v>149237</v>
      </c>
      <c r="I195" s="7" t="n">
        <v>-1914473</v>
      </c>
    </row>
    <row r="196" spans="1:17">
      <c r="A196" s="4" t="s">
        <v>125</v>
      </c>
      <c r="C196" s="5" t="n">
        <v>-1930513</v>
      </c>
      <c r="D196" s="5" t="n">
        <v>-671645</v>
      </c>
      <c r="F196" s="5" t="n">
        <v>209159</v>
      </c>
      <c r="G196" s="5" t="n">
        <v>-1659595</v>
      </c>
      <c r="H196" s="5" t="n">
        <v>-2602158</v>
      </c>
      <c r="I196" s="5" t="n">
        <v>-1450436</v>
      </c>
    </row>
    <row r="197" spans="1:17">
      <c r="A197" s="4" t="s">
        <v>126</v>
      </c>
      <c r="C197" s="5" t="n">
        <v>-276575</v>
      </c>
      <c r="D197" s="5" t="n">
        <v>323713</v>
      </c>
      <c r="F197" s="5" t="n">
        <v>-249910</v>
      </c>
      <c r="G197" s="5" t="n">
        <v>-285367</v>
      </c>
      <c r="H197" s="5" t="n">
        <v>47138</v>
      </c>
      <c r="I197" s="5" t="n">
        <v>-535277</v>
      </c>
    </row>
    <row r="198" spans="1:17">
      <c r="A198" s="4" t="s">
        <v>127</v>
      </c>
      <c r="C198" s="5" t="n">
        <v>-1653938</v>
      </c>
      <c r="D198" s="5" t="n">
        <v>-995358</v>
      </c>
      <c r="F198" s="5" t="n">
        <v>459069</v>
      </c>
      <c r="G198" s="5" t="n">
        <v>-1374228</v>
      </c>
      <c r="H198" s="5" t="n">
        <v>-2649296</v>
      </c>
    </row>
    <row r="199" spans="1:17">
      <c r="A199" s="3" t="s">
        <v>632</v>
      </c>
    </row>
    <row r="200" spans="1:17">
      <c r="A200" s="4" t="s">
        <v>93</v>
      </c>
      <c r="D200" s="5" t="n">
        <v>1599969</v>
      </c>
      <c r="G200" s="5" t="n">
        <v>1765407</v>
      </c>
      <c r="H200" s="5" t="n">
        <v>3190218</v>
      </c>
      <c r="I200" s="5" t="n">
        <v>3512489</v>
      </c>
    </row>
    <row r="201" spans="1:17">
      <c r="A201" s="4" t="s">
        <v>131</v>
      </c>
      <c r="G201" s="5" t="n">
        <v>36780</v>
      </c>
      <c r="H201" s="5" t="n">
        <v>1026</v>
      </c>
      <c r="I201" s="5" t="n">
        <v>37043</v>
      </c>
    </row>
    <row r="202" spans="1:17">
      <c r="A202" s="4" t="s">
        <v>133</v>
      </c>
      <c r="D202" s="5" t="n">
        <v>865456</v>
      </c>
      <c r="G202" s="5" t="n">
        <v>77750</v>
      </c>
      <c r="H202" s="5" t="n">
        <v>1525775</v>
      </c>
      <c r="I202" s="5" t="n">
        <v>326019</v>
      </c>
    </row>
    <row r="203" spans="1:17">
      <c r="A203" s="4" t="s">
        <v>134</v>
      </c>
      <c r="D203" s="5" t="n">
        <v>21804</v>
      </c>
      <c r="H203" s="5" t="n">
        <v>21804</v>
      </c>
      <c r="I203" s="5" t="n">
        <v>145716</v>
      </c>
    </row>
    <row r="204" spans="1:17">
      <c r="A204" s="3" t="s">
        <v>135</v>
      </c>
    </row>
    <row r="205" spans="1:17">
      <c r="A205" s="4" t="s">
        <v>136</v>
      </c>
      <c r="D205" s="5" t="n">
        <v>2336894</v>
      </c>
      <c r="G205" s="5" t="n">
        <v>-1268570</v>
      </c>
      <c r="H205" s="5" t="n">
        <v>3678110</v>
      </c>
      <c r="I205" s="5" t="n">
        <v>111967</v>
      </c>
    </row>
    <row r="206" spans="1:17">
      <c r="A206" s="4" t="s">
        <v>137</v>
      </c>
      <c r="D206" s="5" t="n">
        <v>121800</v>
      </c>
      <c r="G206" s="5" t="n">
        <v>-975266</v>
      </c>
      <c r="H206" s="5" t="n">
        <v>829285</v>
      </c>
      <c r="I206" s="5" t="n">
        <v>-2383828</v>
      </c>
    </row>
    <row r="207" spans="1:17">
      <c r="A207" s="4" t="s">
        <v>138</v>
      </c>
      <c r="D207" s="5" t="n">
        <v>-2746917</v>
      </c>
      <c r="G207" s="5" t="n">
        <v>-773583</v>
      </c>
      <c r="H207" s="5" t="n">
        <v>-7219089</v>
      </c>
      <c r="I207" s="5" t="n">
        <v>535937</v>
      </c>
    </row>
    <row r="208" spans="1:17">
      <c r="A208" s="4" t="s">
        <v>139</v>
      </c>
      <c r="D208" s="5" t="n">
        <v>93208</v>
      </c>
      <c r="G208" s="5" t="n">
        <v>-138926</v>
      </c>
      <c r="H208" s="5" t="n">
        <v>285791</v>
      </c>
    </row>
    <row r="209" spans="1:17">
      <c r="A209" s="4" t="s">
        <v>38</v>
      </c>
      <c r="D209" s="5" t="n">
        <v>306339</v>
      </c>
      <c r="G209" s="5" t="n">
        <v>-322533</v>
      </c>
      <c r="H209" s="5" t="n">
        <v>585147</v>
      </c>
      <c r="I209" s="5" t="n">
        <v>-758802</v>
      </c>
    </row>
    <row r="210" spans="1:17">
      <c r="A210" s="4" t="s">
        <v>47</v>
      </c>
      <c r="D210" s="5" t="n">
        <v>-780569</v>
      </c>
      <c r="G210" s="5" t="n">
        <v>-833638</v>
      </c>
      <c r="H210" s="5" t="n">
        <v>334241</v>
      </c>
      <c r="I210" s="5" t="n">
        <v>142008</v>
      </c>
    </row>
    <row r="211" spans="1:17">
      <c r="A211" s="4" t="s">
        <v>140</v>
      </c>
      <c r="D211" s="5" t="n">
        <v>-346108</v>
      </c>
      <c r="G211" s="5" t="n">
        <v>-538259</v>
      </c>
      <c r="H211" s="5" t="n">
        <v>-1908440</v>
      </c>
      <c r="I211" s="5" t="n">
        <v>-1190072</v>
      </c>
    </row>
    <row r="212" spans="1:17">
      <c r="A212" s="4" t="s">
        <v>633</v>
      </c>
      <c r="D212" s="5" t="n">
        <v>-217529</v>
      </c>
      <c r="G212" s="5" t="n">
        <v>-3178491</v>
      </c>
      <c r="H212" s="5" t="n">
        <v>69398</v>
      </c>
      <c r="I212" s="5" t="n">
        <v>2031618</v>
      </c>
    </row>
    <row r="213" spans="1:17">
      <c r="A213" s="3" t="s">
        <v>142</v>
      </c>
    </row>
    <row r="214" spans="1:17">
      <c r="A214" s="4" t="s">
        <v>143</v>
      </c>
      <c r="D214" s="5" t="n">
        <v>-554873</v>
      </c>
      <c r="G214" s="5" t="n">
        <v>-625794</v>
      </c>
      <c r="H214" s="5" t="n">
        <v>-1074316</v>
      </c>
      <c r="I214" s="5" t="n">
        <v>-1177443</v>
      </c>
    </row>
    <row r="215" spans="1:17">
      <c r="A215" s="4" t="s">
        <v>144</v>
      </c>
      <c r="D215" s="5" t="n">
        <v>151818</v>
      </c>
      <c r="G215" s="5" t="n">
        <v>180258</v>
      </c>
      <c r="H215" s="5" t="n">
        <v>181087</v>
      </c>
      <c r="I215" s="5" t="n">
        <v>357933</v>
      </c>
    </row>
    <row r="216" spans="1:17">
      <c r="A216" s="4" t="s">
        <v>145</v>
      </c>
      <c r="H216" s="5" t="n">
        <v>-38885</v>
      </c>
    </row>
    <row r="217" spans="1:17">
      <c r="A217" s="4" t="s">
        <v>634</v>
      </c>
      <c r="D217" s="5" t="n">
        <v>-555555</v>
      </c>
      <c r="H217" s="5" t="n">
        <v>-705555</v>
      </c>
    </row>
    <row r="218" spans="1:17">
      <c r="A218" s="4" t="s">
        <v>147</v>
      </c>
      <c r="I218" s="5" t="n">
        <v>-347623</v>
      </c>
    </row>
    <row r="219" spans="1:17">
      <c r="A219" s="4" t="s">
        <v>148</v>
      </c>
      <c r="D219" s="5" t="n">
        <v>-958610</v>
      </c>
      <c r="G219" s="5" t="n">
        <v>-445536</v>
      </c>
      <c r="H219" s="5" t="n">
        <v>-1637669</v>
      </c>
      <c r="I219" s="5" t="n">
        <v>-1167133</v>
      </c>
    </row>
    <row r="220" spans="1:17">
      <c r="A220" s="3" t="s">
        <v>149</v>
      </c>
    </row>
    <row r="221" spans="1:17">
      <c r="A221" s="4" t="s">
        <v>150</v>
      </c>
      <c r="G221" s="5" t="n">
        <v>64931</v>
      </c>
      <c r="I221" s="5" t="n">
        <v>64931</v>
      </c>
    </row>
    <row r="222" spans="1:17">
      <c r="A222" s="4" t="s">
        <v>151</v>
      </c>
      <c r="D222" s="5" t="n">
        <v>276861</v>
      </c>
      <c r="H222" s="5" t="n">
        <v>429452</v>
      </c>
      <c r="I222" s="5" t="n">
        <v>194680</v>
      </c>
    </row>
    <row r="223" spans="1:17">
      <c r="A223" s="4" t="s">
        <v>152</v>
      </c>
      <c r="D223" s="5" t="n">
        <v>14013</v>
      </c>
      <c r="H223" s="5" t="n">
        <v>18089</v>
      </c>
    </row>
    <row r="224" spans="1:17">
      <c r="A224" s="4" t="s">
        <v>635</v>
      </c>
      <c r="H224" s="5" t="n">
        <v>-968657</v>
      </c>
    </row>
    <row r="225" spans="1:17">
      <c r="A225" s="4" t="s">
        <v>154</v>
      </c>
      <c r="G225" s="5" t="n">
        <v>437070</v>
      </c>
      <c r="I225" s="5" t="n">
        <v>306750</v>
      </c>
    </row>
    <row r="226" spans="1:17">
      <c r="A226" s="4" t="s">
        <v>155</v>
      </c>
      <c r="D226" s="5" t="n">
        <v>-49117</v>
      </c>
      <c r="G226" s="5" t="n">
        <v>-174385</v>
      </c>
      <c r="H226" s="5" t="n">
        <v>-69998</v>
      </c>
      <c r="I226" s="5" t="n">
        <v>-530733</v>
      </c>
    </row>
    <row r="227" spans="1:17">
      <c r="A227" s="4" t="s">
        <v>156</v>
      </c>
      <c r="D227" s="5" t="n">
        <v>241757</v>
      </c>
      <c r="G227" s="5" t="n">
        <v>327616</v>
      </c>
      <c r="H227" s="5" t="n">
        <v>-591114</v>
      </c>
      <c r="I227" s="5" t="n">
        <v>35628</v>
      </c>
    </row>
    <row r="228" spans="1:17">
      <c r="A228" s="4" t="s">
        <v>157</v>
      </c>
      <c r="D228" s="5" t="n">
        <v>533292</v>
      </c>
      <c r="G228" s="5" t="n">
        <v>-797222</v>
      </c>
      <c r="H228" s="5" t="n">
        <v>107241</v>
      </c>
      <c r="I228" s="5" t="n">
        <v>-1082297</v>
      </c>
    </row>
    <row r="229" spans="1:17">
      <c r="A229" s="4" t="s">
        <v>158</v>
      </c>
      <c r="D229" s="5" t="n">
        <v>-401090</v>
      </c>
      <c r="G229" s="5" t="n">
        <v>-4093633</v>
      </c>
      <c r="H229" s="5" t="n">
        <v>-2052144</v>
      </c>
      <c r="I229" s="5" t="n">
        <v>-182184</v>
      </c>
    </row>
    <row r="230" spans="1:17">
      <c r="A230" s="4" t="s">
        <v>159</v>
      </c>
      <c r="B230" s="7" t="n">
        <v>9505383</v>
      </c>
      <c r="C230" s="5" t="n">
        <v>11156437</v>
      </c>
      <c r="D230" s="5" t="n">
        <v>11557527</v>
      </c>
      <c r="E230" s="7" t="n">
        <v>13986773</v>
      </c>
      <c r="F230" s="5" t="n">
        <v>10075324</v>
      </c>
      <c r="G230" s="5" t="n">
        <v>14168957</v>
      </c>
      <c r="H230" s="5" t="n">
        <v>11557527</v>
      </c>
      <c r="I230" s="5" t="n">
        <v>14168957</v>
      </c>
      <c r="J230" s="7" t="n">
        <v>11557527</v>
      </c>
      <c r="K230" s="7" t="n">
        <v>14168957</v>
      </c>
    </row>
    <row r="231" spans="1:17">
      <c r="A231" s="4" t="s">
        <v>160</v>
      </c>
      <c r="C231" s="5" t="n">
        <v>9505383</v>
      </c>
      <c r="D231" s="5" t="n">
        <v>11156437</v>
      </c>
      <c r="F231" s="5" t="n">
        <v>13986773</v>
      </c>
      <c r="G231" s="5" t="n">
        <v>10075324</v>
      </c>
      <c r="H231" s="5" t="n">
        <v>9505383</v>
      </c>
      <c r="I231" s="5" t="n">
        <v>13986773</v>
      </c>
    </row>
    <row r="232" spans="1:17">
      <c r="A232" s="4" t="s">
        <v>637</v>
      </c>
    </row>
    <row r="233" spans="1:17">
      <c r="A233" s="3" t="s">
        <v>32</v>
      </c>
    </row>
    <row r="234" spans="1:17">
      <c r="A234" s="4" t="s">
        <v>33</v>
      </c>
      <c r="F234" s="4" t="s">
        <v>55</v>
      </c>
      <c r="G234" s="4" t="s">
        <v>55</v>
      </c>
      <c r="Q234" s="4" t="s">
        <v>55</v>
      </c>
    </row>
    <row r="235" spans="1:17">
      <c r="A235" s="4" t="s">
        <v>36</v>
      </c>
      <c r="M235" s="5" t="n">
        <v>373406</v>
      </c>
      <c r="N235" s="5" t="n">
        <v>2074911</v>
      </c>
      <c r="P235" s="5" t="n">
        <v>-184973</v>
      </c>
      <c r="Q235" s="5" t="n">
        <v>-591119</v>
      </c>
    </row>
    <row r="236" spans="1:17">
      <c r="A236" s="4" t="s">
        <v>39</v>
      </c>
      <c r="M236" s="5" t="n">
        <v>373406</v>
      </c>
      <c r="N236" s="5" t="n">
        <v>2074911</v>
      </c>
      <c r="P236" s="5" t="n">
        <v>-184973</v>
      </c>
      <c r="Q236" s="5" t="n">
        <v>-591119</v>
      </c>
    </row>
    <row r="237" spans="1:17">
      <c r="A237" s="4" t="s">
        <v>45</v>
      </c>
      <c r="M237" s="5" t="n">
        <v>472056</v>
      </c>
      <c r="N237" s="5" t="n">
        <v>2074911</v>
      </c>
      <c r="P237" s="5" t="n">
        <v>-184973</v>
      </c>
      <c r="Q237" s="5" t="n">
        <v>-591119</v>
      </c>
    </row>
    <row r="238" spans="1:17">
      <c r="A238" s="3" t="s">
        <v>46</v>
      </c>
    </row>
    <row r="239" spans="1:17">
      <c r="A239" s="4" t="s">
        <v>49</v>
      </c>
      <c r="M239" s="5" t="n">
        <v>77821</v>
      </c>
      <c r="P239" s="5" t="n">
        <v>-184973</v>
      </c>
      <c r="Q239" s="5" t="n">
        <v>-88888</v>
      </c>
    </row>
    <row r="240" spans="1:17">
      <c r="A240" s="4" t="s">
        <v>51</v>
      </c>
      <c r="M240" s="5" t="n">
        <v>77821</v>
      </c>
      <c r="N240" s="4" t="s">
        <v>55</v>
      </c>
      <c r="P240" s="5" t="n">
        <v>-184973</v>
      </c>
      <c r="Q240" s="5" t="n">
        <v>-88888</v>
      </c>
    </row>
    <row r="241" spans="1:17">
      <c r="A241" s="4" t="s">
        <v>53</v>
      </c>
      <c r="M241" s="5" t="n">
        <v>77821</v>
      </c>
      <c r="N241" s="4" t="s">
        <v>55</v>
      </c>
      <c r="P241" s="5" t="n">
        <v>-184973</v>
      </c>
      <c r="Q241" s="5" t="n">
        <v>-88888</v>
      </c>
    </row>
    <row r="242" spans="1:17">
      <c r="A242" s="4" t="s">
        <v>54</v>
      </c>
      <c r="M242" s="4" t="s">
        <v>55</v>
      </c>
      <c r="N242" s="4" t="s">
        <v>55</v>
      </c>
      <c r="P242" s="4" t="s">
        <v>55</v>
      </c>
    </row>
    <row r="243" spans="1:17">
      <c r="A243" s="3" t="s">
        <v>56</v>
      </c>
    </row>
    <row r="244" spans="1:17">
      <c r="A244" s="4" t="s">
        <v>618</v>
      </c>
      <c r="M244" s="4" t="s">
        <v>55</v>
      </c>
      <c r="N244" s="4" t="s">
        <v>55</v>
      </c>
      <c r="P244" s="4" t="s">
        <v>55</v>
      </c>
      <c r="Q244" s="4" t="s">
        <v>55</v>
      </c>
    </row>
    <row r="245" spans="1:17">
      <c r="A245" s="4" t="s">
        <v>61</v>
      </c>
      <c r="M245" s="5" t="n">
        <v>196890</v>
      </c>
      <c r="N245" s="5" t="n">
        <v>1379608</v>
      </c>
      <c r="Q245" s="5" t="n">
        <v>-326952</v>
      </c>
    </row>
    <row r="246" spans="1:17">
      <c r="A246" s="4" t="s">
        <v>64</v>
      </c>
      <c r="M246" s="5" t="n">
        <v>196890</v>
      </c>
      <c r="N246" s="5" t="n">
        <v>1379608</v>
      </c>
      <c r="P246" s="4" t="s">
        <v>55</v>
      </c>
      <c r="Q246" s="5" t="n">
        <v>-326952</v>
      </c>
    </row>
    <row r="247" spans="1:17">
      <c r="A247" s="4" t="s">
        <v>65</v>
      </c>
      <c r="M247" s="5" t="n">
        <v>98695</v>
      </c>
      <c r="N247" s="5" t="n">
        <v>695303</v>
      </c>
      <c r="Q247" s="5" t="n">
        <v>-175279</v>
      </c>
    </row>
    <row r="248" spans="1:17">
      <c r="A248" s="4" t="s">
        <v>66</v>
      </c>
      <c r="M248" s="5" t="n">
        <v>295585</v>
      </c>
      <c r="N248" s="5" t="n">
        <v>2074911</v>
      </c>
      <c r="P248" s="4" t="s">
        <v>55</v>
      </c>
      <c r="Q248" s="5" t="n">
        <v>-502231</v>
      </c>
    </row>
    <row r="249" spans="1:17">
      <c r="A249" s="4" t="s">
        <v>67</v>
      </c>
      <c r="M249" s="7" t="n">
        <v>373406</v>
      </c>
      <c r="N249" s="7" t="n">
        <v>2074911</v>
      </c>
      <c r="P249" s="7" t="n">
        <v>-184973</v>
      </c>
      <c r="Q249" s="7" t="n">
        <v>-591119</v>
      </c>
    </row>
    <row r="250" spans="1:17">
      <c r="A250" s="3" t="s">
        <v>82</v>
      </c>
    </row>
    <row r="251" spans="1:17">
      <c r="A251" s="4" t="s">
        <v>83</v>
      </c>
      <c r="C251" s="5" t="n">
        <v>-1580529</v>
      </c>
      <c r="D251" s="5" t="n">
        <v>1953935</v>
      </c>
      <c r="F251" s="5" t="n">
        <v>406146</v>
      </c>
      <c r="G251" s="5" t="n">
        <v>-591119</v>
      </c>
      <c r="H251" s="5" t="n">
        <v>373406</v>
      </c>
      <c r="I251" s="5" t="n">
        <v>-184973</v>
      </c>
    </row>
    <row r="252" spans="1:17">
      <c r="A252" s="4" t="s">
        <v>84</v>
      </c>
      <c r="C252" s="5" t="n">
        <v>-198797</v>
      </c>
      <c r="D252" s="5" t="n">
        <v>120976</v>
      </c>
      <c r="F252" s="5" t="n">
        <v>96085</v>
      </c>
      <c r="G252" s="5" t="n">
        <v>88888</v>
      </c>
      <c r="H252" s="5" t="n">
        <v>-77821</v>
      </c>
      <c r="I252" s="5" t="n">
        <v>184973</v>
      </c>
    </row>
    <row r="253" spans="1:17">
      <c r="A253" s="4" t="s">
        <v>89</v>
      </c>
      <c r="C253" s="5" t="n">
        <v>-1779326</v>
      </c>
      <c r="D253" s="5" t="n">
        <v>2074911</v>
      </c>
      <c r="F253" s="5" t="n">
        <v>502231</v>
      </c>
      <c r="G253" s="5" t="n">
        <v>-502231</v>
      </c>
      <c r="H253" s="5" t="n">
        <v>295585</v>
      </c>
      <c r="I253" s="4" t="s">
        <v>55</v>
      </c>
    </row>
    <row r="254" spans="1:17">
      <c r="A254" s="3" t="s">
        <v>90</v>
      </c>
    </row>
    <row r="255" spans="1:17">
      <c r="A255" s="4" t="s">
        <v>95</v>
      </c>
      <c r="C255" s="4" t="s">
        <v>55</v>
      </c>
      <c r="D255" s="4" t="s">
        <v>55</v>
      </c>
      <c r="F255" s="4" t="s">
        <v>55</v>
      </c>
      <c r="G255" s="4" t="s">
        <v>55</v>
      </c>
      <c r="H255" s="4" t="s">
        <v>55</v>
      </c>
      <c r="I255" s="4" t="s">
        <v>55</v>
      </c>
    </row>
    <row r="256" spans="1:17">
      <c r="A256" s="4" t="s">
        <v>96</v>
      </c>
      <c r="C256" s="5" t="n">
        <v>-1779326</v>
      </c>
      <c r="D256" s="5" t="n">
        <v>2074911</v>
      </c>
      <c r="F256" s="5" t="n">
        <v>502231</v>
      </c>
      <c r="G256" s="5" t="n">
        <v>-502231</v>
      </c>
      <c r="H256" s="5" t="n">
        <v>295585</v>
      </c>
      <c r="I256" s="4" t="s">
        <v>55</v>
      </c>
    </row>
    <row r="257" spans="1:17">
      <c r="A257" s="3" t="s">
        <v>97</v>
      </c>
    </row>
    <row r="258" spans="1:17">
      <c r="A258" s="4" t="s">
        <v>101</v>
      </c>
      <c r="C258" s="4" t="s">
        <v>55</v>
      </c>
      <c r="D258" s="4" t="s">
        <v>55</v>
      </c>
      <c r="F258" s="4" t="s">
        <v>55</v>
      </c>
      <c r="G258" s="4" t="s">
        <v>55</v>
      </c>
      <c r="H258" s="4" t="s">
        <v>55</v>
      </c>
      <c r="I258" s="4" t="s">
        <v>55</v>
      </c>
    </row>
    <row r="259" spans="1:17">
      <c r="A259" s="4" t="s">
        <v>621</v>
      </c>
      <c r="C259" s="5" t="n">
        <v>-1779326</v>
      </c>
      <c r="D259" s="5" t="n">
        <v>2074911</v>
      </c>
      <c r="F259" s="5" t="n">
        <v>502231</v>
      </c>
      <c r="G259" s="5" t="n">
        <v>-502231</v>
      </c>
      <c r="H259" s="5" t="n">
        <v>295585</v>
      </c>
      <c r="I259" s="4" t="s">
        <v>55</v>
      </c>
    </row>
    <row r="260" spans="1:17">
      <c r="A260" s="3" t="s">
        <v>103</v>
      </c>
    </row>
    <row r="261" spans="1:17">
      <c r="A261" s="4" t="s">
        <v>109</v>
      </c>
      <c r="C261" s="4" t="s">
        <v>55</v>
      </c>
      <c r="D261" s="4" t="s">
        <v>55</v>
      </c>
      <c r="F261" s="4" t="s">
        <v>55</v>
      </c>
      <c r="G261" s="4" t="s">
        <v>55</v>
      </c>
      <c r="H261" s="4" t="s">
        <v>55</v>
      </c>
      <c r="I261" s="4" t="s">
        <v>55</v>
      </c>
    </row>
    <row r="262" spans="1:17">
      <c r="A262" s="4" t="s">
        <v>625</v>
      </c>
      <c r="C262" s="5" t="n">
        <v>-1779326</v>
      </c>
      <c r="D262" s="5" t="n">
        <v>2074911</v>
      </c>
      <c r="F262" s="5" t="n">
        <v>502231</v>
      </c>
      <c r="G262" s="5" t="n">
        <v>-502231</v>
      </c>
      <c r="H262" s="5" t="n">
        <v>295585</v>
      </c>
      <c r="I262" s="4" t="s">
        <v>55</v>
      </c>
    </row>
    <row r="263" spans="1:17">
      <c r="A263" s="4" t="s">
        <v>626</v>
      </c>
      <c r="C263" s="5" t="n">
        <v>-1779326</v>
      </c>
      <c r="D263" s="5" t="n">
        <v>2074911</v>
      </c>
      <c r="F263" s="5" t="n">
        <v>502231</v>
      </c>
      <c r="G263" s="5" t="n">
        <v>-502231</v>
      </c>
      <c r="H263" s="5" t="n">
        <v>295585</v>
      </c>
      <c r="I263" s="4" t="s">
        <v>55</v>
      </c>
    </row>
    <row r="264" spans="1:17">
      <c r="A264" s="4" t="s">
        <v>65</v>
      </c>
      <c r="C264" s="5" t="n">
        <v>596608</v>
      </c>
      <c r="D264" s="5" t="n">
        <v>-695303</v>
      </c>
      <c r="F264" s="5" t="n">
        <v>-175279</v>
      </c>
      <c r="G264" s="5" t="n">
        <v>175279</v>
      </c>
      <c r="H264" s="5" t="n">
        <v>-98695</v>
      </c>
      <c r="I264" s="4" t="s">
        <v>55</v>
      </c>
    </row>
    <row r="265" spans="1:17">
      <c r="A265" s="4" t="s">
        <v>627</v>
      </c>
      <c r="C265" s="7" t="n">
        <v>-1182718</v>
      </c>
      <c r="D265" s="7" t="n">
        <v>1379608</v>
      </c>
      <c r="F265" s="7" t="n">
        <v>326952</v>
      </c>
      <c r="G265" s="7" t="n">
        <v>-326952</v>
      </c>
      <c r="H265" s="7" t="n">
        <v>196890</v>
      </c>
      <c r="I265" s="4" t="s">
        <v>55</v>
      </c>
    </row>
    <row r="266" spans="1:17">
      <c r="A266" s="3" t="s">
        <v>628</v>
      </c>
    </row>
    <row r="267" spans="1:17">
      <c r="A267" s="4" t="s">
        <v>629</v>
      </c>
      <c r="C267" s="8" t="n">
        <v>-0.11</v>
      </c>
      <c r="D267" s="8" t="n">
        <v>0.14</v>
      </c>
      <c r="F267" s="8" t="n">
        <v>0.04</v>
      </c>
      <c r="G267" s="8" t="n">
        <v>-0.03</v>
      </c>
      <c r="H267" s="8" t="n">
        <v>0.03</v>
      </c>
      <c r="I267" s="4" t="s">
        <v>55</v>
      </c>
    </row>
    <row r="268" spans="1:17">
      <c r="A268" s="4" t="s">
        <v>630</v>
      </c>
      <c r="C268" s="8" t="n">
        <v>-0.11</v>
      </c>
      <c r="D268" s="8" t="n">
        <v>0.14</v>
      </c>
      <c r="F268" s="8" t="n">
        <v>0.03</v>
      </c>
      <c r="G268" s="8" t="n">
        <v>-0.03</v>
      </c>
      <c r="H268" s="8" t="n">
        <v>0.03</v>
      </c>
      <c r="I268" s="4" t="s">
        <v>55</v>
      </c>
    </row>
    <row r="269" spans="1:17">
      <c r="A269" s="3" t="s">
        <v>117</v>
      </c>
    </row>
    <row r="270" spans="1:17">
      <c r="A270" s="4" t="s">
        <v>118</v>
      </c>
      <c r="C270" s="5" t="n">
        <v>10877446</v>
      </c>
      <c r="D270" s="5" t="n">
        <v>10697425</v>
      </c>
      <c r="F270" s="5" t="n">
        <v>10308186</v>
      </c>
      <c r="G270" s="5" t="n">
        <v>10281335</v>
      </c>
      <c r="H270" s="5" t="n">
        <v>10783685</v>
      </c>
      <c r="I270" s="5" t="n">
        <v>10294760</v>
      </c>
    </row>
    <row r="271" spans="1:17">
      <c r="A271" s="4" t="s">
        <v>119</v>
      </c>
      <c r="C271" s="5" t="n">
        <v>10877446</v>
      </c>
      <c r="D271" s="5" t="n">
        <v>10697425</v>
      </c>
      <c r="F271" s="5" t="n">
        <v>10548922</v>
      </c>
      <c r="G271" s="5" t="n">
        <v>10281335</v>
      </c>
      <c r="H271" s="5" t="n">
        <v>10783685</v>
      </c>
      <c r="I271" s="5" t="n">
        <v>10535496</v>
      </c>
    </row>
    <row r="272" spans="1:17">
      <c r="A272" s="3" t="s">
        <v>123</v>
      </c>
    </row>
    <row r="273" spans="1:17">
      <c r="A273" s="4" t="s">
        <v>631</v>
      </c>
      <c r="C273" s="4" t="s">
        <v>55</v>
      </c>
      <c r="D273" s="4" t="s">
        <v>55</v>
      </c>
      <c r="F273" s="4" t="s">
        <v>55</v>
      </c>
      <c r="G273" s="4" t="s">
        <v>55</v>
      </c>
      <c r="H273" s="4" t="s">
        <v>55</v>
      </c>
      <c r="I273" s="4" t="s">
        <v>55</v>
      </c>
    </row>
    <row r="274" spans="1:17">
      <c r="A274" s="4" t="s">
        <v>125</v>
      </c>
      <c r="C274" s="5" t="n">
        <v>-1182718</v>
      </c>
      <c r="D274" s="5" t="n">
        <v>1379608</v>
      </c>
      <c r="F274" s="5" t="n">
        <v>326952</v>
      </c>
      <c r="G274" s="5" t="n">
        <v>-326952</v>
      </c>
      <c r="H274" s="5" t="n">
        <v>262469</v>
      </c>
      <c r="I274" s="4" t="s">
        <v>55</v>
      </c>
    </row>
    <row r="275" spans="1:17">
      <c r="A275" s="4" t="s">
        <v>126</v>
      </c>
      <c r="C275" s="4" t="s">
        <v>55</v>
      </c>
      <c r="D275" s="4" t="s">
        <v>55</v>
      </c>
      <c r="F275" s="4" t="s">
        <v>55</v>
      </c>
      <c r="G275" s="4" t="s">
        <v>55</v>
      </c>
      <c r="H275" s="4" t="s">
        <v>55</v>
      </c>
      <c r="I275" s="4" t="s">
        <v>55</v>
      </c>
    </row>
    <row r="276" spans="1:17">
      <c r="A276" s="4" t="s">
        <v>127</v>
      </c>
      <c r="C276" s="7" t="n">
        <v>-1182718</v>
      </c>
      <c r="D276" s="5" t="n">
        <v>1379608</v>
      </c>
      <c r="F276" s="5" t="n">
        <v>326952</v>
      </c>
      <c r="G276" s="5" t="n">
        <v>-326952</v>
      </c>
      <c r="H276" s="5" t="n">
        <v>262469</v>
      </c>
    </row>
    <row r="277" spans="1:17">
      <c r="A277" s="3" t="s">
        <v>135</v>
      </c>
    </row>
    <row r="278" spans="1:17">
      <c r="A278" s="4" t="s">
        <v>138</v>
      </c>
      <c r="D278" s="5" t="n">
        <v>-2074911</v>
      </c>
      <c r="G278" s="5" t="n">
        <v>591119</v>
      </c>
      <c r="H278" s="5" t="n">
        <v>-373406</v>
      </c>
      <c r="I278" s="5" t="n">
        <v>184973</v>
      </c>
    </row>
    <row r="279" spans="1:17">
      <c r="A279" s="4" t="s">
        <v>140</v>
      </c>
      <c r="G279" s="5" t="n">
        <v>-88888</v>
      </c>
      <c r="H279" s="5" t="n">
        <v>77821</v>
      </c>
      <c r="I279" s="5" t="n">
        <v>-184973</v>
      </c>
    </row>
    <row r="280" spans="1:17">
      <c r="A280" s="4" t="s">
        <v>633</v>
      </c>
      <c r="D280" s="4" t="s">
        <v>55</v>
      </c>
      <c r="G280" s="4" t="s">
        <v>55</v>
      </c>
      <c r="H280" s="4" t="s">
        <v>55</v>
      </c>
      <c r="I280" s="4" t="s">
        <v>55</v>
      </c>
    </row>
    <row r="281" spans="1:17">
      <c r="A281" s="3" t="s">
        <v>142</v>
      </c>
    </row>
    <row r="282" spans="1:17">
      <c r="A282" s="4" t="s">
        <v>147</v>
      </c>
      <c r="I282" s="4" t="s">
        <v>55</v>
      </c>
    </row>
    <row r="283" spans="1:17">
      <c r="A283" s="4" t="s">
        <v>148</v>
      </c>
      <c r="D283" s="4" t="s">
        <v>55</v>
      </c>
      <c r="G283" s="4" t="s">
        <v>55</v>
      </c>
      <c r="H283" s="4" t="s">
        <v>55</v>
      </c>
      <c r="I283" s="4" t="s">
        <v>55</v>
      </c>
    </row>
    <row r="284" spans="1:17">
      <c r="A284" s="3" t="s">
        <v>149</v>
      </c>
    </row>
    <row r="285" spans="1:17">
      <c r="A285" s="4" t="s">
        <v>156</v>
      </c>
      <c r="D285" s="4" t="s">
        <v>55</v>
      </c>
      <c r="G285" s="4" t="s">
        <v>55</v>
      </c>
      <c r="H285" s="4" t="s">
        <v>55</v>
      </c>
      <c r="I285" s="4" t="s">
        <v>55</v>
      </c>
    </row>
    <row r="286" spans="1:17">
      <c r="A286" s="4" t="s">
        <v>158</v>
      </c>
      <c r="D286" s="4" t="s">
        <v>55</v>
      </c>
      <c r="G286" s="4" t="s">
        <v>55</v>
      </c>
      <c r="H286" s="4" t="s">
        <v>55</v>
      </c>
      <c r="I286" s="4" t="s">
        <v>55</v>
      </c>
    </row>
    <row r="287" spans="1:17">
      <c r="A287" s="4" t="s">
        <v>159</v>
      </c>
      <c r="F287" s="4" t="s">
        <v>55</v>
      </c>
    </row>
    <row r="288" spans="1:17">
      <c r="A288" s="4" t="s">
        <v>160</v>
      </c>
      <c r="G288" s="4" t="s">
        <v>55</v>
      </c>
    </row>
  </sheetData>
  <mergeCells count="4">
    <mergeCell ref="A1:A2"/>
    <mergeCell ref="B1:G1"/>
    <mergeCell ref="H1:I1"/>
    <mergeCell ref="J1:K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8</v>
      </c>
      <c r="B1" s="2" t="s">
        <v>2</v>
      </c>
      <c r="C1" s="2" t="s">
        <v>25</v>
      </c>
      <c r="D1" s="2" t="s">
        <v>26</v>
      </c>
      <c r="E1" s="2" t="s">
        <v>27</v>
      </c>
      <c r="F1" s="2" t="s">
        <v>29</v>
      </c>
      <c r="G1" s="2" t="s">
        <v>30</v>
      </c>
      <c r="H1" s="2" t="s">
        <v>31</v>
      </c>
    </row>
    <row r="2" spans="1:8">
      <c r="A2" s="4" t="s">
        <v>70</v>
      </c>
      <c r="B2" s="7" t="n">
        <v>494011</v>
      </c>
      <c r="C2" s="7" t="n">
        <v>492498</v>
      </c>
      <c r="D2" s="7" t="n">
        <v>492498</v>
      </c>
      <c r="E2" s="7" t="n">
        <v>492498</v>
      </c>
      <c r="F2" s="7" t="n">
        <v>524565</v>
      </c>
      <c r="G2" s="7" t="n">
        <v>524565</v>
      </c>
      <c r="H2" s="7" t="n">
        <v>518657</v>
      </c>
    </row>
    <row r="3" spans="1:8">
      <c r="A3" s="4" t="s">
        <v>71</v>
      </c>
      <c r="B3" s="4" t="s">
        <v>72</v>
      </c>
      <c r="C3" s="8" t="n">
        <v>0.01</v>
      </c>
      <c r="D3" s="8" t="n">
        <v>0.01</v>
      </c>
      <c r="E3" s="4" t="s">
        <v>72</v>
      </c>
      <c r="F3" s="8" t="n">
        <v>0.01</v>
      </c>
      <c r="G3" s="8" t="n">
        <v>0.01</v>
      </c>
      <c r="H3" s="8" t="n">
        <v>0.01</v>
      </c>
    </row>
    <row r="4" spans="1:8">
      <c r="A4" s="4" t="s">
        <v>73</v>
      </c>
      <c r="B4" s="5" t="n">
        <v>500000</v>
      </c>
      <c r="C4" s="5" t="n">
        <v>500000</v>
      </c>
      <c r="D4" s="5" t="n">
        <v>500000</v>
      </c>
      <c r="E4" s="5" t="n">
        <v>500000</v>
      </c>
      <c r="F4" s="5" t="n">
        <v>500000</v>
      </c>
      <c r="G4" s="5" t="n">
        <v>500000</v>
      </c>
      <c r="H4" s="5" t="n">
        <v>500000</v>
      </c>
    </row>
    <row r="5" spans="1:8">
      <c r="A5" s="4" t="s">
        <v>74</v>
      </c>
      <c r="B5" s="8" t="n">
        <v>0.01</v>
      </c>
      <c r="C5" s="8" t="n">
        <v>0.01</v>
      </c>
      <c r="D5" s="8" t="n">
        <v>0.01</v>
      </c>
      <c r="E5" s="8" t="n">
        <v>0.01</v>
      </c>
      <c r="F5" s="8" t="n">
        <v>0.01</v>
      </c>
      <c r="G5" s="8" t="n">
        <v>0.01</v>
      </c>
      <c r="H5" s="8" t="n">
        <v>0.01</v>
      </c>
    </row>
    <row r="6" spans="1:8">
      <c r="A6" s="4" t="s">
        <v>75</v>
      </c>
      <c r="B6" s="5" t="n">
        <v>14500000</v>
      </c>
      <c r="C6" s="5" t="n">
        <v>14500000</v>
      </c>
      <c r="D6" s="5" t="n">
        <v>14500000</v>
      </c>
      <c r="E6" s="5" t="n">
        <v>14500000</v>
      </c>
      <c r="F6" s="5" t="n">
        <v>14500000</v>
      </c>
      <c r="G6" s="5" t="n">
        <v>14500000</v>
      </c>
      <c r="H6" s="5" t="n">
        <v>14500000</v>
      </c>
    </row>
    <row r="7" spans="1:8">
      <c r="A7" s="4" t="s">
        <v>76</v>
      </c>
      <c r="B7" s="5" t="n">
        <v>11132349</v>
      </c>
      <c r="C7" s="5" t="n">
        <v>10993054</v>
      </c>
      <c r="D7" s="5" t="n">
        <v>10882281</v>
      </c>
      <c r="E7" s="5" t="n">
        <v>10713372</v>
      </c>
      <c r="F7" s="5" t="n">
        <v>10418350</v>
      </c>
      <c r="G7" s="5" t="n">
        <v>10322826</v>
      </c>
      <c r="H7" s="5" t="n">
        <v>10307826</v>
      </c>
    </row>
    <row r="8" spans="1:8">
      <c r="A8" s="4" t="s">
        <v>77</v>
      </c>
      <c r="B8" s="5" t="n">
        <v>11097570</v>
      </c>
      <c r="C8" s="5" t="n">
        <v>10958275</v>
      </c>
      <c r="D8" s="5" t="n">
        <v>10855002</v>
      </c>
      <c r="E8" s="5" t="n">
        <v>10686093</v>
      </c>
      <c r="F8" s="5" t="n">
        <v>10391071</v>
      </c>
      <c r="G8" s="5" t="n">
        <v>10295547</v>
      </c>
      <c r="H8" s="5" t="n">
        <v>10280547</v>
      </c>
    </row>
    <row r="9" spans="1:8">
      <c r="A9" s="4" t="s">
        <v>78</v>
      </c>
      <c r="B9" s="5" t="n">
        <v>34779</v>
      </c>
      <c r="C9" s="5" t="n">
        <v>34779</v>
      </c>
      <c r="D9" s="5" t="n">
        <v>27279</v>
      </c>
      <c r="E9" s="5" t="n">
        <v>27279</v>
      </c>
      <c r="F9" s="5" t="n">
        <v>27279</v>
      </c>
      <c r="G9" s="5" t="n">
        <v>27279</v>
      </c>
      <c r="H9" s="5" t="n">
        <v>27279</v>
      </c>
    </row>
    <row r="10" spans="1:8">
      <c r="A10" s="4" t="s">
        <v>636</v>
      </c>
    </row>
    <row r="11" spans="1:8">
      <c r="A11" s="4" t="s">
        <v>70</v>
      </c>
      <c r="C11" s="7" t="n">
        <v>495760</v>
      </c>
      <c r="D11" s="7" t="n">
        <v>500853</v>
      </c>
      <c r="F11" s="7" t="n">
        <v>487937</v>
      </c>
      <c r="G11" s="7" t="n">
        <v>51865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15:58:58Z</dcterms:created>
  <dcterms:modified xmlns:dcterms="http://purl.org/dc/terms/" xmlns:xsi="http://www.w3.org/2001/XMLSchema-instance" xsi:type="dcterms:W3CDTF">2017-05-22T15:58:58Z</dcterms:modified>
</cp:coreProperties>
</file>